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and Comb" sheetId="3" state="visible" r:id="rId3"/>
    <sheet xmlns:r="http://schemas.openxmlformats.org/officeDocument/2006/relationships" name="Condensed Consolidated Statemen" sheetId="4" state="visible" r:id="rId4"/>
    <sheet xmlns:r="http://schemas.openxmlformats.org/officeDocument/2006/relationships" name="Condensed Consolidated and Co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and Co_3"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isposition and Assets Held for" sheetId="12" state="visible" r:id="rId12"/>
    <sheet xmlns:r="http://schemas.openxmlformats.org/officeDocument/2006/relationships" name="Investments in Unconsolidated R" sheetId="13" state="visible" r:id="rId13"/>
    <sheet xmlns:r="http://schemas.openxmlformats.org/officeDocument/2006/relationships" name="Variable Interest Entities" sheetId="14" state="visible" r:id="rId14"/>
    <sheet xmlns:r="http://schemas.openxmlformats.org/officeDocument/2006/relationships" name="Other Assets, Net" sheetId="15" state="visible" r:id="rId15"/>
    <sheet xmlns:r="http://schemas.openxmlformats.org/officeDocument/2006/relationships" name="Debt" sheetId="16" state="visible" r:id="rId16"/>
    <sheet xmlns:r="http://schemas.openxmlformats.org/officeDocument/2006/relationships" name="Other Liabilities, Net" sheetId="17" state="visible" r:id="rId17"/>
    <sheet xmlns:r="http://schemas.openxmlformats.org/officeDocument/2006/relationships" name="Redeemable Noncontrolling Inter" sheetId="18" state="visible" r:id="rId18"/>
    <sheet xmlns:r="http://schemas.openxmlformats.org/officeDocument/2006/relationships" name="Property Rental Revenue" sheetId="19" state="visible" r:id="rId19"/>
    <sheet xmlns:r="http://schemas.openxmlformats.org/officeDocument/2006/relationships" name="Share-Based Payments" sheetId="20" state="visible" r:id="rId20"/>
    <sheet xmlns:r="http://schemas.openxmlformats.org/officeDocument/2006/relationships" name="Transaction and Other Costs" sheetId="21" state="visible" r:id="rId21"/>
    <sheet xmlns:r="http://schemas.openxmlformats.org/officeDocument/2006/relationships" name="Interest Expense" sheetId="22" state="visible" r:id="rId22"/>
    <sheet xmlns:r="http://schemas.openxmlformats.org/officeDocument/2006/relationships" name="Shareholders' Equity and Earnin"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Transactions with Related Parti" sheetId="27" state="visible" r:id="rId27"/>
    <sheet xmlns:r="http://schemas.openxmlformats.org/officeDocument/2006/relationships" name="Subsequent Event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2" sheetId="30" state="visible" r:id="rId30"/>
    <sheet xmlns:r="http://schemas.openxmlformats.org/officeDocument/2006/relationships" name="Disposition and Assets Held f_2" sheetId="31" state="visible" r:id="rId31"/>
    <sheet xmlns:r="http://schemas.openxmlformats.org/officeDocument/2006/relationships" name="Investments in Unconsolidated_2" sheetId="32" state="visible" r:id="rId32"/>
    <sheet xmlns:r="http://schemas.openxmlformats.org/officeDocument/2006/relationships" name="Other Assets, Net (Tables)" sheetId="33" state="visible" r:id="rId33"/>
    <sheet xmlns:r="http://schemas.openxmlformats.org/officeDocument/2006/relationships" name="Debt (Tables)" sheetId="34" state="visible" r:id="rId34"/>
    <sheet xmlns:r="http://schemas.openxmlformats.org/officeDocument/2006/relationships" name="Other Liabilities, Net (Tables)" sheetId="35" state="visible" r:id="rId35"/>
    <sheet xmlns:r="http://schemas.openxmlformats.org/officeDocument/2006/relationships" name="Redeemable Noncontrolling Int_2" sheetId="36" state="visible" r:id="rId36"/>
    <sheet xmlns:r="http://schemas.openxmlformats.org/officeDocument/2006/relationships" name="Property Rental Revenue (Tables" sheetId="37" state="visible" r:id="rId37"/>
    <sheet xmlns:r="http://schemas.openxmlformats.org/officeDocument/2006/relationships" name="Share-Based Payments (Tables)" sheetId="38" state="visible" r:id="rId38"/>
    <sheet xmlns:r="http://schemas.openxmlformats.org/officeDocument/2006/relationships" name="Transaction and Other Costs (Ta" sheetId="39" state="visible" r:id="rId39"/>
    <sheet xmlns:r="http://schemas.openxmlformats.org/officeDocument/2006/relationships" name="Interest Expense (Tables)" sheetId="40" state="visible" r:id="rId40"/>
    <sheet xmlns:r="http://schemas.openxmlformats.org/officeDocument/2006/relationships" name="Shareholders' Equity and Earn_2"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Organization and Basis of Pre_3" sheetId="44" state="visible" r:id="rId44"/>
    <sheet xmlns:r="http://schemas.openxmlformats.org/officeDocument/2006/relationships" name="Summary of Significant Accoun_3" sheetId="45" state="visible" r:id="rId45"/>
    <sheet xmlns:r="http://schemas.openxmlformats.org/officeDocument/2006/relationships" name="Disposition and Assets Held f_3"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Variable Interest Entities (Det" sheetId="51" state="visible" r:id="rId51"/>
    <sheet xmlns:r="http://schemas.openxmlformats.org/officeDocument/2006/relationships" name="Other Assets, Net (Details)" sheetId="52" state="visible" r:id="rId52"/>
    <sheet xmlns:r="http://schemas.openxmlformats.org/officeDocument/2006/relationships" name="Debt - Schedule of Mortgages Pa" sheetId="53" state="visible" r:id="rId53"/>
    <sheet xmlns:r="http://schemas.openxmlformats.org/officeDocument/2006/relationships" name="Debt - Narrative (Details)" sheetId="54" state="visible" r:id="rId54"/>
    <sheet xmlns:r="http://schemas.openxmlformats.org/officeDocument/2006/relationships" name="Debt - Summary of Amounts Outst" sheetId="55" state="visible" r:id="rId55"/>
    <sheet xmlns:r="http://schemas.openxmlformats.org/officeDocument/2006/relationships" name="Other Liabilities, Net (Details" sheetId="56" state="visible" r:id="rId56"/>
    <sheet xmlns:r="http://schemas.openxmlformats.org/officeDocument/2006/relationships" name="Redeemable Noncontrolling Int_3" sheetId="57" state="visible" r:id="rId57"/>
    <sheet xmlns:r="http://schemas.openxmlformats.org/officeDocument/2006/relationships" name="Redeemable Noncontrolling Int_4" sheetId="58" state="visible" r:id="rId58"/>
    <sheet xmlns:r="http://schemas.openxmlformats.org/officeDocument/2006/relationships" name="Property Rental Revenue (Detail" sheetId="59" state="visible" r:id="rId59"/>
    <sheet xmlns:r="http://schemas.openxmlformats.org/officeDocument/2006/relationships" name="Share-Based Payments - LTIP and" sheetId="60" state="visible" r:id="rId60"/>
    <sheet xmlns:r="http://schemas.openxmlformats.org/officeDocument/2006/relationships" name="Share-Based Payments - Performa" sheetId="61" state="visible" r:id="rId61"/>
    <sheet xmlns:r="http://schemas.openxmlformats.org/officeDocument/2006/relationships" name="Share-Based Payments - ESPP (De" sheetId="62" state="visible" r:id="rId62"/>
    <sheet xmlns:r="http://schemas.openxmlformats.org/officeDocument/2006/relationships" name="Share-Based Payments - Summary " sheetId="63" state="visible" r:id="rId63"/>
    <sheet xmlns:r="http://schemas.openxmlformats.org/officeDocument/2006/relationships" name="Transaction and Other Costs (De" sheetId="64" state="visible" r:id="rId64"/>
    <sheet xmlns:r="http://schemas.openxmlformats.org/officeDocument/2006/relationships" name="Interest Expense (Details)" sheetId="65" state="visible" r:id="rId65"/>
    <sheet xmlns:r="http://schemas.openxmlformats.org/officeDocument/2006/relationships" name="Shareholders' Equity and Earn_3" sheetId="66" state="visible" r:id="rId66"/>
    <sheet xmlns:r="http://schemas.openxmlformats.org/officeDocument/2006/relationships" name="Shareholders' Equity and Earn_4" sheetId="67" state="visible" r:id="rId67"/>
    <sheet xmlns:r="http://schemas.openxmlformats.org/officeDocument/2006/relationships" name="Shareholders' Equity and Earn_5" sheetId="68" state="visible" r:id="rId68"/>
    <sheet xmlns:r="http://schemas.openxmlformats.org/officeDocument/2006/relationships" name="Fair Value Measurements - Narra" sheetId="69" state="visible" r:id="rId69"/>
    <sheet xmlns:r="http://schemas.openxmlformats.org/officeDocument/2006/relationships" name="Fair Value Measurements - Sched" sheetId="70" state="visible" r:id="rId70"/>
    <sheet xmlns:r="http://schemas.openxmlformats.org/officeDocument/2006/relationships" name="Fair Value Measurements - Finan" sheetId="71" state="visible" r:id="rId71"/>
    <sheet xmlns:r="http://schemas.openxmlformats.org/officeDocument/2006/relationships" name="Segment Information - Narrative" sheetId="72" state="visible" r:id="rId72"/>
    <sheet xmlns:r="http://schemas.openxmlformats.org/officeDocument/2006/relationships" name="Segment Information - Summary o" sheetId="73" state="visible" r:id="rId73"/>
    <sheet xmlns:r="http://schemas.openxmlformats.org/officeDocument/2006/relationships" name="Segment Information - Schedule " sheetId="74" state="visible" r:id="rId74"/>
    <sheet xmlns:r="http://schemas.openxmlformats.org/officeDocument/2006/relationships" name="Segment Information - Summary_2" sheetId="75" state="visible" r:id="rId75"/>
    <sheet xmlns:r="http://schemas.openxmlformats.org/officeDocument/2006/relationships" name="Segment Information - Summary_3" sheetId="76" state="visible" r:id="rId76"/>
    <sheet xmlns:r="http://schemas.openxmlformats.org/officeDocument/2006/relationships" name="Commitments and Contingencies -" sheetId="77" state="visible" r:id="rId77"/>
    <sheet xmlns:r="http://schemas.openxmlformats.org/officeDocument/2006/relationships" name="Transactions with Related Par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994</t>
        </is>
      </c>
    </row>
    <row r="9">
      <c r="A9" s="4" t="inlineStr">
        <is>
          <t>Entity Registrant Name</t>
        </is>
      </c>
      <c r="B9" s="4" t="inlineStr">
        <is>
          <t>JBG SMITH PROPERTIES</t>
        </is>
      </c>
    </row>
    <row r="10">
      <c r="A10" s="4" t="inlineStr">
        <is>
          <t>Entity Incorporation, State or Country Code</t>
        </is>
      </c>
      <c r="B10" s="4" t="inlineStr">
        <is>
          <t>MD</t>
        </is>
      </c>
    </row>
    <row r="11">
      <c r="A11" s="4" t="inlineStr">
        <is>
          <t>Entity Tax Identification Number</t>
        </is>
      </c>
      <c r="B11" s="4" t="inlineStr">
        <is>
          <t>81-4307010</t>
        </is>
      </c>
    </row>
    <row r="12">
      <c r="A12" s="4" t="inlineStr">
        <is>
          <t>Entity Address, Address Line One</t>
        </is>
      </c>
      <c r="B12" s="4" t="inlineStr">
        <is>
          <t>4747 Bethesda Avenue</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Entity Address, Address Line Two</t>
        </is>
      </c>
      <c r="B16" s="4" t="inlineStr">
        <is>
          <t>Suite 200</t>
        </is>
      </c>
    </row>
    <row r="17">
      <c r="A17" s="4" t="inlineStr">
        <is>
          <t>City Area Code</t>
        </is>
      </c>
      <c r="B17" s="4" t="inlineStr">
        <is>
          <t>240</t>
        </is>
      </c>
    </row>
    <row r="18">
      <c r="A18" s="4" t="inlineStr">
        <is>
          <t>Local Phone Number</t>
        </is>
      </c>
      <c r="B18" s="4" t="inlineStr">
        <is>
          <t>333-3600</t>
        </is>
      </c>
    </row>
    <row r="19">
      <c r="A19" s="4" t="inlineStr">
        <is>
          <t>Title of 12(b) Security</t>
        </is>
      </c>
      <c r="B19" s="4" t="inlineStr">
        <is>
          <t>Common Shares, par value $0.01 per share</t>
        </is>
      </c>
    </row>
    <row r="20">
      <c r="A20" s="4" t="inlineStr">
        <is>
          <t>Trading Symbol</t>
        </is>
      </c>
      <c r="B20" s="4" t="inlineStr">
        <is>
          <t>JBG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3789614</v>
      </c>
    </row>
    <row r="29">
      <c r="A29" s="4" t="inlineStr">
        <is>
          <t>Entity Central Index Key</t>
        </is>
      </c>
      <c r="B29" s="4" t="inlineStr">
        <is>
          <t>000168979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Organization JBG SMITH Properties ("JBG SMITH") is a Maryland real estate investment trust ("REIT"), which owns and operates a portfolio of high-growth commercial and multifamily assets, many of which are amenitized with ancillary retail. JBG SMITH's portfolio reflects its longstanding strategy of owning and operating assets within Metro-served submarkets in the Washington, D.C. metropolitan area that have high barriers to entry and key urban amenities, including being within walking distance of a Metro station. Substantially all of JBG SMITH's assets are held by, and its operations are conducted through, JBG SMITH Properties LP ("JBG SMITH LP"), its operating partnership. As of June 30, 2020, JBG SMITH, as its sole general partner, controlled JBG SMITH LP and owned 90.4% of its common limited partnership units ("OP Units"). JBG SMITH is hereinafter referred to as "we," "us," "our" or other similar terms. References to "our share" refer to our ownership percentage of consolidated and unconsolidated assets in real estate ventures.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The JBG Companies ("JBG") (the "Combination"). The Separation and the Combination are collectively referred to as the "Formation Transaction." As of June 30, 2020, our Operating Portfolio consisted of 63 operating assets comprising 43 commercial assets totaling 13.3 million square feet (11.2 million square feet at our share) and 20 multifamily assets totaling 7,367 units (5,583 units at our share). Additionally, we have (i) three assets under construction comprising one wholly owned commercial asset totaling 274,000 square feet and two multifamily assets totaling 755 units (577 units at our share); and (ii) 35 future development assets totaling approximately 19.4 million square feet (16.6 million square feet at our share) of estimated potential development density. Our revenues are derived primarily from leases with commercial and multifamily tenants, which include fixed rents and reimbursements from tenants for certain expenses such as real estate taxes, property operating expenses, and repairs and maintenance. In addition, our third-party asset management and real estate services business provides fee-based real estate services to third parties, the Washington Housing Initiative ("WHI"), Amazon.com ("Amazon") and the legacy funds formerly organized by JBG (the "JBG Legacy Funds"). 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20 and 2019 are not necessarily indicative of the results that may be expected for a full year. These condensed consolidated financial statements should be read in conjunction with our Annual Report on Form 10-K for the year ended December 31, 2019, filed with the Securities and Exchange Commission. The accompanying condensed consolidat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5 for additional information on our VIEs. The portions of the equity and net income (loss) of consolidated subsidiaries that are not attributable to JBG SMITH are presented separately as amounts attributable to noncontrolling interests in our condensed consolidated financial statements. References to our financial statements refer to our condensed consolidated financial statements as of June 30, 2020 and December 31, 2019, and for the three and six months ended June 30, 2020 and 2019. References to our balance sheets refer to our condensed consolidated balance sheets as of June 30, 2020 and December 31, 2019. References to our statements of operations refer to our condensed consolidated statements of operations for the three and six months ended June 30, 2020 and 2019. References to our statements of comprehensive loss refer to our condensed consolidated statements of comprehensive loss for the three and six months ended June 30, 2020 and 2019. References to our statements of cash flows refer to our condensed consolidated statements of cash flows for the six months ended June 30, 2020 and 2019.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intend to adhere to these requirements and maintain our REIT status in future periods. We also participate in the activities conducted by subsidiary entities which have elected to be treated as taxable REIT subsidiaries under the Code. As such, we are subject to federal, state, and local taxes on the income from these activities. The Coronavirus Aid, Relief, and Economic Security Act (the “CARES Act”) (P.L. 116-136) that was enacted on March 27, 2020 includes several significant tax provisions that could impact us and our taxable REIT subsidiaries ("TRSs"). These changes include: ● the elimination of the taxable income limit for net operating losses ("NOLs") for all taxable years beginning before January 1, 2021, thereby permitting corporate taxpayers to use NOLs to fully offset taxable income (although we, as a REIT, will continue to only be able to use NOLs against taxable income remaining after taking into account any dividends paid deduction); ● the ability for our TRSs to utilize carryback NOLs arising in 2018, 2019 and 2020 to the five taxable years preceding the taxable year of the loss; ● an increase of the business interest limitation under Section 163(j) of the Code from 30% to 50% for taxable years beginning in 2019 and 2020, and the addition of an election by taxpayers to use their 2019 adjusted taxable income as their adjusted taxable income in 2020 for purposes of applying the limitation; and ● a “technical correction” amending Section 168(e)(3)(E) of the Code to add “qualified improvement property” to “15-year property” and assigning a class life of 20-years under Section 168(g)(3)(B) of the Code to qualified improvement property under Section 168(e)(3)(E)(vii) of the Code . During the six months ended June 30, 2020, as a result of the CARES Act, we made adjustments to the net deferred tax liability amounts, which relate to “qualified improvement property” owned by our TR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ignificant Accounting Policies There were no material changes to our significant accounting policies disclosed in our Annual Report on Form 10-K for the year ended December 31, 2019. 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and holding periods used in assessing impairment; (ii) the determination of useful lives for tangible and intangible assets; and (iii) the assessment of the collectability of receivables, including deferred rent receivables. Due to the current pandemic of the novel coronavirus, or COVID-19, commencing in March 2020, authorities in jurisdictions where our properties are located issued stay-at-home orders and restrictions on travel and permitted businesses operations. The effects of COVID-19 have most significantly impacted the operations of many of our retail tenants, which generated approximately 7% of our revenue for the year ended December 31, 2019, our commercial parking revenue and our interest in the operations of the Crystal City Marriott and The Marriott Wardman Park hotels. The extent to which the COVID-19 pandemic impacts us and our tenants will depend on future developments, which are highly uncertain. The extent and duration of the stay-at-home orders and other effects of COVID-19 on us and our tenants will affect estimates used in the preparation of the underlying cash flows used in assessing our long-lived assets for impairment and the assessment of the collectability of receivables from tenants, including deferred rent receivables. We have made what we believe to be appropriate accounting estimates based on the facts and circumstances available as of the reporting date. To the extent these estimates differ from actual results, our consolidated financial statements may be materially affected. Recent Accounting Pronouncements Reference Rate Reform In March 2020, the FASB issued Accounting Standards Update 2020-04, Reference Rate Reform ("Topic 848").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 COVID-19 Lease Modification Accounting Relief Due to the business disruptions and challenges severely affecting the global economy caused by the COVID-19 pandemic, we have provided rent deferrals and other lease concessions to certain of our tenants. In April 2020, the Financial Accounting Standards Board ("FASB") issued a Staff Q&amp;A that allows lessors to elect not to evaluate whether lease-related relief provided to mitigate the economic effects of COVID-19 is a lease modification under Accounting Standards Codification Topic 842, Leases ("Topic 842") if certain criteria are met. This election allows us to bypass a lease-by-lease analysis, and instead choose to either apply the lease modification accounting framework or not, with such election applied consistently to leases with similar characteristics and similar circumstances. We have elected to apply the lease modification policy relief and have accounted for lease-related relief provided to mitigate the economic effects of COVID-19 as lease modifications under Topic 842, regardless of whether the right to such relief was embedded within the terms of the lessee’s lease. During the three months ended June 30, 2020, we entered into rent deferral agreements with certain of our tenants, many of which were placed on the cash basis of accounting, resulting in the deferral to future periods of $1.2 million of rent that had been contractually due in the second quarter. We are in the process of negotiating additional rent deferrals and other lease concessions with some of our tenants. ​ During the three and six months ended June 30, 2020, we recorded $3.6 million and $4.7 million of credit losses against billed rent receivables and $2.0 million and $3.6 million against deferred (straight-line) rent receivables due to the effects of COVID-19 related to certain of our tenants, primarily our retail tenants, that are unable to pay rent while businesses are closed or not operating at full capacity. During the three months ended June 30, 2020, we also recorded $2.4 million of reserves against receivables from one of our parking operators that filed for bankruptcy protection. Additionally, in connection with the preparation and review of our second quarter 2020 financial statements, we determined that our investment in the venture that owns The Marriott Wardman Park hotel was impaired due to a decline in the fair value of the underlying asset and recorded an impairment charge of $6.5 million, reducing the net book value of our investment to zero (see Note 4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Assets Held for Sale</t>
        </is>
      </c>
      <c r="B1" s="2" t="inlineStr">
        <is>
          <t>6 Months Ended</t>
        </is>
      </c>
    </row>
    <row r="2">
      <c r="B2" s="2" t="inlineStr">
        <is>
          <t>Jun. 30, 2020</t>
        </is>
      </c>
    </row>
    <row r="3">
      <c r="A3" s="3" t="inlineStr">
        <is>
          <t>Discontinued Operations and Disposal Groups [Abstract]</t>
        </is>
      </c>
    </row>
    <row r="4">
      <c r="A4" s="4" t="inlineStr">
        <is>
          <t>Disposition and Assets Held for Sale</t>
        </is>
      </c>
      <c r="B4" s="4" t="inlineStr">
        <is>
          <t>3. Disposition The following is a summary of disposition activity for the six months ended June 30, 2020: ​ ​ ​ ​ ​ ​ ​ ​ ​ ​ ​ ​ ​ ​ ​ ​ ​ ​ ​ ​ ​ ​ ​ ​ ​ ​ ​ ​ ​ ​ ​ ​ ​ ​ ​ Gain on ​ ​ ​ ​ ​ ​ ​ ​ Total ​ Gross ​ Cash ​ Sale of ​ ​ ​ ​ ​ ​ ​ ​ Square ​ Sales ​ Proceeds ​ Real Date Disposed Assets Segment Location Feet Price from Sale Estate ​ ​ ​ ​ ​ ​ ​ ​ (In thousands) January 15, 2020 ​ Metropolitan Park (1) ​ Other ​ Arlington, Virginia ​ 2,150 ​ $ 154,952 ​ $ 154,493 ​ $ 59,477 (1) The property, which was sold to Amazon, was part of a like-kind exchange. See Note 5 for additional information. Total square feet represents potential development density approved by Arlington County. In June 2020, we recognized a loss of $3.0 million from the sale of 11333 Woodglen Drive/NoBe II Land/Woodglen ("Woodglen") by our unconsolidated real estate venture with Landmark. See Note 4 for additional information. Assets Held for Sale As of June 30, 2020 and December 31, 2019, we had certain real estate properties that were classified as held for sale. The amounts included in "Assets held for sale" in our balance sheets primarily represent the carrying value of real estate. The following is a summary of assets held for sale: ​ ​ ​ ​ ​ ​ ​ ​ ​ ​ ​ ​ ​ ​ ​ ​ ​ ​ ​ ​ ​ ​ ​ ​ ​ ​ ​ ​ ​ ​ ​ ​ ​ ​ ​ ​ ​ Total ​ Assets Held Assets Segment Location Square Feet (1) for Sale ​ ​ ​ ​ ​ ​ ​ ​ (In thousands) June 30, 2020 ​ ​ ​ ​ ​ ​ ​ ​ ​ Pen Place (2) ​ Other ​ Arlington, Virginia ​ 2,080 ​ $ 73,876 ​ ​ ​ ​ ​ ​ ​ ​ ​ ​ December 31, 2019 ​ ​ ​ ​ ​ ​ ​ ​ ​ Pen Place (2) ​ Other ​ Arlington, Virginia ​ 2,080 ​ $ 73,895 Metropolitan Park (3) ​ Other ​ Arlington, Virginia ​ 2,150 ​ ​ 94,517 ​ ​ ​ ​ ​ ​ 4,230 ​ $ 168,412 (1) Represents estimated or approved potential development density. (2) In March 2019, we entered into an agreement for the sale of Pen Place for $149.9 million, subject to customary closing conditions. The sale of Pen Place to Amazon is expected to close in 2021. (3) As noted above, we sold Metropolitan Park to Amazon in January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6 Months Ended</t>
        </is>
      </c>
    </row>
    <row r="2">
      <c r="B2" s="2" t="inlineStr">
        <is>
          <t>Jun. 30, 2020</t>
        </is>
      </c>
    </row>
    <row r="3">
      <c r="A3" s="3" t="inlineStr">
        <is>
          <t>Equity Method Investments and Joint Ventures [Abstract]</t>
        </is>
      </c>
    </row>
    <row r="4">
      <c r="A4" s="4" t="inlineStr">
        <is>
          <t>Investments in Unconsolidated Real Estate Ventures</t>
        </is>
      </c>
      <c r="B4" s="4" t="inlineStr">
        <is>
          <t>4. Investments in Unconsolidated Real Estate Ventures The following is a summary of the composition of our investments in unconsolidated real estate ventures: ​ ​ ​ ​ ​ ​ ​ ​ ​ ​ ​ ​ Ownership ​ ​ ​ Real Estate Venture Partners Interest (1) June 30, 2020 December 31, 2019 ​ ​ ​ ​ ​ (In thousands) ​ Prudential Global Investment Management 50.0% ​ $ 217,758 ​ $ 215,624 ​ Landmark 1.8% - 49.0% ​ 70,217 ​ 77,944 ​ CBREI Venture 5.0% - 64.0% ​ 66,184 ​ 68,405 ​ CPPIB (2) 55.0% ​ 48,164 ​ 109,911 ​ Berkshire Group 50.0% ​ 47,780 ​ ​ 46,391 ​ Brandywine 30.0% ​ 13,760 ​ 13,830 ​ Pacific Life Insurance Company (3) 20.0% ​ — ​ 10,385 ​ Other ​ ​ 574 ​ ​ 536 ​ Total investments in unconsolidated real estate ventures ​ ​ ​ $ 464,437 ​ $ 543,026 ​ (1) Ownership interests as of June 30, 2020. We have multiple investments with certain venture partners with varying ownership interests. (2) In April 2020, our real estate venture with CPPIB entered into a mortgage loan with a maximum principal balance of $160.0 million collateralized by 1900 N Street. The venture initially received proceeds from the mortgage loan of $134.5 million, with an additional $25.5 million available in the future. During the three months ended June 30, 2020, we received a distribution of $70.8 million from the venture. (3) In connection with the preparation and review of our second quarter 2020 financial statements, we determined that our investment in the venture that owns The Marriott Wardman Park hotel was impaired due to a decline in the fair value of the underlying asset and recorded an impairment charge of $6.5 million, reducing the net book value of our investment to zero . In June 2020, our unconsolidated real estate venture with Landmark sold Woodglen, commercial and future development assets located in Rockville, Maryland, for $17.8 million. In connection with the sale, we recognized our proportionate share of the loss from the sale of $3.0 million, which is included in "Income (loss) from unconsolidated real estate ventures, net" in our statements of operations for the three and six months ended June 30, 2020. Additionally, in connection with the sale, our unconsolidated real estate venture repaid the related mortgage payable of $12.2 million. We provide leasing, property management and other real estate services to our unconsolidated real estate ventures. We recognized revenue, including expense reimbursements, of $6.3 million and $13.0 million for the three and six months ended June 30, 2020, and $7.8 million and $13.7 million for the three and six months ended June 30, 2019 for such services. Reconsideration events could cause us to consolidate these unconsolidated real estate ventures in the future or deconsolidate a consolidated entity. We evaluate reconsideration events as we become aware of them. Reconsideration events include additional contributions being required by each partner and each partner's ability to make those contributions. Under certain circumstances, we may purchase our partner's interest. Our unconsolidated real estate ventures are held in entities which appear sufficiently stable to meet their capital requirements; however, if market conditions worsen and our partners are unable to meet their commitments, we may have to consolidate these entities The following is a summary of the debt of our unconsolidated real estate ventures: ​ ​ ​ ​ ​ ​ ​ ​ ​ ​ ​ Weighted ​ ​ ​ ​ ​ ​ ​ ​ Average Effective ​ ​ ​ Interest Rate (1) June 30, 2020 December 31, 2019 ​ ​ ​ ​ (In thousands) Variable rate (2) 2.38% ​ $ 767,164 ​ $ 629,479 Fixed rate (3) 4.00% ​ 566,025 ​ 561,236 Unconsolidated real estate ventures - mortgages payable ​ ​ ​ 1,333,189 ​ 1,190,715 Unamortized deferred financing costs ​ ​ ​ (8,138) ​ (2,859) Unconsolidated real estate ventures - mortgages payable, net (4) ​ ​ ​ $ 1,325,051 ​ $ 1,187,856 (1) Weighted average effective interest rate as of June 30, 2020. (2) Includes variable rate mortgages payable with interest rate cap agreements. (3) Includes variable rate mortgages payable with interest rates fixed by interest rate swap agreements. (4) See Note 17 for additional information on guarantees of the debt of certain of our unconsolidated real estate ventures. The following is a summary of the financial information for our unconsolidated real estate ventures: ​ ​ ​ ​ ​ ​ ​ ​ ​ June 30, 2020 December 31, 2019 ​ (In thousands) Combined balance sheet information: ​ ​ ​ ​ ​ ​ Real estate, net ​ $ 2,453,106 ​ $ 2,493,961 Other assets, net ​ 287,903 ​ 291,092 Total assets ​ $ 2,741,009 ​ $ 2,785,053 ​ ​ ​ ​ ​ ​ ​ Borrowings, net ​ $ 1,325,051 ​ $ 1,187,856 Other liabilities, net ​ 159,091 ​ 168,243 Total liabilities ​ 1,484,142 ​ 1,356,099 Total equity ​ 1,256,867 ​ 1,428,954 Total liabilities and equity ​ $ 2,741,009 ​ $ 2,785,053 ​ ​ ​ ​ ​ ​ ​ ​ ​ ​ ​ ​ ​ ​ ​ ​ Three Months Ended June 30, ​ Six Months Ended June 30, ​ 2020 2019 ​ 2020 2019 ​ (In thousands) Combined income statement information: ​ ​ ​ ​ ​ ​ ​ ​ ​ ​ ​ ​ Total revenue ​ $ 45,314 ​ $ 74,796 ​ $ 114,893 ​ $ 134,787 Operating income (loss) (1) ​ ​ (25,232) ​ ​ 10,542 ​ (25,714) ​ 10,109 Net loss (1) ​ ​ (35,901) ​ ​ (1,460) ​ (54,066) ​ (16,687) (1) Includes the loss from the sale of Woodglen of $16.4 million recognized by our unconsolidated real estate venture with Landmark during the three and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5. We hold various interests in entities deemed to be VIEs, which we evaluate at acquisition, formation, after a change in the ownership agreement or after a change in the real estate venture's economics to determine if the VIEs should be consolidated in our financial statements or should no longer be considered a VIE. Certain criteria we assess in determining whether the VIEs should be consolidated relate to our control over significant business activities, our voting rights and the noncontrolling interest kick-out rights, which ultimately dictate whether we are the primary beneficiary of the VIE. Unconsolidated VIEs As of June 30, 2020 and December 31, 2019, we had interests in entities deemed to be VIEs that are in the development stage and do not hold sufficient equity at risk or conduct substantially all their operations on behalf of an investor with disproportionately few voting right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performance. We account for our investment in these entities under the equity method. As of June 30, 2020 and December 31, 2019, the net carrying amounts of our investment in these entities were $164.6 million and $242.9 million, which are included in "Investments in unconsolidated real estate ventures" in our balance sheets. Our equity in the income of unconsolidated VIEs is included in "Income (loss) from unconsolidated real estate ventures, net" in our statements of operations. Our maximum loss exposure in these entities is limited to our investments, construction commitments and certain guarantees. See Note 17 for additional information. Consolidated VIEs JBG SMITH LP is our sole consolidated VIE. We hold 90.4% of the limited partnership interest in JBG SMITH LP, act as the general partner and exercise full responsibility, discretion and control over its day-to-day management. We consolidate VIEs in which we control the significant business activities. These entities are VIEs because they are in the development stage and/or do not hold sufficient equity at risk. We are the primary beneficiaries of these VIEs because the noncontrolling interest holders do not have substantive kick-out or participating rights, and we control the significant business activities.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and hold our assets and liabilities through JBG SMITH LP, its total assets and liabilities comprise substantially all of our consolidated assets and liabilities. In conjunction with the acquisition of F1RST Residences in December 2019, we entered into a like-kind exchange agreement with a third-party intermediary. As of December 31, 2019, the third-party intermediary was the legal owner of the entity that owned this property. We determined we were the primary beneficiary of the VIE, and accordingly, we consolidated the property and its operations as of the acquisition date. Legal ownership of this entity was transferred to us by the third-party intermediary when the like-kind exchange agreement was completed with the sale of Metropolitan Park in January 2020. During the three months ended June 30, 2020, an under construction multifamily asset at 965 Florida Avenue in Washington, D.C. that we own through a consolidated real estate venture, which we deemed to be a VIE, began placing units into service. As of June 30, 2020, we no longer deemed the venture to be a VIE since it was determined to have sufficient equity to finance its activities without additional support. See Note 9 for additional information. As of June 30, 2020, we had no VIEs other than JBG SMITH LP. As of December 31, 2019, excluding JBG SMITH LP, the two VIEs described above: (i) had aggregate total assets and liabilities of $136.8 million and $11.8 million; and (ii) only the assets of the respective VIE can be used to settle obligations of that VIE, and their creditors have no recourse to our wholly own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6 Months Ended</t>
        </is>
      </c>
    </row>
    <row r="2">
      <c r="B2" s="2" t="inlineStr">
        <is>
          <t>Jun. 30, 2020</t>
        </is>
      </c>
    </row>
    <row r="3">
      <c r="A3" s="3" t="inlineStr">
        <is>
          <t>Deferred Costs, Capitalized, Prepaid, and Other Assets Disclosure [Abstract]</t>
        </is>
      </c>
    </row>
    <row r="4">
      <c r="A4" s="4" t="inlineStr">
        <is>
          <t>Other Assets, Net</t>
        </is>
      </c>
      <c r="B4" s="4" t="inlineStr">
        <is>
          <t>6. The following is a summary of other assets, net: ​ ​ ​ ​ ​ ​ ​ ​ ​ ​ ​ ​ June 30, 2020 December 31, 2019 ​ ​ (In thousands) Deferred leasing costs, net ​ $ 123,209 ​ $ 126,016 Lease intangible assets, net ​ 18,885 ​ 23,644 Other identified intangible assets, net ​ 45,555 ​ 48,620 Operating lease right-of-use assets, net ​ 6,426 ​ 19,865 Finance lease right-of-use assets (1) ​ ​ 42,210 ​ ​ — Prepaid expenses ​ 9,098 ​ 12,556 Deferred financing costs on credit facility, net ​ 7,494 ​ 3,071 Deposits ​ 3,595 ​ 3,210 Derivative agreements, at fair value ​ 46 ​ — Other ​ 16,512 ​ 16,705 Total other assets, net ​ $ 273,030 ​ $ 253,687 (1) Related to an amendment of the ground lease for 1730 M Street executed during the six months ended June 30, 2020. The amendment extended the expiration date of the lease from April 2061 to December 2118, and resulted in its reclassification from an operating to a financ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7. Mortgages Payable The following is a summary of mortgages payable: ​ ​ ​ ​ ​ ​ ​ ​ ​ ​ ​ ​ ​ Weighted Average ​ ​ ​ ​ ​ ​ ​ ​ ​ Effective ​ ​ ​ ​ Interest Rate (1) ​ June 30, 2020 December 31, 2019 ​ ​ ​ ​ ​ (In thousands) Variable rate (2) 1.57% ​ ​ $ 294,500 ​ $ 2,200 Fixed rate (3) 4.38% ​ ​ 1,024,068 ​ 1,125,648 Mortgages payable ​ ​ ​ ​ 1,318,568 ​ 1,127,848 Unamortized deferred financing costs and premium/ discount, net ​ ​ ​ ​ (6,044) ​ (2,071) Mortgages payable, net ​ ​ ​ ​ $ 1,312,524 ​ $ 1,125,777 (1) Weighted average effective interest rate as of June 30, 2020. (2) Includes variable rate mortgages payable with interest rate cap agreements. (3) Includes variable rate mortgages payable with interest rates fixed by interest rate swap agreements. As of June 30, 2020 and December 31, 2019, the net carrying value of real estate collateralizing our mortgages payable totaled $1.6 billion and $1.4 billion. Our mortgages payable contain covenants that limit our ability to incur additional indebtedness on these properties and, in certain circumstances, require lender approval of tenant leases and/or yield maintenance upon repayment prior to maturity. Certain of our mortgages payable are recourse to us. See Note 17 for additional information. During the six months ended June 30, 2020, we entered into a mortgage loan with a principal balance of $175.0 million collateralized by 4747 Bethesda Avenue, and refinanced the mortgage loan collateralized by RTC-West, increasing the principal balance by $20.2 million. In July 2020, we entered into three separate mortgage loans with an aggregate principal balance of $385.0 million, collateralized by The Bartlett, 1221 Van Street and 220 20th Street. As of June 30, 2020 and December 31, 2019, we had various interest rate swap and cap agreements on certain of our mortgages payable with an aggregate notional value of $945.4 million and $867.6 million. See Note 15 for additional information. Credit Facility As of June 30, 2020, our $1.4 billion credit facility consisted of a $1.0 billion revolving credit facility maturing in January 2025, a $200.0 million unsecured term loan ("Tranche A-1 Term Loan") maturing in January 2023, and a $200.0 million unsecured term loan ("Tranche A-2 Term Loan") maturing in July 2024. The following is a summary of amounts outstanding under the credit facility: ​ ​ ​ ​ ​ ​ ​ ​ ​ ​ ​ ​ Effective ​ ​ ​ ​ Interest Rate (1) ​ June 30, 2020 December 31, 2019 ​ ​ ​ ​ ​ (In thousands) Revolving credit facility (2) (3) (4) 1.21% ​ ​ $ 500,000 ​ $ 200,000 ​ ​ ​ ​ ​ ​ ​ ​ ​ ​ Tranche A-1 Term Loan (5) 2.34% ​ ​ $ 200,000 ​ $ 100,000 Tranche A-2 Term Loan (6) 2.49% ​ ​ 200,000 ​ 200,000 Unsecured term loans ​ ​ 400,000 ​ 300,000 Unamortized deferred financing costs, net ​ ​ (2,363) ​ (2,705) Unsecured term loans, net ​ ​ $ 397,637 ​ $ 297,295 (1) Effective interest rate as of June 30, 2020. (2) As of both June 30, 2020 and December 31, 2019, letters of credit with an aggregate face amount of $1.5 million were outstanding under our revolving credit facility. (3) As of June 30, 2020 and December 31, 2019, net deferred financing costs related to our revolving credit facility totaling $7.5 million and $3.1 million were included in "Other assets, net." (4) The interest rate for our revolving credit facility excludes a 0.15% facility fee. In July 2020, we repaid the $500.0 million outstanding on our revolving credit facility. (5) As of both June 30, 2020 and December 31, 2019, $100.0 million of the outstanding balance was fixed by interest rate swap agreements. As of June 30, 2020, the interest rate swaps mature concurrently with the term loan and provide a weighted average interest rate of 1.14% . As of June 30, 2020, we had a forward-starting swap that became effective on July 20, 2020 with a notional value of $100.0 million, which effectively converted the variable interest rate applicable to the remaining $100.0 million drawn in April 2020 under our Tranche A-1 Loan to a fixed interest rate upon the effective date of the swap. (6) As of June 30, 2020 and December 31, 2019, $200.0 million and $137.6 million of the outstanding balance was fixed by interest rate swap agreements. As of June 30, 2020, the interest rate swaps mature concurrently with the term loan and provide a weighted average interest rate of 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6 Months Ended</t>
        </is>
      </c>
    </row>
    <row r="2">
      <c r="B2" s="2" t="inlineStr">
        <is>
          <t>Jun. 30, 2020</t>
        </is>
      </c>
    </row>
    <row r="3">
      <c r="A3" s="3" t="inlineStr">
        <is>
          <t>Other Liabilities Disclosure [Abstract]</t>
        </is>
      </c>
    </row>
    <row r="4">
      <c r="A4" s="4" t="inlineStr">
        <is>
          <t>Other Liabilities, Net</t>
        </is>
      </c>
      <c r="B4" s="4" t="inlineStr">
        <is>
          <t xml:space="preserve">8. Other Liabilities, Net The following is a summary of other liabilities, net: ​ ​ ​ ​ ​ ​ ​ ​ ​ June 30, 2020 December 31, 2019 ​ ​ (In thousands) Lease intangible liabilities, net ​ $ 11,240 ​ $ 12,324 Prepaid rent ​ 24,689 ​ 23,612 Lease assumption liabilities ​ 13,251 ​ 17,589 Lease incentive liabilities ​ 17,814 ​ 20,854 Liabilities related to operating lease right-of-use assets ​ 11,643 ​ 28,476 Liabilities related to finance lease right-of-use assets (1) ​ 39,878 ​ — Security deposits ​ 15,700 ​ 16,348 Environmental liabilities ​ 17,898 ​ 17,898 Net deferred tax liability ​ 3,553 ​ 5,542 Dividends payable ​ — ​ 34,012 Derivative agreements, at fair value ​ 52,558 ​ 17,440 Other ​ 12,190 ​ 11,947 Total other liabilities, net ​ $ 220,414 ​ $ 206,042 (1) Related to an amendment of the ground lease for 1730 M Street executed during the six months ended June 30, 2020. The amendment extended the expiration date of the lease from April 2061 to December 2118, and resulted in its reclassification from an operating to a finance le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0</t>
        </is>
      </c>
    </row>
    <row r="3">
      <c r="A3" s="3" t="inlineStr">
        <is>
          <t>Noncontrolling Interest [Abstract]</t>
        </is>
      </c>
    </row>
    <row r="4">
      <c r="A4" s="4" t="inlineStr">
        <is>
          <t>Redeemable Noncontrolling Interests</t>
        </is>
      </c>
      <c r="B4" s="4" t="inlineStr">
        <is>
          <t xml:space="preserve">9. JBG SMITH LP A portion of the OP Units held by persons other than JBG SMITH are redeemable for cash or, at our election, our common shares, subject to certain limitations. During the six months ended June 30, 2020 and 2019, unitholders redeemed 942,940 and 1.7 million OP Units, which we elected to redeem for an equivalent number of our common shares. As of June 30, 2020, outstanding OP Units totaled 14.2 million, representing a 9.6% ownership interest in JBG SMITH LP. On our balance sheets, our OP Units and certain vested LTIPs are presented at the higher of their redemption value or their carrying value, with such adjustments recognized in "Additional paid-in capital." Redemption value per OP Unit is equivalent to the market value of one of our common shares at the end of the period. In July 2020, unitholders redeemed 81,069 OP Units, which we elected to redeem for an equivalent number of our common shares. Consolidated Real Estate Venture We are a partner in a real estate venture that owns an under construction multifamily asset located at 965 Florida Avenue in Washington, D.C. Pursuant to the terms of the real estate venture agreement, we will fund all capital contributions until our ownership interest reaches a maximum of 97.0%. Our partner can redeem its interest for cash two seven years, after delivery. As of June 30, 2020, we held a 95.7% ownership interest in the real estate venture, and approximately 40% of the units had been placed in service. The following is a summary of the activity of redeemable noncontrolling interests: ​ ​ ​ ​ ​ ​ ​ ​ ​ ​ ​ ​ ​ ​ ​ ​ ​ ​ ​ ​ ​ ​ Three Months Ended June 30, ​ ​ 2020 ​ 2019 ​ ​ ​ ​ ​ Consolidated ​ ​ ​ ​ ​ ​ ​ Consolidated ​ ​ ​ ​ ​ JBG ​ Real Estate ​ ​ ​ ​ JBG ​ Real Estate ​ ​ ​ ​ SMITH LP Venture Total SMITH LP Venture Total ​ (In thousands) Balance as of the beginning of the period ​ $ 496,984 ​ $ 6,056 ​ $ 503,040 ​ $ 578,781 ​ $ 5,982 ​ $ 584,763 OP Unit redemptions ​ (4,752) ​ — ​ (4,752) ​ (316) ​ — ​ (316) Long-term incentive partnership units ("LTIP Units") issued in lieu of cash bonuses (1) ​ 450 ​ — ​ 450 ​ 818 ​ — ​ 818 Net income (loss) attributable to redeemable noncontrolling interests ​ (3,443) ​ (40) ​ (3,483) ​ (292) ​ 4 ​ (288) Other comprehensive loss ​ (182) ​ — ​ (182) ​ (1,503) ​ — ​ (1,503) Contributions (distributions) ​ (3,782) ​ — ​ (3,782) ​ (3,838) ​ — ​ (3,838) Share-based compensation expense ​ 20,465 ​ — ​ 20,465 ​ 15,343 ​ — ​ 15,343 Adjustment to redemption value ​ (12,673) ​ — ​ (12,673) ​ (20,751) ​ — ​ (20,751) Balance as of the end of the period ​ $ 493,067 ​ $ 6,016 ​ $ 499,083 ​ $ 568,242 ​ $ 5,986 ​ $ 574,228 ​ ​ Six Months Ended June 30, ​ ​ 2020 ​ 2019 ​ ​ ​ ​ ​ Consolidated ​ ​ ​ ​ ​ ​ ​ Consolidated ​ ​ ​ ​ ​ JBG ​ Real Estate ​ ​ ​ ​ JBG ​ Real Estate ​ ​ ​ ​ SMITH LP Venture Total SMITH LP Venture Total ​ (In thousands) Balance as of the beginning of the period ​ $ 606,699 ​ $ 6,059 ​ $ 612,758 ​ $ 552,159 ​ $ 5,981 ​ $ 558,140 OP Unit redemptions ​ (35,878) ​ — ​ (35,878) ​ (57,318) ​ — ​ (57,318) LTIP Units issued in lieu of cash bonuses (1) ​ 4,066 ​ — ​ 4,066 ​ 3,954 ​ — ​ 3,954 Net income (loss) attributable to redeemable noncontrolling interests ​ 1,810 ​ (43) ​ 1,767 ​ 3,094 ​ 5 ​ 3,099 Other comprehensive loss ​ (3,755) ​ — ​ (3,755) ​ (2,886) ​ — ​ (2,886) Contributions (distributions) ​ (3,782) ​ — ​ (3,782) ​ (3,838) ​ — ​ (3,838) Share-based compensation expense ​ 37,246 ​ — ​ 37,246 ​ 31,616 ​ — ​ 31,616 Adjustment to redemption value ​ (113,339) ​ — ​ (113,339) ​ 41,461 ​ — ​ 41,461 Balance as of the end of the period ​ $ 493,067 ​ $ 6,016 ​ $ 499,083 ​ $ 568,242 ​ $ 5,986 ​ $ 574,228 (1) See Note 11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Rental Revenue</t>
        </is>
      </c>
      <c r="B1" s="2" t="inlineStr">
        <is>
          <t>6 Months Ended</t>
        </is>
      </c>
    </row>
    <row r="2">
      <c r="B2" s="2" t="inlineStr">
        <is>
          <t>Jun. 30, 2020</t>
        </is>
      </c>
    </row>
    <row r="3">
      <c r="A3" s="3" t="inlineStr">
        <is>
          <t>Property Rentals Revenue [Abstract]</t>
        </is>
      </c>
    </row>
    <row r="4">
      <c r="A4" s="4" t="inlineStr">
        <is>
          <t>Property Rental Revenue</t>
        </is>
      </c>
      <c r="B4" s="4" t="inlineStr">
        <is>
          <t>10. Property Rental Revenue The following is a summary of property rental revenue from our non-cancellable leases: ​ ​ ​ ​ ​ ​ ​ ​ ​ ​ ​ ​ ​ ​ ​ ​ Three Months Ended June 30, ​ Six Months Ended June 30, ​ 2020 2019 ​ 2020 2019 ​ ​ (In thousands) Fixed ​ $ 106,612 ​ $ 114,140 ​ $ 217,545 ​ $ 227,730 Variable ​ ​ 8,847 ​ ​ 8,186 ​ ​ 18,294 ​ ​ 14,009 Property rental revenue ​ $ 115,459 ​ $ 122,326 ​ $ 235,839 ​ $ 241,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Real estate, at cost:</t>
        </is>
      </c>
    </row>
    <row r="3">
      <c r="A3" s="4" t="inlineStr">
        <is>
          <t>Land and improvements</t>
        </is>
      </c>
      <c r="B3" s="6" t="n">
        <v>1285415</v>
      </c>
      <c r="C3" s="6" t="n">
        <v>1240455</v>
      </c>
    </row>
    <row r="4">
      <c r="A4" s="4" t="inlineStr">
        <is>
          <t>Buildings and improvements</t>
        </is>
      </c>
      <c r="B4" s="5" t="n">
        <v>4065543</v>
      </c>
      <c r="C4" s="5" t="n">
        <v>3880973</v>
      </c>
    </row>
    <row r="5">
      <c r="A5" s="4" t="inlineStr">
        <is>
          <t>Construction in progress, including land</t>
        </is>
      </c>
      <c r="B5" s="5" t="n">
        <v>563133</v>
      </c>
      <c r="C5" s="5" t="n">
        <v>654091</v>
      </c>
    </row>
    <row r="6">
      <c r="A6" s="4" t="inlineStr">
        <is>
          <t>Real estate, at cost</t>
        </is>
      </c>
      <c r="B6" s="5" t="n">
        <v>5914091</v>
      </c>
      <c r="C6" s="5" t="n">
        <v>5775519</v>
      </c>
    </row>
    <row r="7">
      <c r="A7" s="4" t="inlineStr">
        <is>
          <t>Less accumulated depreciation</t>
        </is>
      </c>
      <c r="B7" s="5" t="n">
        <v>-1194743</v>
      </c>
      <c r="C7" s="5" t="n">
        <v>-1119571</v>
      </c>
    </row>
    <row r="8">
      <c r="A8" s="4" t="inlineStr">
        <is>
          <t>Real estate, net</t>
        </is>
      </c>
      <c r="B8" s="5" t="n">
        <v>4719348</v>
      </c>
      <c r="C8" s="5" t="n">
        <v>4655948</v>
      </c>
    </row>
    <row r="9">
      <c r="A9" s="4" t="inlineStr">
        <is>
          <t>Cash and cash equivalents</t>
        </is>
      </c>
      <c r="B9" s="5" t="n">
        <v>710677</v>
      </c>
      <c r="C9" s="5" t="n">
        <v>126413</v>
      </c>
    </row>
    <row r="10">
      <c r="A10" s="4" t="inlineStr">
        <is>
          <t>Restricted cash</t>
        </is>
      </c>
      <c r="B10" s="5" t="n">
        <v>20356</v>
      </c>
      <c r="C10" s="5" t="n">
        <v>16103</v>
      </c>
    </row>
    <row r="11">
      <c r="A11" s="4" t="inlineStr">
        <is>
          <t>Tenant and other receivables, net</t>
        </is>
      </c>
      <c r="B11" s="5" t="n">
        <v>56102</v>
      </c>
      <c r="C11" s="5" t="n">
        <v>52941</v>
      </c>
    </row>
    <row r="12">
      <c r="A12" s="4" t="inlineStr">
        <is>
          <t>Deferred rent receivable, net</t>
        </is>
      </c>
      <c r="B12" s="5" t="n">
        <v>177951</v>
      </c>
      <c r="C12" s="5" t="n">
        <v>169721</v>
      </c>
    </row>
    <row r="13">
      <c r="A13" s="4" t="inlineStr">
        <is>
          <t>Investments in unconsolidated real estate ventures</t>
        </is>
      </c>
      <c r="B13" s="5" t="n">
        <v>464437</v>
      </c>
      <c r="C13" s="5" t="n">
        <v>543026</v>
      </c>
    </row>
    <row r="14">
      <c r="A14" s="4" t="inlineStr">
        <is>
          <t>Other assets, net</t>
        </is>
      </c>
      <c r="B14" s="5" t="n">
        <v>273030</v>
      </c>
      <c r="C14" s="5" t="n">
        <v>253687</v>
      </c>
    </row>
    <row r="15">
      <c r="A15" s="4" t="inlineStr">
        <is>
          <t>Assets held for sale</t>
        </is>
      </c>
      <c r="B15" s="5" t="n">
        <v>73876</v>
      </c>
      <c r="C15" s="5" t="n">
        <v>168412</v>
      </c>
    </row>
    <row r="16">
      <c r="A16" s="4" t="inlineStr">
        <is>
          <t>TOTAL ASSETS</t>
        </is>
      </c>
      <c r="B16" s="5" t="n">
        <v>6495777</v>
      </c>
      <c r="C16" s="5" t="n">
        <v>5986251</v>
      </c>
    </row>
    <row r="17">
      <c r="A17" s="3" t="inlineStr">
        <is>
          <t>Liabilities:</t>
        </is>
      </c>
    </row>
    <row r="18">
      <c r="A18" s="4" t="inlineStr">
        <is>
          <t>Mortgages payable, net</t>
        </is>
      </c>
      <c r="B18" s="5" t="n">
        <v>1312524</v>
      </c>
      <c r="C18" s="5" t="n">
        <v>1125777</v>
      </c>
    </row>
    <row r="19">
      <c r="A19" s="4" t="inlineStr">
        <is>
          <t>Revolving credit facility</t>
        </is>
      </c>
      <c r="B19" s="5" t="n">
        <v>500000</v>
      </c>
      <c r="C19" s="5" t="n">
        <v>200000</v>
      </c>
    </row>
    <row r="20">
      <c r="A20" s="4" t="inlineStr">
        <is>
          <t>Unsecured term loans, net</t>
        </is>
      </c>
      <c r="B20" s="5" t="n">
        <v>397637</v>
      </c>
      <c r="C20" s="5" t="n">
        <v>297295</v>
      </c>
    </row>
    <row r="21">
      <c r="A21" s="4" t="inlineStr">
        <is>
          <t>Accounts payable and accrued expenses</t>
        </is>
      </c>
      <c r="B21" s="5" t="n">
        <v>125433</v>
      </c>
      <c r="C21" s="5" t="n">
        <v>157702</v>
      </c>
    </row>
    <row r="22">
      <c r="A22" s="4" t="inlineStr">
        <is>
          <t>Other liabilities, net</t>
        </is>
      </c>
      <c r="B22" s="5" t="n">
        <v>220414</v>
      </c>
      <c r="C22" s="5" t="n">
        <v>206042</v>
      </c>
    </row>
    <row r="23">
      <c r="A23" s="4" t="inlineStr">
        <is>
          <t>Total liabilities</t>
        </is>
      </c>
      <c r="B23" s="5" t="n">
        <v>2556008</v>
      </c>
      <c r="C23" s="5" t="n">
        <v>1986816</v>
      </c>
    </row>
    <row r="24">
      <c r="A24" s="4" t="inlineStr">
        <is>
          <t>Commitments and contingencies</t>
        </is>
      </c>
      <c r="B24" s="4" t="inlineStr">
        <is>
          <t xml:space="preserve"> </t>
        </is>
      </c>
      <c r="C24" s="4" t="inlineStr">
        <is>
          <t xml:space="preserve"> </t>
        </is>
      </c>
    </row>
    <row r="25">
      <c r="A25" s="4" t="inlineStr">
        <is>
          <t>Redeemable noncontrolling interests</t>
        </is>
      </c>
      <c r="B25" s="5" t="n">
        <v>499083</v>
      </c>
      <c r="C25" s="5" t="n">
        <v>612758</v>
      </c>
    </row>
    <row r="26">
      <c r="A26" s="3" t="inlineStr">
        <is>
          <t>Shareholders' equity:</t>
        </is>
      </c>
    </row>
    <row r="27">
      <c r="A27" s="4" t="inlineStr">
        <is>
          <t>Preferred shares, $0.01 par value - 200,000 shares authorized, none issued</t>
        </is>
      </c>
      <c r="B27" s="5" t="n">
        <v>0</v>
      </c>
      <c r="C27" s="5" t="n">
        <v>0</v>
      </c>
    </row>
    <row r="28">
      <c r="A28" s="4" t="inlineStr">
        <is>
          <t>Common shares, $0.01 par value - 500,000 shares authorized; 133,708 and 134,148 shares issued and outstanding as of June 30, 2020 and December 31, 2019</t>
        </is>
      </c>
      <c r="B28" s="5" t="n">
        <v>1338</v>
      </c>
      <c r="C28" s="5" t="n">
        <v>1342</v>
      </c>
    </row>
    <row r="29">
      <c r="A29" s="4" t="inlineStr">
        <is>
          <t>Additional paid-in capital</t>
        </is>
      </c>
      <c r="B29" s="5" t="n">
        <v>3742205</v>
      </c>
      <c r="C29" s="5" t="n">
        <v>3633042</v>
      </c>
    </row>
    <row r="30">
      <c r="A30" s="4" t="inlineStr">
        <is>
          <t>Accumulated deficit</t>
        </is>
      </c>
      <c r="B30" s="5" t="n">
        <v>-255162</v>
      </c>
      <c r="C30" s="5" t="n">
        <v>-231164</v>
      </c>
    </row>
    <row r="31">
      <c r="A31" s="4" t="inlineStr">
        <is>
          <t>Accumulated other comprehensive loss</t>
        </is>
      </c>
      <c r="B31" s="5" t="n">
        <v>-47886</v>
      </c>
      <c r="C31" s="5" t="n">
        <v>-16744</v>
      </c>
    </row>
    <row r="32">
      <c r="A32" s="4" t="inlineStr">
        <is>
          <t>Total shareholders' equity of JBG SMITH Properties</t>
        </is>
      </c>
      <c r="B32" s="5" t="n">
        <v>3440495</v>
      </c>
      <c r="C32" s="5" t="n">
        <v>3386476</v>
      </c>
    </row>
    <row r="33">
      <c r="A33" s="4" t="inlineStr">
        <is>
          <t>Noncontrolling interests in consolidated subsidiaries</t>
        </is>
      </c>
      <c r="B33" s="5" t="n">
        <v>191</v>
      </c>
      <c r="C33" s="5" t="n">
        <v>201</v>
      </c>
    </row>
    <row r="34">
      <c r="A34" s="4" t="inlineStr">
        <is>
          <t>Total equity</t>
        </is>
      </c>
      <c r="B34" s="5" t="n">
        <v>3440686</v>
      </c>
      <c r="C34" s="5" t="n">
        <v>3386677</v>
      </c>
    </row>
    <row r="35">
      <c r="A35" s="4" t="inlineStr">
        <is>
          <t>TOTAL LIABILITIES, REDEEMABLE NONCONTROLLING INTERESTS AND EQUITY</t>
        </is>
      </c>
      <c r="B35" s="6" t="n">
        <v>6495777</v>
      </c>
      <c r="C35" s="6" t="n">
        <v>5986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t>
        </is>
      </c>
      <c r="B1" s="2" t="inlineStr">
        <is>
          <t>6 Months Ended</t>
        </is>
      </c>
    </row>
    <row r="2">
      <c r="B2" s="2" t="inlineStr">
        <is>
          <t>Jun. 30, 2020</t>
        </is>
      </c>
    </row>
    <row r="3">
      <c r="A3" s="3" t="inlineStr">
        <is>
          <t>Disclosure of Compensation Related Costs, Share-based Payments [Abstract]</t>
        </is>
      </c>
    </row>
    <row r="4">
      <c r="A4" s="4" t="inlineStr">
        <is>
          <t>Share-Based Payments</t>
        </is>
      </c>
      <c r="B4" s="4" t="inlineStr">
        <is>
          <t>11. LTIP and Time-Based LTIP Units During the six months ended June 30, 2020, we granted 381,504 LTIP Units with time-based vesting requirements ("Time-Based LTIP Units") to management and other employees with a weighted average grant-date fair value of $38.52 per unit that vest over four years, 25.0% per year, subject to continued employment. Compensation expense for these units is being recognized over a four-year period. The aggregate grant-date fair value of these Time-Based LTIP Units granted during the six months ended June 30, 2020 was $14.7 million, valued using Monte Carlo simulations. During the six months ended June 30, 2020, we granted 90,094 fully vested LTIP Units, with a grant-date fair value of $40.13 per unit, to certain executives who elected to receive all or a portion of their cash bonus paid in 2020, related to 2019 service, as LTIP Units. Compensation expense totaling $3.6 million for these LTIP Units was recognized in 2019. In April 2020, as part of their annual compensation, we granted a total of 54,607 fully vested LTIP Units to certain of our trustees with an aggregate grant-date fair value of $1.5 million. The following is a summary of the significant assumptions used to value the LTIP and Time-Based LTIP Units: ​ ​ ​ ​ Expected volatility 18.0% to 29.0% Risk-free interest rate 0.3% to 1.5% Post-grant restriction periods 2 to 3 years ​ Performance-Based LTIP During the six months ended June 30, 2020, we granted 593,100 LTIP Units with performance-based vesting requirements ("Performance-Based LTIP Units") to management and other employees with a weighted average grant-date fair value of $18.67 per unit. Our Performance-Based LTIP Units have a three-year performance period. 50% of any Performance-Based LTIP Units that are earned vest at the end of the three-year performance period and the remaining 50% on the fourth anniversary of the date of grant, subject to continued employment. If, however, the Performance-Based LTIP Units do not achieve a positive absolute total shareholder return (“TSR”) at the end of the three-year performance period, but satisfy the relative performance criteria thereof, 50% of the units that otherwise would have been retained will be forfeited, and the remaining 50% will be earned and vest if and when we achieve a positive TSR during the succeeding seven years, measured at the end of each quarter. The aggregate grant-date fair value of the Performance-Based LTIP Units granted during the six months ended June 30, 2020, was $11.1 million, valued using Monte Carlo simulations. Compensation expense for the Performance-Based LTIP Units is being recognized over a four-year period. The following is a summary of the significant assumptions used to value the Performance-Based LTIP Units: ​ ​ ​ ​ Expected volatility 15.0% Dividend yield 2.3% Risk-free interest rate 1.3% ​ ESPP Pursuant to the ESPP, employees purchased 35,307 common shares for $887,000 during the six months ended June 30, 2020. The following is a summary of the significant assumptions used to value the ESPP common shares using the Black-Scholes model: ​ ​ ​ ​ Expected volatility 13.0% Dividend yield 1.1% Risk-free interest rate 1.7% Expected life ​ 6 months ​ Share-Based Compensation Expense The following is a summary of share-based compensation expense: ​ ​ ​ ​ ​ ​ ​ ​ ​ ​ ​ ​ ​ ​ ​ ​ Three Months Ended June 30, ​ Six Months Ended June 30, ​ 2020 2019 ​ 2020 2019 ​ (In thousands) Time-Based LTIP Units ​ $ 4,288 ​ $ 2,840 ​ $ 7,639 ​ $ 5,774 Performance-Based LTIP Units ​ 6,219 ​ 1,980 ​ 10,208 ​ 4,188 LTIP Units ​ 1,100 ​ 1,000 ​ 1,100 ​ 1,000 Other equity awards (1) ​ 1,590 ​ 981 ​ 3,139 ​ 2,040 Share-based compensation expense - other ​ 13,197 ​ 6,801 ​ 22,086 ​ 13,002 Formation Awards ​ 1,339 ​ 1,229 ​ 2,598 ​ 2,889 OP Units (2) ​ 5,977 ​ 6,813 ​ 12,618 ​ 14,744 LTIP Units (2) ​ 103 ​ 115 ​ 215 ​ 223 Special Performance-Based LTIP Units (3) ​ 687 ​ 640 ​ 1,358 ​ 1,284 Special Time-Based LTIP Units (3) ​ 752 ​ 726 ​ 1,510 ​ 1,514 Share-based compensation related to Formation Transaction and special equity awards (4) ​ 8,858 ​ 9,523 ​ 18,299 ​ 20,654 Total share-based compensation expense ​ 22,055 ​ 16,324 ​ 40,385 ​ 33,656 Less amount capitalized ​ (1,243) ​ (799) ​ (2,211) ​ (1,542) Share-based compensation expense ​ $ 20,812 ​ $ 15,525 ​ $ 38,174 ​ $ 32,114 (1) Primarily comprising compensation expense for certain executives who have elected to receive all or a portion of any cash bonus that may be paid in the subsequent year related to past service in the form of fully vested LTIP Units and related to our ESPP. (2) Represents share-based compensation expense for LTIP Units and OP Units subject to post-Combination employment obligations. (3) Represents equity awards issued related to our successful pursuit of Amazon's additional headquarters in National Landing. (4) Included in "General and administrative expense: Share-based compensation related to Formation Transaction and special equity awards" in the accompanying statements of operations. As of June 30, 2020, we had $74.0 million of total unrecognized compensation expense related to unvested share-based payment arrangements, which is expected to be recognized over a weighted average period of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t>
        </is>
      </c>
      <c r="B1" s="2" t="inlineStr">
        <is>
          <t>6 Months Ended</t>
        </is>
      </c>
    </row>
    <row r="2">
      <c r="B2" s="2" t="inlineStr">
        <is>
          <t>Jun. 30, 2020</t>
        </is>
      </c>
    </row>
    <row r="3">
      <c r="A3" s="3" t="inlineStr">
        <is>
          <t>Other Income and Expenses [Abstract]</t>
        </is>
      </c>
    </row>
    <row r="4">
      <c r="A4" s="4" t="inlineStr">
        <is>
          <t>Schedule of Transaction and Other Costs</t>
        </is>
      </c>
      <c r="B4" s="4" t="inlineStr">
        <is>
          <t>12. The following is a summary of transaction and other costs: ​ ​ ​ ​ ​ ​ ​ ​ ​ ​ ​ ​ ​ ​ ​ ​ Three Months Ended June 30, ​ Six Months Ended June 30, ​ 2020 2019 ​ 2020 2019 ​ (In thousands) Demolition costs (1) ​ $ — ​ $ 1,800 ​ $ — ​ $ 4,119 Formation Transaction and integration costs (2) ​ 1,351 ​ 1,165 ​ 2,660 ​ 3,270 Completed, potential and pursued transaction expenses ​ 21 ​ 9 ​ 21 ​ 480 Other (3) ​ — ​ — ​ 4,000 ​ — Transaction and other costs ​ $ 1,372 ​ $ 2,974 ​ $ 6,681 ​ $ 7,869 (1) Related to 1900 Crystal Drive. (2) Includes integration and severance costs. (3) Represents a charitable commitment to the Washington Housing Conservancy, a non-profit that acquires and owns affordable workforce housing in the Washington D.C. metropolitan reg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t>
        </is>
      </c>
      <c r="B1" s="2" t="inlineStr">
        <is>
          <t>6 Months Ended</t>
        </is>
      </c>
    </row>
    <row r="2">
      <c r="B2" s="2" t="inlineStr">
        <is>
          <t>Jun. 30, 2020</t>
        </is>
      </c>
    </row>
    <row r="3">
      <c r="A3" s="3" t="inlineStr">
        <is>
          <t>Interest Expense [Abstract]</t>
        </is>
      </c>
    </row>
    <row r="4">
      <c r="A4" s="4" t="inlineStr">
        <is>
          <t>Schedule of Interest Expense</t>
        </is>
      </c>
      <c r="B4" s="4" t="inlineStr">
        <is>
          <t>13. Interest Expense The following is a summary of interest expense: ​ ​ ​ ​ ​ ​ ​ ​ ​ ​ ​ ​ ​ ​ ​ ​ Three Months Ended June 30, ​ Six Months Ended June 30, ​ 2020 2019 ​ 2020 2019 ​ (In thousands) Interest expense before capitalized interest ​ $ 18,339 ​ $ 20,431 ​ $ 35,040 ​ $ 43,308 Amortization of deferred financing costs ​ 779 ​ 714 ​ 1,398 ​ 1,878 Net unrealized (gain) loss on derivative financial instruments not designated as cash flow hedges ​ 17 ​ — ​ (30) ​ 48 Capitalized interest ​ (3,365) ​ (8,038) ​ (8,633) ​ (14,953) Interest expense ​ $ 15,770 ​ $ 13,107 ​ $ 27,775 ​ $ 30,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6 Months Ended</t>
        </is>
      </c>
    </row>
    <row r="2">
      <c r="B2" s="2" t="inlineStr">
        <is>
          <t>Jun. 30, 2020</t>
        </is>
      </c>
    </row>
    <row r="3">
      <c r="A3" s="3" t="inlineStr">
        <is>
          <t>Shareholders' Equity and Earnings Per Common Share</t>
        </is>
      </c>
    </row>
    <row r="4">
      <c r="A4" s="4" t="inlineStr">
        <is>
          <t>Shareholders' Equity and Earnings Per Common Share</t>
        </is>
      </c>
      <c r="B4" s="4" t="inlineStr">
        <is>
          <t>14. Common Shares Repurchased In March 2020, our Board of Trustees authorized the repurchase of up to $500 million of our outstanding common shares. During the six months ended June 30, 2020, we repurchased and retired 1.4 million common shares for $41.2 million, an average purchase price of $29.01 per share. Earnings Per Common Share ​ The following is a summary of the calculation of basic and diluted earnings per common share and a reconciliation of the amounts of net income (loss) available to common shareholders used in calculating basic and diluted earnings per common share to net income (loss): ​ ​ ​ ​ ​ ​ ​ ​ ​ ​ ​ ​ ​ ​ ​ ​ Three Months Ended June 30, ​ Six Months Ended June 30, ​ ​ 2020 2019 ​ 2020 2019 ​ ​ (In thousands, except per share amounts) Net income (loss) ​ $ (40,263) ​ $ (3,328) ​ $ 7,912 ​ $ 24,920 Net (income) loss attributable to redeemable noncontrolling interests ​ ​ 3,483 ​ 288 ​ (1,767) ​ (3,099) Net income (loss) attributable to common shareholders ​ ​ (36,780) ​ ​ (3,040) ​ ​ 6,145 ​ ​ 21,821 Distributions to participating securities ​ ​ (907) ​ ​ (996) ​ (907) ​ (996) Net income (loss) available to common shareholders — basic and diluted ​ $ (37,687) ​ $ (4,036) ​ $ 5,238 ​ $ 20,825 ​ ​ ​ ​ ​ ​ ​ ​ ​ ​ ​ ​ ​ Weighted average number of common shares outstanding — basic and diluted ​ ​ 133,613 ​ ​ 131,754 ​ 134,078 ​ 127,189 ​ ​ ​ ​ ​ ​ ​ ​ ​ ​ ​ ​ ​ Earnings (loss) per common share: ​ ​ ​ ​ ​ ​ ​ ​ Basic ​ $ (0.28) ​ $ (0.03) ​ $ 0.04 ​ $ 0.16 Diluted ​ $ (0.28) ​ $ (0.03) ​ $ 0.04 ​ $ 0.16 ​ The effect of the redemption of OP Units and Time-Based LTIP Units that were outstanding as of June 30, 2020 and 2019 is excluded in the computation of diluted earnings per common share as the assumed exchange of such units for common shares on a one-for-one basis was antidilutive (the assumed redemption of these units would have no impact on the determination of diluted earnings per share). Since OP Units and Time-Based LTIP Units, which are held by noncontrolling interests, are attributed gains at an identical proportion to the common shareholders, the gains attributable and their equivalent weighted average OP Unit and Time-Based LTIP Unit impact are excluded from net income (loss) available to common shareholders and from the weighted average number of common shares outstanding in calculating diluted earnings per common share. Performance-Based LTIP Units, Special Performance-Based LTIP Units and Formation Awards, which totaled 5.2 million and 5.1 million for the three and six months ended June 30, 2020, and 4.7 million for the three and six months ended June 30, 2019, were excluded from the calculation of diluted earnings per common share as they were antidilutive, but potentially could be dilutiv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5. Fair Value Measurements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June 30, 2020 and December 31, 2019, we had various derivative financial instruments consisting of interest rate swap and cap agreements that are measured at fair value on a recurring basis. The net unrealized loss on our derivative financial instruments designated as cash flow hedges was $52.6 million and $17.7 million as of June 30, 2020 and December 31, 2019 and was recorded in "Accumulated other comprehensive loss" in our balance sheets, of which a portion was reclassified to "Redeemable noncontrolling interests." Within the next 12 months, we expect to reclassify $16.0 million as an increase to interest expense. Accounting Standards Codification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is a summary of assets and liabilities measured at fair value on a recurring basis: ​ ​ ​ ​ ​ ​ ​ ​ ​ ​ ​ ​ ​ ​ ​ ​ Fair Value Measurements ​ Total Level 1 Level 2 Level 3 ​ ​ (In thousands) June 30, 2020 ​ ​ ​ ​ ​ ​ ​ ​ ​ ​ ​ Derivative financial instruments designated as cash flow hedges: ​ ​ ​ ​ Classified as liabilities in "Other liabilities, net" ​ $ 52,558 ​ — ​ $ 52,558 ​ — Derivative financial instruments not designated as cash flow hedges: ​ ​ ​ ​ Classified as assets in "Other assets, net" ​ 46 ​ — ​ 46 ​ — ​ ​ ​ ​ ​ ​ ​ ​ ​ ​ ​ ​ ​ ​ ​ ​ ​ ​ ​ ​ ​ ​ ​ ​ ​ ​ December 31, 2019 ​ ​ ​ ​ Derivative financial instruments designated as cash flow hedges: ​ ​ ​ ​ Classified as liabilities in "Other liabilities, net" ​ $ 17,440 ​ — ​ $ 17,440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June 30, 2020 and December 31, 2019,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and losses included in "Other comprehensive loss" in our statements of comprehensive loss for the three and six months ended June 30, 2020 and 2019 were attributable to the net change in unrealized gains or losses related to the interest rate swaps that were outstanding during those periods, none of which were reported in our statements of operations as the interest rate swaps were documented and qualified as hedging instruments. Financial Assets and Liabilities Not Measured at Fair Value As of June 30, 2020 and December 31, 2019, all financial instruments and liabilities were reflected in our balance sheets at amounts which, in our estimation, reasonably approximated their fair values, except for the following: ​ ​ ​ ​ ​ ​ ​ ​ ​ ​ ​ ​ ​ ​ ​ ​ June 30, 2020 ​ December 31, 2019 ​ Carrying ​ Carrying ​ ​ ​ Amount (1) ​ Fair Value ​ Amount (1) ​ Fair Value ​ (In thousands) Financial liabilities: ​ ​ ​ ​ Mortgages payable ​ $ 1,318,568 ​ $ 1,338,592 ​ $ 1,127,848 ​ $ 1,162,890 Revolving credit facility ​ 500,000 ​ 492,477 ​ 200,000 ​ 200,177 Unsecured term loans ​ 400,000 ​ 395,281 ​ 300,000 ​ 300,607 (1) The carrying amount consists of principal only. The fair values of the mortgages payable, revolving credit facility and unsecured term loans were determined using Level 2 inputs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6. We review operating and financial data for each property on an individual basis; therefore, each of our individual properties is a separate operating segment. We defined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commercial, multifamily, and third-party asset management and real estate services) based on the economic characteristics and nature of our assets and services. The CODM measures and evaluates the performance of our operating segments, with the exception of the third-party asset management and real estate services business, based on the net operating income ("NOI") of properties within each segment. NOI includes property rental revenue and other property revenue, and deducts property operating expenses and real estate taxes. With respect to the third-party asset management and real estate services business, the CODM reviews revenue streams generated by this segment ("Third-party real estate services, including reimbursements"), as well as the expenses attributable to the segment ("General and administrative: third-party real estate services"), which are both disclosed separately in our statements of operations. The following represents the components of revenue from our third-party real estate services business: ​ ​ ​ ​ ​ ​ ​ ​ ​ ​ ​ ​ ​ ​ ​ ​ Three Months Ended June 30, ​ Six Months Ended June 30, ​ 2020 2019 ​ 2020 2019 ​ (In thousands) Property management fees ​ $ 4,735 ​ $ 5,687 ​ $ 10,759 ​ $ 11,115 Asset management fees ​ 2,375 ​ 3,547 ​ 5,099 ​ 7,035 Leasing fees ​ 794 ​ 1,085 ​ 2,541 ​ 3,298 Development fees ​ 3,048 ​ 2,533 ​ 5,860 ​ 4,129 Construction management fees ​ 460 ​ 470 ​ 1,473 ​ 1,099 Other service revenue ​ 1,817 ​ 1,738 ​ 3,452 ​ 2,621 Third-party real estate services revenue, excluding reimbursements ​ 13,229 ​ 15,060 ​ 29,184 ​ 29,297 Reimbursements revenue (1) ​ 13,938 ​ 14,427 ​ 27,699 ​ 27,881 Third-party real estate services revenue, including reimbursements ​ ​ 27,167 ​ ​ 29,487 ​ ​ 56,883 ​ ​ 57,178 Third-party real estate services expenses ​ ​ 29,239 ​ ​ 28,710 ​ ​ 58,053 ​ ​ 56,776 Third-party real estate services revenue less expenses ​ $ (2,072) ​ $ 777 ​ $ (1,170) ​ $ 402 (1)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28.5 million and $31.5 million and are classified in "Other assets, net" in our balance sheets as of June 30, 2020 and December 31, 2019. Consistent with internal reporting presented to our CODM and our definition of NOI, the third-party asset management and real estate services operating results are excluded from the NOI data below. The following is the reconciliation of net income (loss) attributable to common shareholders to consolidated NOI: ​ ​ ​ ​ ​ ​ ​ ​ ​ ​ ​ ​ ​ ​ ​ ​ Three Months Ended June 30, ​ Six Months Ended June 30, ​ 2020 2019 ​ 2020 2019 ​ (In thousands) Net income (loss) attributable to common shareholders ​ $ (36,780) ​ $ (3,040) ​ $ 6,145 ​ $ 21,821 Add: ​ ​ ​ ​ Depreciation and amortization expense ​ 52,616 ​ 45,995 ​ 101,105 ​ 94,714 General and administrative expense: ​ ​ ​ ​ Corporate and other ​ 13,216 ​ 11,559 ​ 26,392 ​ 23,873 Third-party real estate services ​ 29,239 ​ 28,710 ​ 58,053 ​ 56,776 Share-based compensation related to Formation Transaction and special equity awards ​ 8,858 ​ 9,523 ​ 18,299 ​ 20,654 Transaction and other costs ​ 1,372 ​ 2,974 ​ 6,681 ​ 7,869 Interest expense ​ 15,770 ​ 13,107 ​ 27,775 ​ 30,281 Loss on extinguishment of debt ​ — ​ 1,889 ​ 33 ​ 1,889 Income tax expense (benefit) ​ (888) ​ 51 ​ (3,233) ​ (1,121) Net income (loss) attributable to redeemable noncontrolling interests ​ (3,483) ​ (288) ​ 1,767 ​ 3,099 Less: ​ ​ ​ ​ Third-party real estate services, including reimbursements ​ 27,167 ​ 29,487 ​ 56,883 ​ 57,178 Other revenue (1) ​ 1,516 ​ 2,114 ​ 3,146 ​ 3,755 Income (loss) from unconsolidated real estate ventures, net ​ (13,485) ​ (1,810) ​ (16,177) ​ 1,791 Interest and other income, net ​ 114 ​ 2,052 ​ 1,021 ​ 3,003 Gain on sale of real estate ​ — ​ — ​ 59,477 ​ 39,033 Consolidated NOI ​ $ 64,608 ​ $ 78,637 ​ $ 138,667 ​ $ 155,095 (1) Excludes parking revenue of $810,000 and $7.2 million for the three and six months ended June 30, 2020, and $6.7 million and $13.1 million for the three and six months ended June 30, 2019. The following is a summary of NOI by segment. Items classified in the Other column include future development assets, corporate entities and the elimination of intersegment activity. ​ ​ ​ ​ ​ ​ ​ ​ ​ ​ ​ ​ ​ ​ ​ ​ Three Months Ended June 30, 2020 ​ Commercial Multifamily Other Total ​ (In thousands) Property rental revenue ​ $ 85,575 ​ $ 31,618 ​ $ (1,734) ​ $ 115,459 Other property revenue ​ 772 ​ 38 ​ — ​ 810 Total property revenue ​ 86,347 ​ 31,656 ​ (1,734) ​ 116,269 Property expense: ​ ​ ​ ​ ​ ​ ​ Property operating ​ 24,001 ​ 10,705 ​ (914) ​ 33,792 Real estate taxes ​ 12,024 ​ 4,694 ​ 1,151 ​ 17,869 Total property expense ​ 36,025 ​ 15,399 ​ 237 ​ 51,661 Consolidated NOI ​ $ 50,322 ​ $ 16,257 ​ $ (1,971) ​ $ 64,608 ​ ​ Three Months Ended June 30, 2019 ​ Commercial Multifamily Other Total ​ (In thousands) Property rental revenue ​ $ 94,626 ​ $ 28,873 ​ $ (1,173) ​ $ 122,326 Other property revenue ​ 6,600 ​ 90 ​ — ​ 6,690 Total property revenue ​ 101,226 ​ 28,963 ​ (1,173) ​ 129,016 Property expense: ​ ​ ​ ​ ​ Property operating ​ 26,409 ​ 8,204 ​ (2,500) ​ 32,113 Real estate taxes ​ 12,739 ​ 4,143 ​ 1,384 ​ 18,266 Total property expense ​ 39,148 ​ 12,347 ​ (1,116) ​ 50,379 Consolidated NOI ​ $ 62,078 ​ $ 16,616 ​ $ (57) ​ $ 78,637 ​ ​ ​ ​ ​ ​ ​ ​ ​ ​ ​ ​ ​ ​ ​ ​ Six Months Ended June 30, 2020 ​ Commercial Multifamily Other Total ​ (In thousands) Property rental revenue ​ $ 176,773 ​ $ 64,421 ​ $ (5,355) ​ $ 235,839 Other property revenue ​ 7,016 ​ 175 ​ — ​ 7,191 Total property revenue ​ 183,789 ​ 64,596 ​ (5,355) ​ 243,030 Property expense: ​ ​ ​ ​ ​ Property operating ​ 51,944 ​ 21,012 ​ (4,661) ​ 68,295 Real estate taxes ​ 24,396 ​ 9,432 ​ 2,240 ​ 36,068 Total property expense ​ 76,340 ​ 30,444 ​ (2,421) ​ 104,363 Consolidated NOI ​ $ 107,449 ​ $ 34,152 ​ $ (2,934) ​ $ 138,667 ​ ​ Six Months Ended June 30, 2019 ​ Commercial Multifamily Other Total ​ ​ (In thousands) Property rental revenue ​ $ 190,873 ​ $ 57,123 ​ $ (6,257) ​ $ 241,739 Other property revenue ​ 12,974 ​ 170 ​ — ​ 13,144 Total property revenue ​ 203,847 ​ 57,293 ​ (6,257) ​ 254,883 Property expense: ​ ​ ​ ​ Property operating ​ 56,889 ​ 16,172 ​ (8,774) ​ 64,287 Real estate taxes ​ 25,252 ​ 7,692 ​ 2,557 ​ 35,501 Total property expense ​ 82,141 ​ 23,864 ​ (6,217) ​ 99,788 Consolidated NOI ​ $ 121,706 ​ $ 33,429 ​ $ (40) ​ $ 155,095 ​ The following is a summary of certain balance sheet data by segment: ​ ​ ​ ​ ​ ​ ​ ​ ​ ​ ​ ​ ​ ​ ​ Commercial Multifamily Other Total ​ ​ (In thousands) June 30, 2020 ​ ​ ​ ​ ​ ​ ​ ​ ​ ​ ​ ​ Real estate, at cost ​ $ 3,491,770 ​ $ 2,027,666 ​ $ 394,655 ​ $ 5,914,091 Investments in unconsolidated real estate ventures ​ 332,151 ​ 107,232 ​ 25,054 ​ 464,437 Total assets (1) ​ 3,494,463 ​ 1,698,795 ​ 1,302,519 ​ 6,495,777 December 31, 2019 ​ ​ ​ ​ Real estate, at cost ​ $ 3,415,294 ​ $ 1,998,297 ​ $ 361,928 ​ $ 5,775,519 Investments in unconsolidated real estate ventures ​ 396,199 ​ 107,882 ​ 38,945 ​ 543,026 Total assets (1) ​ 3,361,122 ​ 1,682,872 ​ 942,257 ​ 5,986,251 (1) Includes assets held for sale. See Note 3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7. Commitments and Contingencies Insurance We maintain general liability insurance with limits of $150.0 million per occurrence and in the aggregate, and property and rental value insurance coverage with limits of $1.5 billion per occurrence, with sub-limits for certain perils such as floods and earthquakes on each of our properties. We also maintain coverage, through our wholly owned captive insurance subsidiary, for a portion of the first loss on the above limits and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s payable secured by our properties, a revolving credit facility and unsecured term loans, contains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the ability to finance or refinance our properties. Construction Commitments As of June 30, 2020, we had construction in progress that will require an additional $52.6 million to complete ($35.3 million related to our consolidated entities and $17.3 million related to our unconsolidated real estate ventures at our share), based on our current plans and estimates, which we anticipate will be primarily expended over the next one Environmental Matters Most of our assets have been subject, at some point, to environmental assessments that are intended to evaluate the environmental condition of the subject and surrounding asset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7.9 million as of both June 30, 2020 and December 31, 2019 and are included in "Other liabilities, net" in our balance sheets. Other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1) guarantee portions of the principal, interest and other amounts in connection with borrowings, (2) provide customary environmental indemnifications and nonrecourse carve-outs (e.g., guarantees against fraud, misrepresentation and bankruptcy) in connection with borrowings or (3)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June 30, 2020, we had additional capital commitments and certain recorded guarantees to our unconsolidated real estate ventures totaling $57.2 million. As of June 30, 2020, we had no principal payment guarantees related to our unconsolidated real estate ventures. ​ Additionally, with respect to borrowings of our consolidated entities, we have agreed, and may in the future agree, to (1) guarantee portions of the principal, interest and other amounts, (2) provide customary environmental indemnifications and nonrecourse carve-outs (e.g., guarantees against fraud, misrepresentation and bankruptcy) or (3) provide guarantees to lenders, tenants and other third parties for the completion of development projects. In connection with the Formation Transaction, we have an agreement with Vornado regarding tax matters (the "Tax Matters Agreement") that provides special rules that allocate tax liabilities if the distribution of JBG SMITH shares by Vornado, together with certain related transactions, is determined not to be tax-free. Under the Tax Matters Agreement, we may be required to indemnify Vornado against any taxes and related amounts and costs resulting from a violation by us of the Tax Matter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18. Our third-party asset management and real estate services business provides fee-based real estate services to third parties, the WHI, Amazon and the JBG Legacy Funds. We provide services for the benefit of the JBG Legacy Funds that own interests in the assets retained by the JBG Legacy Funds. In connection with the contribution to us of the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and Board of Trustees have an ownership interest in the JBG Legacy Funds and own carried interests in each fund and in certain of our real estate ventures that entitle them to receive cash payments if the fund or real estate venture achieves certain return thresholds. The WHI was launched by us and the Federal City Council in June 2018 as a scalable market-driven model that uses private capital to help address the scarcity of housing for middle income families. We are the manager for the WHI Impact Pool, which is the social impact investment vehicle of the WHI. As of June 30, 2020, the WHI Impact Pool had completed closings of capital commitments totaling $106.5 million, which included a commitment from us of $10.4 million. The third-party real estate services revenue, including expense reimbursements, from the JBG Legacy Funds and the WHI Impact Pool was $4.7 million and $12.7 million for the three and six months ended June 30, 2020, and $10.0 million and $18.4 million for the three and six months ended June 30, 2019. As of June 30, 2020 and December 31, 2019, we had receivables from the JBG Legacy Funds and the WHI Impact Pool totaling $8.4 million and $6.2 million for such services. We rented our former corporate offices from an unconsolidated real estate venture and made payments totaling $2.4 million and $3.7 million for the three and six months ended June 30, 2020, and $1.3 million and $2.5 million for the three and six months ended June 30, 2019. In November 2019, we relocated our corporate headquarters. Upon the relocation of our corporate headquarters, we impaired the right-of-use asset due to our change in the use of the asset. ​ We have agreements with Building Maintenance Services ("BMS"), an entity in which we have a minor preferred interest, to supervise cleaning, engineering and security services at our properties. We paid BMS $3.3 million and $8.6 million during the three and six months ended June 30, 2020, and $5.4 million and $10.6 million during the three and six months ended June 30, 2019 which is included in "Property operating expenses" in our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9. On July 30, 2020, our Board of Trustees declared a quarterly dividend of $0.225 per common share, payable on August 27, 2020 to shareholders of record as of August 13,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ganization and Basis of Presentation Accounting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20 and 2019 are not necessarily indicative of the results that may be expected for a full year. These condensed consolidated financial statements should be read in conjunction with our Annual Report on Form 10-K for the year ended December 31, 2019, filed with the Securities and Exchange Commission. The accompanying condensed consolidat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5 for additional information on our VIEs. The portions of the equity and net income (loss) of consolidated subsidiaries that are not attributable to JBG SMITH are presented separately as amounts attributable to noncontrolling interests in our condensed consolidated financial statements. References to our financial statements refer to our condensed consolidated financial statements as of June 30, 2020 and December 31, 2019, and for the three and six months ended June 30, 2020 and 2019. References to our balance sheets refer to our condensed consolidated balance sheets as of June 30, 2020 and December 31, 2019. References to our statements of operations refer to our condensed consolidated statements of operations for the three and six months ended June 30, 2020 and 2019. References to our statements of comprehensive loss refer to our condensed consolidated statements of comprehensive loss for the three and six months ended June 30, 2020 and 2019. References to our statements of cash flows refer to our condensed consolidated statements of cash flows for the six months ended June 30, 2020 and 2019.</t>
        </is>
      </c>
    </row>
    <row r="5">
      <c r="A5" s="4" t="inlineStr">
        <is>
          <t>Income Taxes</t>
        </is>
      </c>
      <c r="B5" s="4" t="inlineStr">
        <is>
          <t>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intend to adhere to these requirements and maintain our REIT status in future periods. We also participate in the activities conducted by subsidiary entities which have elected to be treated as taxable REIT subsidiaries under the Code. As such, we are subject to federal, state, and local taxes on the income from these activities. The Coronavirus Aid, Relief, and Economic Security Act (the “CARES Act”) (P.L. 116-136) that was enacted on March 27, 2020 includes several significant tax provisions that could impact us and our taxable REIT subsidiaries ("TRSs"). These changes include: ● the elimination of the taxable income limit for net operating losses ("NOLs") for all taxable years beginning before January 1, 2021, thereby permitting corporate taxpayers to use NOLs to fully offset taxable income (although we, as a REIT, will continue to only be able to use NOLs against taxable income remaining after taking into account any dividends paid deduction); ● the ability for our TRSs to utilize carryback NOLs arising in 2018, 2019 and 2020 to the five taxable years preceding the taxable year of the loss; ● an increase of the business interest limitation under Section 163(j) of the Code from 30% to 50% for taxable years beginning in 2019 and 2020, and the addition of an election by taxpayers to use their 2019 adjusted taxable income as their adjusted taxable income in 2020 for purposes of applying the limitation; and ● a “technical correction” amending Section 168(e)(3)(E) of the Code to add “qualified improvement property” to “15-year property” and assigning a class life of 20-years under Section 168(g)(3)(B) of the Code to qualified improvement property under Section 168(e)(3)(E)(vii) of the Code . During the six months ended June 30, 2020, as a result of the CARES Act, we made adjustments to the net deferred tax liability amounts, which relate to “qualified improvement property” owned by our TR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Parenthetical) - $ / shares shares in Thousands</t>
        </is>
      </c>
      <c r="B1" s="2" t="inlineStr">
        <is>
          <t>Jun. 30, 2020</t>
        </is>
      </c>
      <c r="C1" s="2" t="inlineStr">
        <is>
          <t>Dec. 31, 2019</t>
        </is>
      </c>
    </row>
    <row r="2">
      <c r="A2" s="3" t="inlineStr">
        <is>
          <t>Statement of Financial Position [Abstract]</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hares, shares issued</t>
        </is>
      </c>
      <c r="B8" s="5" t="n">
        <v>133708</v>
      </c>
      <c r="C8" s="5" t="n">
        <v>134148</v>
      </c>
    </row>
    <row r="9">
      <c r="A9" s="4" t="inlineStr">
        <is>
          <t>Common shares, shares outstanding</t>
        </is>
      </c>
      <c r="B9" s="5" t="n">
        <v>133708</v>
      </c>
      <c r="C9" s="5" t="n">
        <v>134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 xml:space="preserve">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and holding periods used in assessing impairment; (ii) the determination of useful lives for tangible and intangible assets; and (iii) the assessment of the collectability of receivables, including deferred rent receivables. Due to the current pandemic of the novel coronavirus, or COVID-19, commencing in March 2020, authorities in jurisdictions where our properties are located issued stay-at-home orders and restrictions on travel and permitted businesses operations. The effects of COVID-19 have most significantly impacted the operations of many of our retail tenants, which generated approximately 7% of our revenue for the year ended December 31, 2019, our commercial parking revenue and our interest in the operations of the Crystal City Marriott and The Marriott Wardman Park hotels. The extent to which the COVID-19 pandemic impacts us and our tenants will depend on future developments, which are highly uncertain. The extent and duration of the stay-at-home orders and other effects of COVID-19 on us and our tenants will affect estimates used in the preparation of the underlying cash flows used in assessing our long-lived assets for impairment and the assessment of the collectability of receivables from tenants, including deferred rent receivables. We have made what we believe to be appropriate accounting estimates based on the facts and circumstances available as of the reporting date. To the extent these estimates differ from actual results, our consolidated financial statements may be materially affected. </t>
        </is>
      </c>
    </row>
    <row r="5">
      <c r="A5" s="4" t="inlineStr">
        <is>
          <t>Recent Accounting Pronouncements</t>
        </is>
      </c>
      <c r="B5" s="4" t="inlineStr">
        <is>
          <t>Recent Accounting Pronouncements Reference Rate Reform In March 2020, the FASB issued Accounting Standards Update 2020-04, Reference Rate Reform ("Topic 848").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 COVID-19 Lease Modification Accounting Relief Due to the business disruptions and challenges severely affecting the global economy caused by the COVID-19 pandemic, we have provided rent deferrals and other lease concessions to certain of our tenants. In April 2020, the Financial Accounting Standards Board ("FASB") issued a Staff Q&amp;A that allows lessors to elect not to evaluate whether lease-related relief provided to mitigate the economic effects of COVID-19 is a lease modification under Accounting Standards Codification Topic 842, Leases ("Topic 842") if certain criteria are met. This election allows us to bypass a lease-by-lease analysis, and instead choose to either apply the lease modification accounting framework or not, with such election applied consistently to leases with similar characteristics and similar circumstances. We have elected to apply the lease modification policy relief and have accounted for lease-related relief provided to mitigate the economic effects of COVID-19 as lease modifications under Topic 842, regardless of whether the right to such relief was embedded within the terms of the lessee’s lease. During the three months ended June 30, 2020, we entered into rent deferral agreements with certain of our tenants, many of which were placed on the cash basis of accounting, resulting in the deferral to future periods of $1.2 million of rent that had been contractually due in the second quarter. We are in the process of negotiating additional rent deferrals and other lease concessions with some of our tenants. ​ During the three and six months ended June 30, 2020, we recorded $3.6 million and $4.7 million of credit losses against billed rent receivables and $2.0 million and $3.6 million against deferred (straight-line) rent receivables due to the effects of COVID-19 related to certain of our tenants, primarily our retail tenants, that are unable to pay rent while businesses are closed or not operating at full capacity. During the three months ended June 30, 2020, we also recorded $2.4 million of reserves against receivables from one of our parking operators that filed for bankruptcy protection. Additionally, in connection with the preparation and review of our second quarter 2020 financial statements, we determined that our investment in the venture that owns The Marriott Wardman Park hotel was impaired due to a decline in the fair value of the underlying asset and recorded an impairment charge of $6.5 million, reducing the net book value of our investment to zero (see Note 4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position and Assets Held for Sale (Tables)</t>
        </is>
      </c>
      <c r="B1" s="2" t="inlineStr">
        <is>
          <t>6 Months Ended</t>
        </is>
      </c>
    </row>
    <row r="2">
      <c r="B2" s="2" t="inlineStr">
        <is>
          <t>Jun. 30, 2020</t>
        </is>
      </c>
    </row>
    <row r="3">
      <c r="A3" s="3" t="inlineStr">
        <is>
          <t>Discontinued Operations and Disposal Groups [Abstract]</t>
        </is>
      </c>
    </row>
    <row r="4">
      <c r="A4" s="4" t="inlineStr">
        <is>
          <t>Summary of disposition activity</t>
        </is>
      </c>
      <c r="B4" s="4" t="inlineStr">
        <is>
          <t>The following is a summary of disposition activity for the six months ended June 30, 2020: ​ ​ ​ ​ ​ ​ ​ ​ ​ ​ ​ ​ ​ ​ ​ ​ ​ ​ ​ ​ ​ ​ ​ ​ ​ ​ ​ ​ ​ ​ ​ ​ ​ ​ ​ Gain on ​ ​ ​ ​ ​ ​ ​ ​ Total ​ Gross ​ Cash ​ Sale of ​ ​ ​ ​ ​ ​ ​ ​ Square ​ Sales ​ Proceeds ​ Real Date Disposed Assets Segment Location Feet Price from Sale Estate ​ ​ ​ ​ ​ ​ ​ ​ (In thousands) January 15, 2020 ​ Metropolitan Park (1) ​ Other ​ Arlington, Virginia ​ 2,150 ​ $ 154,952 ​ $ 154,493 ​ $ 59,477 (1) The property, which was sold to Amazon, was part of a like-kind exchange. See Note 5 for additional information. Total square feet represents potential development density approved by Arlington County.</t>
        </is>
      </c>
    </row>
    <row r="5">
      <c r="A5" s="4" t="inlineStr">
        <is>
          <t>Summary of assets held for sale</t>
        </is>
      </c>
      <c r="B5" s="4" t="inlineStr">
        <is>
          <t>​ ​ ​ ​ ​ ​ ​ ​ ​ ​ ​ ​ ​ ​ ​ ​ ​ ​ ​ ​ ​ ​ ​ ​ ​ ​ ​ ​ ​ ​ ​ ​ ​ ​ ​ ​ ​ Total ​ Assets Held Assets Segment Location Square Feet (1) for Sale ​ ​ ​ ​ ​ ​ ​ ​ (In thousands) June 30, 2020 ​ ​ ​ ​ ​ ​ ​ ​ ​ Pen Place (2) ​ Other ​ Arlington, Virginia ​ 2,080 ​ $ 73,876 ​ ​ ​ ​ ​ ​ ​ ​ ​ ​ December 31, 2019 ​ ​ ​ ​ ​ ​ ​ ​ ​ Pen Place (2) ​ Other ​ Arlington, Virginia ​ 2,080 ​ $ 73,895 Metropolitan Park (3) ​ Other ​ Arlington, Virginia ​ 2,150 ​ ​ 94,517 ​ ​ ​ ​ ​ ​ 4,230 ​ $ 168,412 (1) Represents estimated or approved potential development density. (2) In March 2019, we entered into an agreement for the sale of Pen Place for $149.9 million, subject to customary closing conditions. The sale of Pen Place to Amazon is expected to close in 2021. (3) As noted above, we sold Metropolitan Park to Amazon in January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6 Months Ended</t>
        </is>
      </c>
    </row>
    <row r="2">
      <c r="B2" s="2" t="inlineStr">
        <is>
          <t>Jun. 30, 2020</t>
        </is>
      </c>
    </row>
    <row r="3">
      <c r="A3" s="3" t="inlineStr">
        <is>
          <t>Equity Method Investments and Joint Ventures [Abstract]</t>
        </is>
      </c>
    </row>
    <row r="4">
      <c r="A4" s="4" t="inlineStr">
        <is>
          <t>Summary of Unconsolidated Investments</t>
        </is>
      </c>
      <c r="B4" s="4" t="inlineStr">
        <is>
          <t>The following is a summary of the composition of our investments in unconsolidated real estate ventures: ​ ​ ​ ​ ​ ​ ​ ​ ​ ​ ​ ​ Ownership ​ ​ ​ Real Estate Venture Partners Interest (1) June 30, 2020 December 31, 2019 ​ ​ ​ ​ ​ (In thousands) ​ Prudential Global Investment Management 50.0% ​ $ 217,758 ​ $ 215,624 ​ Landmark 1.8% - 49.0% ​ 70,217 ​ 77,944 ​ CBREI Venture 5.0% - 64.0% ​ 66,184 ​ 68,405 ​ CPPIB (2) 55.0% ​ 48,164 ​ 109,911 ​ Berkshire Group 50.0% ​ 47,780 ​ ​ 46,391 ​ Brandywine 30.0% ​ 13,760 ​ 13,830 ​ Pacific Life Insurance Company (3) 20.0% ​ — ​ 10,385 ​ Other ​ ​ 574 ​ ​ 536 ​ Total investments in unconsolidated real estate ventures ​ ​ ​ $ 464,437 ​ $ 543,026 ​ (1) Ownership interests as of June 30, 2020. We have multiple investments with certain venture partners with varying ownership interests. (2) In April 2020, our real estate venture with CPPIB entered into a mortgage loan with a maximum principal balance of $160.0 million collateralized by 1900 N Street. The venture initially received proceeds from the mortgage loan of $134.5 million, with an additional $25.5 million available in the future. During the three months ended June 30, 2020, we received a distribution of $70.8 million from the venture. (3) In connection with the preparation and review of our second quarter 2020 financial statements, we determined that our investment in the venture that owns The Marriott Wardman Park hotel was impaired due to a decline in the fair value of the underlying asset and recorded an impairment charge of $6.5 million, reducing the net book value of our investment to zero . The following is a summary of the debt of our unconsolidated real estate ventures: ​ ​ ​ ​ ​ ​ ​ ​ ​ ​ ​ Weighted ​ ​ ​ ​ ​ ​ ​ ​ Average Effective ​ ​ ​ Interest Rate (1) June 30, 2020 December 31, 2019 ​ ​ ​ ​ (In thousands) Variable rate (2) 2.38% ​ $ 767,164 ​ $ 629,479 Fixed rate (3) 4.00% ​ 566,025 ​ 561,236 Unconsolidated real estate ventures - mortgages payable ​ ​ ​ 1,333,189 ​ 1,190,715 Unamortized deferred financing costs ​ ​ ​ (8,138) ​ (2,859) Unconsolidated real estate ventures - mortgages payable, net (4) ​ ​ ​ $ 1,325,051 ​ $ 1,187,856 (1) Weighted average effective interest rate as of June 30, 2020. (2) Includes variable rate mortgages payable with interest rate cap agreements. (3) Includes variable rate mortgages payable with interest rates fixed by interest rate swap agreements. (4) See Note 17 for additional information on guarantees of the debt of certain of our unconsolidated real estate ventures. ​ ​ ​ ​ ​ ​ ​ ​ ​ June 30, 2020 December 31, 2019 ​ (In thousands) Combined balance sheet information: ​ ​ ​ ​ ​ ​ Real estate, net ​ $ 2,453,106 ​ $ 2,493,961 Other assets, net ​ 287,903 ​ 291,092 Total assets ​ $ 2,741,009 ​ $ 2,785,053 ​ ​ ​ ​ ​ ​ ​ Borrowings, net ​ $ 1,325,051 ​ $ 1,187,856 Other liabilities, net ​ 159,091 ​ 168,243 Total liabilities ​ 1,484,142 ​ 1,356,099 Total equity ​ 1,256,867 ​ 1,428,954 Total liabilities and equity ​ $ 2,741,009 ​ $ 2,785,053 ​ ​ ​ ​ ​ ​ ​ ​ ​ ​ ​ ​ ​ ​ ​ ​ Three Months Ended June 30, ​ Six Months Ended June 30, ​ 2020 2019 ​ 2020 2019 ​ (In thousands) Combined income statement information: ​ ​ ​ ​ ​ ​ ​ ​ ​ ​ ​ ​ Total revenue ​ $ 45,314 ​ $ 74,796 ​ $ 114,893 ​ $ 134,787 Operating income (loss) (1) ​ ​ (25,232) ​ ​ 10,542 ​ (25,714) ​ 10,109 Net loss (1) ​ ​ (35,901) ​ ​ (1,460) ​ (54,066) ​ (16,687) (1) Includes the loss from the sale of Woodglen of $16.4 million recognized by our unconsolidated real estate venture with Landmark during the three and six months ended June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6 Months Ended</t>
        </is>
      </c>
    </row>
    <row r="2">
      <c r="B2" s="2" t="inlineStr">
        <is>
          <t>Jun. 30, 2020</t>
        </is>
      </c>
    </row>
    <row r="3">
      <c r="A3" s="3" t="inlineStr">
        <is>
          <t>Deferred Costs, Capitalized, Prepaid, and Other Assets Disclosure [Abstract]</t>
        </is>
      </c>
    </row>
    <row r="4">
      <c r="A4" s="4" t="inlineStr">
        <is>
          <t>Summary of Other Assets, Net</t>
        </is>
      </c>
      <c r="B4" s="4" t="inlineStr">
        <is>
          <t>​ ​ ​ ​ ​ ​ ​ ​ ​ ​ ​ ​ June 30, 2020 December 31, 2019 ​ ​ (In thousands) Deferred leasing costs, net ​ $ 123,209 ​ $ 126,016 Lease intangible assets, net ​ 18,885 ​ 23,644 Other identified intangible assets, net ​ 45,555 ​ 48,620 Operating lease right-of-use assets, net ​ 6,426 ​ 19,865 Finance lease right-of-use assets (1) ​ ​ 42,210 ​ ​ — Prepaid expenses ​ 9,098 ​ 12,556 Deferred financing costs on credit facility, net ​ 7,494 ​ 3,071 Deposits ​ 3,595 ​ 3,210 Derivative agreements, at fair value ​ 46 ​ — Other ​ 16,512 ​ 16,705 Total other assets, net ​ $ 273,030 ​ $ 253,687 (1) Related to an amendment of the ground lease for 1730 M Street executed during the six months ended June 30, 2020. The amendment extended the expiration date of the lease from April 2061 to December 2118, and resulted in its reclassification from an operating to a financ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0</t>
        </is>
      </c>
    </row>
    <row r="3">
      <c r="A3" s="4" t="inlineStr">
        <is>
          <t>Mortgages Payable</t>
        </is>
      </c>
    </row>
    <row r="4">
      <c r="A4" s="3" t="inlineStr">
        <is>
          <t>Debt Instrument [Line Items]</t>
        </is>
      </c>
    </row>
    <row r="5">
      <c r="A5" s="4" t="inlineStr">
        <is>
          <t>Summary of Debt</t>
        </is>
      </c>
      <c r="B5" s="4" t="inlineStr">
        <is>
          <t>​ ​ ​ ​ ​ ​ ​ ​ ​ ​ ​ ​ ​ Weighted Average ​ ​ ​ ​ ​ ​ ​ ​ ​ Effective ​ ​ ​ ​ Interest Rate (1) ​ June 30, 2020 December 31, 2019 ​ ​ ​ ​ ​ (In thousands) Variable rate (2) 1.57% ​ ​ $ 294,500 ​ $ 2,200 Fixed rate (3) 4.38% ​ ​ 1,024,068 ​ 1,125,648 Mortgages payable ​ ​ ​ ​ 1,318,568 ​ 1,127,848 Unamortized deferred financing costs and premium/ discount, net ​ ​ ​ ​ (6,044) ​ (2,071) Mortgages payable, net ​ ​ ​ ​ $ 1,312,524 ​ $ 1,125,777 (1) Weighted average effective interest rate as of June 30, 2020. (2) Includes variable rate mortgages payable with interest rate cap agreements. (3) Includes variable rate mortgages payable with interest rates fixed by interest rate swap agreements.</t>
        </is>
      </c>
    </row>
    <row r="6">
      <c r="A6" s="4" t="inlineStr">
        <is>
          <t>Credit Facility</t>
        </is>
      </c>
    </row>
    <row r="7">
      <c r="A7" s="3" t="inlineStr">
        <is>
          <t>Debt Instrument [Line Items]</t>
        </is>
      </c>
    </row>
    <row r="8">
      <c r="A8" s="4" t="inlineStr">
        <is>
          <t>Summary of Debt</t>
        </is>
      </c>
      <c r="B8" s="4" t="inlineStr">
        <is>
          <t>​ ​ ​ ​ ​ ​ ​ ​ ​ ​ ​ ​ Effective ​ ​ ​ ​ Interest Rate (1) ​ June 30, 2020 December 31, 2019 ​ ​ ​ ​ ​ (In thousands) Revolving credit facility (2) (3) (4) 1.21% ​ ​ $ 500,000 ​ $ 200,000 ​ ​ ​ ​ ​ ​ ​ ​ ​ ​ Tranche A-1 Term Loan (5) 2.34% ​ ​ $ 200,000 ​ $ 100,000 Tranche A-2 Term Loan (6) 2.49% ​ ​ 200,000 ​ 200,000 Unsecured term loans ​ ​ 400,000 ​ 300,000 Unamortized deferred financing costs, net ​ ​ (2,363) ​ (2,705) Unsecured term loans, net ​ ​ $ 397,637 ​ $ 297,295 (1) Effective interest rate as of June 30, 2020. (2) As of both June 30, 2020 and December 31, 2019, letters of credit with an aggregate face amount of $1.5 million were outstanding under our revolving credit facility. (3) As of June 30, 2020 and December 31, 2019, net deferred financing costs related to our revolving credit facility totaling $7.5 million and $3.1 million were included in "Other assets, net." (4) The interest rate for our revolving credit facility excludes a 0.15% facility fee. In July 2020, we repaid the $500.0 million outstanding on our revolving credit facility. (5) As of both June 30, 2020 and December 31, 2019, $100.0 million of the outstanding balance was fixed by interest rate swap agreements. As of June 30, 2020, the interest rate swaps mature concurrently with the term loan and provide a weighted average interest rate of 1.14% . As of June 30, 2020, we had a forward-starting swap that became effective on July 20, 2020 with a notional value of $100.0 million, which effectively converted the variable interest rate applicable to the remaining $100.0 million drawn in April 2020 under our Tranche A-1 Loan to a fixed interest rate upon the effective date of the swap. (6) As of June 30, 2020 and December 31, 2019, $200.0 million and $137.6 million of the outstanding balance was fixed by interest rate swap agreements. As of June 30, 2020, the interest rate swaps mature concurrently with the term loan and provide a weighted average interest rate of 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6 Months Ended</t>
        </is>
      </c>
    </row>
    <row r="2">
      <c r="B2" s="2" t="inlineStr">
        <is>
          <t>Jun. 30, 2020</t>
        </is>
      </c>
    </row>
    <row r="3">
      <c r="A3" s="3" t="inlineStr">
        <is>
          <t>Other Liabilities Disclosure [Abstract]</t>
        </is>
      </c>
    </row>
    <row r="4">
      <c r="A4" s="4" t="inlineStr">
        <is>
          <t>Composition of Other Liabilities, Net</t>
        </is>
      </c>
      <c r="B4" s="4" t="inlineStr">
        <is>
          <t xml:space="preserve">​ ​ ​ ​ ​ ​ ​ ​ ​ June 30, 2020 December 31, 2019 ​ ​ (In thousands) Lease intangible liabilities, net ​ $ 11,240 ​ $ 12,324 Prepaid rent ​ 24,689 ​ 23,612 Lease assumption liabilities ​ 13,251 ​ 17,589 Lease incentive liabilities ​ 17,814 ​ 20,854 Liabilities related to operating lease right-of-use assets ​ 11,643 ​ 28,476 Liabilities related to finance lease right-of-use assets (1) ​ 39,878 ​ — Security deposits ​ 15,700 ​ 16,348 Environmental liabilities ​ 17,898 ​ 17,898 Net deferred tax liability ​ 3,553 ​ 5,542 Dividends payable ​ — ​ 34,012 Derivative agreements, at fair value ​ 52,558 ​ 17,440 Other ​ 12,190 ​ 11,947 Total other liabilities, net ​ $ 220,414 ​ $ 206,042 (1) Related to an amendment of the ground lease for 1730 M Street executed during the six months ended June 30, 2020. The amendment extended the expiration date of the lease from April 2061 to December 2118, and resulted in its reclassification from an operating to a finance leas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6 Months Ended</t>
        </is>
      </c>
    </row>
    <row r="2">
      <c r="B2" s="2" t="inlineStr">
        <is>
          <t>Jun. 30, 2020</t>
        </is>
      </c>
    </row>
    <row r="3">
      <c r="A3" s="3" t="inlineStr">
        <is>
          <t>Noncontrolling Interest [Abstract]</t>
        </is>
      </c>
    </row>
    <row r="4">
      <c r="A4" s="4" t="inlineStr">
        <is>
          <t>Redeemable Noncontrolling Interests</t>
        </is>
      </c>
      <c r="B4" s="4" t="inlineStr">
        <is>
          <t xml:space="preserve">​ ​ ​ ​ ​ ​ ​ ​ ​ ​ ​ ​ ​ ​ ​ ​ ​ ​ ​ ​ ​ ​ Three Months Ended June 30, ​ ​ 2020 ​ 2019 ​ ​ ​ ​ ​ Consolidated ​ ​ ​ ​ ​ ​ ​ Consolidated ​ ​ ​ ​ ​ JBG ​ Real Estate ​ ​ ​ ​ JBG ​ Real Estate ​ ​ ​ ​ SMITH LP Venture Total SMITH LP Venture Total ​ (In thousands) Balance as of the beginning of the period ​ $ 496,984 ​ $ 6,056 ​ $ 503,040 ​ $ 578,781 ​ $ 5,982 ​ $ 584,763 OP Unit redemptions ​ (4,752) ​ — ​ (4,752) ​ (316) ​ — ​ (316) Long-term incentive partnership units ("LTIP Units") issued in lieu of cash bonuses (1) ​ 450 ​ — ​ 450 ​ 818 ​ — ​ 818 Net income (loss) attributable to redeemable noncontrolling interests ​ (3,443) ​ (40) ​ (3,483) ​ (292) ​ 4 ​ (288) Other comprehensive loss ​ (182) ​ — ​ (182) ​ (1,503) ​ — ​ (1,503) Contributions (distributions) ​ (3,782) ​ — ​ (3,782) ​ (3,838) ​ — ​ (3,838) Share-based compensation expense ​ 20,465 ​ — ​ 20,465 ​ 15,343 ​ — ​ 15,343 Adjustment to redemption value ​ (12,673) ​ — ​ (12,673) ​ (20,751) ​ — ​ (20,751) Balance as of the end of the period ​ $ 493,067 ​ $ 6,016 ​ $ 499,083 ​ $ 568,242 ​ $ 5,986 ​ $ 574,228 ​ ​ Six Months Ended June 30, ​ ​ 2020 ​ 2019 ​ ​ ​ ​ ​ Consolidated ​ ​ ​ ​ ​ ​ ​ Consolidated ​ ​ ​ ​ ​ JBG ​ Real Estate ​ ​ ​ ​ JBG ​ Real Estate ​ ​ ​ ​ SMITH LP Venture Total SMITH LP Venture Total ​ (In thousands) Balance as of the beginning of the period ​ $ 606,699 ​ $ 6,059 ​ $ 612,758 ​ $ 552,159 ​ $ 5,981 ​ $ 558,140 OP Unit redemptions ​ (35,878) ​ — ​ (35,878) ​ (57,318) ​ — ​ (57,318) LTIP Units issued in lieu of cash bonuses (1) ​ 4,066 ​ — ​ 4,066 ​ 3,954 ​ — ​ 3,954 Net income (loss) attributable to redeemable noncontrolling interests ​ 1,810 ​ (43) ​ 1,767 ​ 3,094 ​ 5 ​ 3,099 Other comprehensive loss ​ (3,755) ​ — ​ (3,755) ​ (2,886) ​ — ​ (2,886) Contributions (distributions) ​ (3,782) ​ — ​ (3,782) ​ (3,838) ​ — ​ (3,838) Share-based compensation expense ​ 37,246 ​ — ​ 37,246 ​ 31,616 ​ — ​ 31,616 Adjustment to redemption value ​ (113,339) ​ — ​ (113,339) ​ 41,461 ​ — ​ 41,461 Balance as of the end of the period ​ $ 493,067 ​ $ 6,016 ​ $ 499,083 ​ $ 568,242 ​ $ 5,986 ​ $ 574,228 (1) See Note 11 for addition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Rental Revenue (Tables)</t>
        </is>
      </c>
      <c r="B1" s="2" t="inlineStr">
        <is>
          <t>6 Months Ended</t>
        </is>
      </c>
    </row>
    <row r="2">
      <c r="B2" s="2" t="inlineStr">
        <is>
          <t>Jun. 30, 2020</t>
        </is>
      </c>
    </row>
    <row r="3">
      <c r="A3" s="3" t="inlineStr">
        <is>
          <t>Property Rentals Revenue [Abstract]</t>
        </is>
      </c>
    </row>
    <row r="4">
      <c r="A4" s="4" t="inlineStr">
        <is>
          <t>Property Rental Revenue</t>
        </is>
      </c>
      <c r="B4" s="4" t="inlineStr">
        <is>
          <t>​ ​ ​ ​ ​ ​ ​ ​ ​ ​ ​ ​ ​ ​ ​ ​ Three Months Ended June 30, ​ Six Months Ended June 30, ​ 2020 2019 ​ 2020 2019 ​ ​ (In thousands) Fixed ​ $ 106,612 ​ $ 114,140 ​ $ 217,545 ​ $ 227,730 Variable ​ ​ 8,847 ​ ​ 8,186 ​ ​ 18,294 ​ ​ 14,009 Property rental revenue ​ $ 115,459 ​ $ 122,326 ​ $ 235,839 ​ $ 241,7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Compensation Arrangement by Share-based Payment Award [Line Items]</t>
        </is>
      </c>
    </row>
    <row r="4">
      <c r="A4" s="4" t="inlineStr">
        <is>
          <t>Summary of Share-Based Compensation Expense</t>
        </is>
      </c>
      <c r="B4" s="4" t="inlineStr">
        <is>
          <t>​ ​ ​ ​ ​ ​ ​ ​ ​ ​ ​ ​ ​ ​ ​ ​ Three Months Ended June 30, ​ Six Months Ended June 30, ​ 2020 2019 ​ 2020 2019 ​ (In thousands) Time-Based LTIP Units ​ $ 4,288 ​ $ 2,840 ​ $ 7,639 ​ $ 5,774 Performance-Based LTIP Units ​ 6,219 ​ 1,980 ​ 10,208 ​ 4,188 LTIP Units ​ 1,100 ​ 1,000 ​ 1,100 ​ 1,000 Other equity awards (1) ​ 1,590 ​ 981 ​ 3,139 ​ 2,040 Share-based compensation expense - other ​ 13,197 ​ 6,801 ​ 22,086 ​ 13,002 Formation Awards ​ 1,339 ​ 1,229 ​ 2,598 ​ 2,889 OP Units (2) ​ 5,977 ​ 6,813 ​ 12,618 ​ 14,744 LTIP Units (2) ​ 103 ​ 115 ​ 215 ​ 223 Special Performance-Based LTIP Units (3) ​ 687 ​ 640 ​ 1,358 ​ 1,284 Special Time-Based LTIP Units (3) ​ 752 ​ 726 ​ 1,510 ​ 1,514 Share-based compensation related to Formation Transaction and special equity awards (4) ​ 8,858 ​ 9,523 ​ 18,299 ​ 20,654 Total share-based compensation expense ​ 22,055 ​ 16,324 ​ 40,385 ​ 33,656 Less amount capitalized ​ (1,243) ​ (799) ​ (2,211) ​ (1,542) Share-based compensation expense ​ $ 20,812 ​ $ 15,525 ​ $ 38,174 ​ $ 32,114 (1) Primarily comprising compensation expense for certain executives who have elected to receive all or a portion of any cash bonus that may be paid in the subsequent year related to past service in the form of fully vested LTIP Units and related to our ESPP. (2) Represents share-based compensation expense for LTIP Units and OP Units subject to post-Combination employment obligations. (3) Represents equity awards issued related to our successful pursuit of Amazon's additional headquarters in National Landing. (4) Included in "General and administrative expense: Share-based compensation related to Formation Transaction and special equity awards" in the accompanying statements of operations.</t>
        </is>
      </c>
    </row>
    <row r="5">
      <c r="A5" s="4" t="inlineStr">
        <is>
          <t>LTIP and Time-Based LTIP Units</t>
        </is>
      </c>
    </row>
    <row r="6">
      <c r="A6" s="3" t="inlineStr">
        <is>
          <t>Share-based Compensation Arrangement by Share-based Payment Award [Line Items]</t>
        </is>
      </c>
    </row>
    <row r="7">
      <c r="A7" s="4" t="inlineStr">
        <is>
          <t>Summary of of the significant assumptions of awards</t>
        </is>
      </c>
      <c r="B7" s="4" t="inlineStr">
        <is>
          <t>​ ​ ​ ​ Expected volatility 18.0% to 29.0% Risk-free interest rate 0.3% to 1.5% Post-grant restriction periods 2 to 3 years ​</t>
        </is>
      </c>
    </row>
    <row r="8">
      <c r="A8" s="4" t="inlineStr">
        <is>
          <t>Performance Shares</t>
        </is>
      </c>
    </row>
    <row r="9">
      <c r="A9" s="3" t="inlineStr">
        <is>
          <t>Share-based Compensation Arrangement by Share-based Payment Award [Line Items]</t>
        </is>
      </c>
    </row>
    <row r="10">
      <c r="A10" s="4" t="inlineStr">
        <is>
          <t>Summary of of the significant assumptions of awards</t>
        </is>
      </c>
      <c r="B10" s="4" t="inlineStr">
        <is>
          <t>​ ​ ​ ​ Expected volatility 15.0% Dividend yield 2.3% Risk-free interest rate 1.3%</t>
        </is>
      </c>
    </row>
    <row r="11">
      <c r="A11" s="4" t="inlineStr">
        <is>
          <t>ESPP</t>
        </is>
      </c>
    </row>
    <row r="12">
      <c r="A12" s="3" t="inlineStr">
        <is>
          <t>Share-based Compensation Arrangement by Share-based Payment Award [Line Items]</t>
        </is>
      </c>
    </row>
    <row r="13">
      <c r="A13" s="4" t="inlineStr">
        <is>
          <t>Summary of of the significant assumptions of awards</t>
        </is>
      </c>
      <c r="B13" s="4" t="inlineStr">
        <is>
          <t>​ ​ ​ ​ Expected volatility 13.0% Dividend yield 1.1% Risk-free interest rate 1.7% Expected life ​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6 Months Ended</t>
        </is>
      </c>
    </row>
    <row r="2">
      <c r="B2" s="2" t="inlineStr">
        <is>
          <t>Jun. 30, 2020</t>
        </is>
      </c>
    </row>
    <row r="3">
      <c r="A3" s="3" t="inlineStr">
        <is>
          <t>Other Income and Expenses [Abstract]</t>
        </is>
      </c>
    </row>
    <row r="4">
      <c r="A4" s="4" t="inlineStr">
        <is>
          <t>Schedule of transaction and other costs</t>
        </is>
      </c>
      <c r="B4" s="4" t="inlineStr">
        <is>
          <t>​ ​ ​ ​ ​ ​ ​ ​ ​ ​ ​ ​ ​ ​ ​ ​ Three Months Ended June 30, ​ Six Months Ended June 30, ​ 2020 2019 ​ 2020 2019 ​ (In thousands) Demolition costs (1) ​ $ — ​ $ 1,800 ​ $ — ​ $ 4,119 Formation Transaction and integration costs (2) ​ 1,351 ​ 1,165 ​ 2,660 ​ 3,270 Completed, potential and pursued transaction expenses ​ 21 ​ 9 ​ 21 ​ 480 Other (3) ​ — ​ — ​ 4,000 ​ — Transaction and other costs ​ $ 1,372 ​ $ 2,974 ​ $ 6,681 ​ $ 7,869 (1) Related to 1900 Crystal Drive. (2) Includes integration and severance costs. (3) Represents a charitable commitment to the Washington Housing Conservancy, a non-profit that acquires and owns affordable workforce housing in the Washington D.C. metropolitan reg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roperty rental</t>
        </is>
      </c>
      <c r="B4" s="6" t="n">
        <v>115459</v>
      </c>
      <c r="C4" s="6" t="n">
        <v>122326</v>
      </c>
      <c r="D4" s="6" t="n">
        <v>235839</v>
      </c>
      <c r="E4" s="6" t="n">
        <v>241739</v>
      </c>
    </row>
    <row r="5">
      <c r="A5" s="4" t="inlineStr">
        <is>
          <t>Third-party real estate services, including reimbursements</t>
        </is>
      </c>
      <c r="B5" s="5" t="n">
        <v>27167</v>
      </c>
      <c r="C5" s="5" t="n">
        <v>29487</v>
      </c>
      <c r="D5" s="5" t="n">
        <v>56883</v>
      </c>
      <c r="E5" s="5" t="n">
        <v>57178</v>
      </c>
    </row>
    <row r="6">
      <c r="A6" s="4" t="inlineStr">
        <is>
          <t>Other revenue</t>
        </is>
      </c>
      <c r="B6" s="5" t="n">
        <v>2326</v>
      </c>
      <c r="C6" s="5" t="n">
        <v>8804</v>
      </c>
      <c r="D6" s="5" t="n">
        <v>10337</v>
      </c>
      <c r="E6" s="5" t="n">
        <v>16899</v>
      </c>
    </row>
    <row r="7">
      <c r="A7" s="4" t="inlineStr">
        <is>
          <t>Total revenue</t>
        </is>
      </c>
      <c r="B7" s="5" t="n">
        <v>144952</v>
      </c>
      <c r="C7" s="5" t="n">
        <v>160617</v>
      </c>
      <c r="D7" s="5" t="n">
        <v>303059</v>
      </c>
      <c r="E7" s="5" t="n">
        <v>315816</v>
      </c>
    </row>
    <row r="8">
      <c r="A8" s="3" t="inlineStr">
        <is>
          <t>EXPENSES</t>
        </is>
      </c>
    </row>
    <row r="9">
      <c r="A9" s="4" t="inlineStr">
        <is>
          <t>Depreciation and amortization</t>
        </is>
      </c>
      <c r="B9" s="5" t="n">
        <v>52616</v>
      </c>
      <c r="C9" s="5" t="n">
        <v>45995</v>
      </c>
      <c r="D9" s="5" t="n">
        <v>101105</v>
      </c>
      <c r="E9" s="5" t="n">
        <v>94714</v>
      </c>
    </row>
    <row r="10">
      <c r="A10" s="4" t="inlineStr">
        <is>
          <t>Property operating</t>
        </is>
      </c>
      <c r="B10" s="5" t="n">
        <v>33792</v>
      </c>
      <c r="C10" s="5" t="n">
        <v>32113</v>
      </c>
      <c r="D10" s="5" t="n">
        <v>68295</v>
      </c>
      <c r="E10" s="5" t="n">
        <v>64287</v>
      </c>
    </row>
    <row r="11">
      <c r="A11" s="4" t="inlineStr">
        <is>
          <t>Real estate taxes</t>
        </is>
      </c>
      <c r="B11" s="5" t="n">
        <v>17869</v>
      </c>
      <c r="C11" s="5" t="n">
        <v>18266</v>
      </c>
      <c r="D11" s="5" t="n">
        <v>36068</v>
      </c>
      <c r="E11" s="5" t="n">
        <v>35501</v>
      </c>
    </row>
    <row r="12">
      <c r="A12" s="3" t="inlineStr">
        <is>
          <t>General and administrative:</t>
        </is>
      </c>
    </row>
    <row r="13">
      <c r="A13" s="4" t="inlineStr">
        <is>
          <t>Corporate and other</t>
        </is>
      </c>
      <c r="B13" s="5" t="n">
        <v>13216</v>
      </c>
      <c r="C13" s="5" t="n">
        <v>11559</v>
      </c>
      <c r="D13" s="5" t="n">
        <v>26392</v>
      </c>
      <c r="E13" s="5" t="n">
        <v>23873</v>
      </c>
    </row>
    <row r="14">
      <c r="A14" s="4" t="inlineStr">
        <is>
          <t>Third-party real estate services</t>
        </is>
      </c>
      <c r="B14" s="5" t="n">
        <v>29239</v>
      </c>
      <c r="C14" s="5" t="n">
        <v>28710</v>
      </c>
      <c r="D14" s="5" t="n">
        <v>58053</v>
      </c>
      <c r="E14" s="5" t="n">
        <v>56776</v>
      </c>
    </row>
    <row r="15">
      <c r="A15" s="4" t="inlineStr">
        <is>
          <t>Share-based compensation related to Formation Transaction and special equity awards</t>
        </is>
      </c>
      <c r="B15" s="5" t="n">
        <v>8858</v>
      </c>
      <c r="C15" s="5" t="n">
        <v>9523</v>
      </c>
      <c r="D15" s="5" t="n">
        <v>18299</v>
      </c>
      <c r="E15" s="5" t="n">
        <v>20654</v>
      </c>
    </row>
    <row r="16">
      <c r="A16" s="4" t="inlineStr">
        <is>
          <t>Transaction and other costs</t>
        </is>
      </c>
      <c r="B16" s="5" t="n">
        <v>1372</v>
      </c>
      <c r="C16" s="5" t="n">
        <v>2974</v>
      </c>
      <c r="D16" s="5" t="n">
        <v>6681</v>
      </c>
      <c r="E16" s="5" t="n">
        <v>7869</v>
      </c>
    </row>
    <row r="17">
      <c r="A17" s="4" t="inlineStr">
        <is>
          <t>Total expenses</t>
        </is>
      </c>
      <c r="B17" s="5" t="n">
        <v>156962</v>
      </c>
      <c r="C17" s="5" t="n">
        <v>149140</v>
      </c>
      <c r="D17" s="5" t="n">
        <v>314893</v>
      </c>
      <c r="E17" s="5" t="n">
        <v>303674</v>
      </c>
    </row>
    <row r="18">
      <c r="A18" s="4" t="inlineStr">
        <is>
          <t>Income (loss) from unconsolidated real estate ventures, net</t>
        </is>
      </c>
      <c r="B18" s="5" t="n">
        <v>-13485</v>
      </c>
      <c r="C18" s="5" t="n">
        <v>-1810</v>
      </c>
      <c r="D18" s="5" t="n">
        <v>-16177</v>
      </c>
      <c r="E18" s="5" t="n">
        <v>1791</v>
      </c>
    </row>
    <row r="19">
      <c r="A19" s="4" t="inlineStr">
        <is>
          <t>Interest and other income, net</t>
        </is>
      </c>
      <c r="B19" s="5" t="n">
        <v>114</v>
      </c>
      <c r="C19" s="5" t="n">
        <v>2052</v>
      </c>
      <c r="D19" s="5" t="n">
        <v>1021</v>
      </c>
      <c r="E19" s="5" t="n">
        <v>3003</v>
      </c>
    </row>
    <row r="20">
      <c r="A20" s="4" t="inlineStr">
        <is>
          <t>Interest expense</t>
        </is>
      </c>
      <c r="B20" s="5" t="n">
        <v>-15770</v>
      </c>
      <c r="C20" s="5" t="n">
        <v>-13107</v>
      </c>
      <c r="D20" s="5" t="n">
        <v>-27775</v>
      </c>
      <c r="E20" s="5" t="n">
        <v>-30281</v>
      </c>
    </row>
    <row r="21">
      <c r="A21" s="4" t="inlineStr">
        <is>
          <t>Gain on sale of real estate</t>
        </is>
      </c>
      <c r="D21" s="5" t="n">
        <v>59477</v>
      </c>
      <c r="E21" s="5" t="n">
        <v>39033</v>
      </c>
    </row>
    <row r="22">
      <c r="A22" s="4" t="inlineStr">
        <is>
          <t>Loss on extinguishment of debt</t>
        </is>
      </c>
      <c r="C22" s="5" t="n">
        <v>-1889</v>
      </c>
      <c r="D22" s="5" t="n">
        <v>-33</v>
      </c>
      <c r="E22" s="5" t="n">
        <v>-1889</v>
      </c>
    </row>
    <row r="23">
      <c r="A23" s="4" t="inlineStr">
        <is>
          <t>Total other income (expense)</t>
        </is>
      </c>
      <c r="B23" s="5" t="n">
        <v>-29141</v>
      </c>
      <c r="C23" s="5" t="n">
        <v>-14754</v>
      </c>
      <c r="D23" s="5" t="n">
        <v>16513</v>
      </c>
      <c r="E23" s="5" t="n">
        <v>11657</v>
      </c>
    </row>
    <row r="24">
      <c r="A24" s="4" t="inlineStr">
        <is>
          <t>INCOME (LOSS) BEFORE INCOME TAX (EXPENSE) BENEFIT</t>
        </is>
      </c>
      <c r="B24" s="5" t="n">
        <v>-41151</v>
      </c>
      <c r="C24" s="5" t="n">
        <v>-3277</v>
      </c>
      <c r="D24" s="5" t="n">
        <v>4679</v>
      </c>
      <c r="E24" s="5" t="n">
        <v>23799</v>
      </c>
    </row>
    <row r="25">
      <c r="A25" s="4" t="inlineStr">
        <is>
          <t>Income tax (expense) benefit</t>
        </is>
      </c>
      <c r="B25" s="5" t="n">
        <v>888</v>
      </c>
      <c r="C25" s="5" t="n">
        <v>-51</v>
      </c>
      <c r="D25" s="5" t="n">
        <v>3233</v>
      </c>
      <c r="E25" s="5" t="n">
        <v>1121</v>
      </c>
    </row>
    <row r="26">
      <c r="A26" s="4" t="inlineStr">
        <is>
          <t>NET INCOME (LOSS)</t>
        </is>
      </c>
      <c r="B26" s="5" t="n">
        <v>-40263</v>
      </c>
      <c r="C26" s="5" t="n">
        <v>-3328</v>
      </c>
      <c r="D26" s="5" t="n">
        <v>7912</v>
      </c>
      <c r="E26" s="5" t="n">
        <v>24920</v>
      </c>
    </row>
    <row r="27">
      <c r="A27" s="4" t="inlineStr">
        <is>
          <t>Net (income) loss attributable to redeemable noncontrolling interests</t>
        </is>
      </c>
      <c r="B27" s="5" t="n">
        <v>3483</v>
      </c>
      <c r="C27" s="5" t="n">
        <v>288</v>
      </c>
      <c r="D27" s="5" t="n">
        <v>-1767</v>
      </c>
      <c r="E27" s="5" t="n">
        <v>-3099</v>
      </c>
    </row>
    <row r="28">
      <c r="A28" s="4" t="inlineStr">
        <is>
          <t>NET INCOME (LOSS) ATTRIBUTABLE TO COMMON SHAREHOLDERS</t>
        </is>
      </c>
      <c r="B28" s="6" t="n">
        <v>-36780</v>
      </c>
      <c r="C28" s="6" t="n">
        <v>-3040</v>
      </c>
      <c r="D28" s="6" t="n">
        <v>6145</v>
      </c>
      <c r="E28" s="6" t="n">
        <v>21821</v>
      </c>
    </row>
    <row r="29">
      <c r="A29" s="3" t="inlineStr">
        <is>
          <t>EARNINGS (LOSS) PER COMMON SHARE:</t>
        </is>
      </c>
    </row>
    <row r="30">
      <c r="A30" s="4" t="inlineStr">
        <is>
          <t>Earnings Per Share, Basic</t>
        </is>
      </c>
      <c r="B30" s="7" t="n">
        <v>-0.28</v>
      </c>
      <c r="C30" s="7" t="n">
        <v>-0.03</v>
      </c>
      <c r="D30" s="7" t="n">
        <v>0.04</v>
      </c>
      <c r="E30" s="7" t="n">
        <v>0.16</v>
      </c>
    </row>
    <row r="31">
      <c r="A31" s="4" t="inlineStr">
        <is>
          <t>Earnings Per Share, Diluted</t>
        </is>
      </c>
      <c r="B31" s="7" t="n">
        <v>-0.28</v>
      </c>
      <c r="C31" s="7" t="n">
        <v>-0.03</v>
      </c>
      <c r="D31" s="7" t="n">
        <v>0.04</v>
      </c>
      <c r="E31" s="7" t="n">
        <v>0.16</v>
      </c>
    </row>
    <row r="32">
      <c r="A32" s="4" t="inlineStr">
        <is>
          <t>Weighted average number of common shares outstanding - basic</t>
        </is>
      </c>
      <c r="B32" s="5" t="n">
        <v>133613</v>
      </c>
      <c r="C32" s="5" t="n">
        <v>131754</v>
      </c>
      <c r="D32" s="5" t="n">
        <v>134078</v>
      </c>
      <c r="E32" s="5" t="n">
        <v>127189</v>
      </c>
    </row>
    <row r="33">
      <c r="A33" s="4" t="inlineStr">
        <is>
          <t>Weighted Average Number of Shares Outstanding, Diluted</t>
        </is>
      </c>
      <c r="B33" s="5" t="n">
        <v>133613</v>
      </c>
      <c r="C33" s="5" t="n">
        <v>131754</v>
      </c>
      <c r="D33" s="5" t="n">
        <v>134078</v>
      </c>
      <c r="E33" s="5" t="n">
        <v>127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6 Months Ended</t>
        </is>
      </c>
    </row>
    <row r="2">
      <c r="B2" s="2" t="inlineStr">
        <is>
          <t>Jun. 30, 2020</t>
        </is>
      </c>
    </row>
    <row r="3">
      <c r="A3" s="3" t="inlineStr">
        <is>
          <t>Interest Expense [Abstract]</t>
        </is>
      </c>
    </row>
    <row r="4">
      <c r="A4" s="4" t="inlineStr">
        <is>
          <t>Schedule of Interest Expense</t>
        </is>
      </c>
      <c r="B4" s="4" t="inlineStr">
        <is>
          <t>​ ​ ​ ​ ​ ​ ​ ​ ​ ​ ​ ​ ​ ​ ​ ​ Three Months Ended June 30, ​ Six Months Ended June 30, ​ 2020 2019 ​ 2020 2019 ​ (In thousands) Interest expense before capitalized interest ​ $ 18,339 ​ $ 20,431 ​ $ 35,040 ​ $ 43,308 Amortization of deferred financing costs ​ 779 ​ 714 ​ 1,398 ​ 1,878 Net unrealized (gain) loss on derivative financial instruments not designated as cash flow hedges ​ 17 ​ — ​ (30) ​ 48 Capitalized interest ​ (3,365) ​ (8,038) ​ (8,633) ​ (14,953) Interest expense ​ $ 15,770 ​ $ 13,107 ​ $ 27,775 ​ $ 30,2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and Earnings Per Common Share (Tables)</t>
        </is>
      </c>
      <c r="B1" s="2" t="inlineStr">
        <is>
          <t>6 Months Ended</t>
        </is>
      </c>
    </row>
    <row r="2">
      <c r="B2" s="2" t="inlineStr">
        <is>
          <t>Jun. 30, 2020</t>
        </is>
      </c>
    </row>
    <row r="3">
      <c r="A3" s="3" t="inlineStr">
        <is>
          <t>Shareholders' Equity and Earnings Per Common Share</t>
        </is>
      </c>
    </row>
    <row r="4">
      <c r="A4" s="4" t="inlineStr">
        <is>
          <t>Schedule of basic and diluted earnings per common share to net income</t>
        </is>
      </c>
      <c r="B4" s="4" t="inlineStr">
        <is>
          <t>​ ​ ​ ​ ​ ​ ​ ​ ​ ​ ​ ​ ​ ​ ​ ​ Three Months Ended June 30, ​ Six Months Ended June 30, ​ ​ 2020 2019 ​ 2020 2019 ​ ​ (In thousands, except per share amounts) Net income (loss) ​ $ (40,263) ​ $ (3,328) ​ $ 7,912 ​ $ 24,920 Net (income) loss attributable to redeemable noncontrolling interests ​ ​ 3,483 ​ 288 ​ (1,767) ​ (3,099) Net income (loss) attributable to common shareholders ​ ​ (36,780) ​ ​ (3,040) ​ ​ 6,145 ​ ​ 21,821 Distributions to participating securities ​ ​ (907) ​ ​ (996) ​ (907) ​ (996) Net income (loss) available to common shareholders — basic and diluted ​ $ (37,687) ​ $ (4,036) ​ $ 5,238 ​ $ 20,825 ​ ​ ​ ​ ​ ​ ​ ​ ​ ​ ​ ​ ​ Weighted average number of common shares outstanding — basic and diluted ​ ​ 133,613 ​ ​ 131,754 ​ 134,078 ​ 127,189 ​ ​ ​ ​ ​ ​ ​ ​ ​ ​ ​ ​ ​ Earnings (loss) per common share: ​ ​ ​ ​ ​ ​ ​ ​ Basic ​ $ (0.28) ​ $ (0.03) ​ $ 0.04 ​ $ 0.16 Diluted ​ $ (0.28) ​ $ (0.03) ​ $ 0.04 ​ $ 0.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 ​ ​ ​ ​ ​ ​ ​ ​ ​ ​ ​ ​ ​ ​ Fair Value Measurements ​ Total Level 1 Level 2 Level 3 ​ ​ (In thousands) June 30, 2020 ​ ​ ​ ​ ​ ​ ​ ​ ​ ​ ​ Derivative financial instruments designated as cash flow hedges: ​ ​ ​ ​ Classified as liabilities in "Other liabilities, net" ​ $ 52,558 ​ — ​ $ 52,558 ​ — Derivative financial instruments not designated as cash flow hedges: ​ ​ ​ ​ Classified as assets in "Other assets, net" ​ 46 ​ — ​ 46 ​ — ​ ​ ​ ​ ​ ​ ​ ​ ​ ​ ​ ​ ​ ​ ​ ​ ​ ​ ​ ​ ​ ​ ​ ​ ​ ​ December 31, 2019 ​ ​ ​ ​ Derivative financial instruments designated as cash flow hedges: ​ ​ ​ ​ Classified as liabilities in "Other liabilities, net" ​ $ 17,440 ​ — ​ $ 17,440 ​ —</t>
        </is>
      </c>
    </row>
    <row r="5">
      <c r="A5" s="4" t="inlineStr">
        <is>
          <t>Schedule of Financial Instruments and Liabilities as Reflected on Balance Sheet</t>
        </is>
      </c>
      <c r="B5" s="4" t="inlineStr">
        <is>
          <t>​ ​ ​ ​ ​ ​ ​ ​ ​ ​ ​ ​ ​ ​ ​ ​ June 30, 2020 ​ December 31, 2019 ​ Carrying ​ Carrying ​ ​ ​ Amount (1) ​ Fair Value ​ Amount (1) ​ Fair Value ​ (In thousands) Financial liabilities: ​ ​ ​ ​ Mortgages payable ​ $ 1,318,568 ​ $ 1,338,592 ​ $ 1,127,848 ​ $ 1,162,890 Revolving credit facility ​ 500,000 ​ 492,477 ​ 200,000 ​ 200,177 Unsecured term loans ​ 400,000 ​ 395,281 ​ 300,000 ​ 300,607 (1) The carrying amount consists of principal on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components of revenue from third-party real estate services business</t>
        </is>
      </c>
      <c r="B4" s="4" t="inlineStr">
        <is>
          <t>​ ​ ​ ​ ​ ​ ​ ​ ​ ​ ​ ​ ​ ​ ​ ​ Three Months Ended June 30, ​ Six Months Ended June 30, ​ 2020 2019 ​ 2020 2019 ​ (In thousands) Property management fees ​ $ 4,735 ​ $ 5,687 ​ $ 10,759 ​ $ 11,115 Asset management fees ​ 2,375 ​ 3,547 ​ 5,099 ​ 7,035 Leasing fees ​ 794 ​ 1,085 ​ 2,541 ​ 3,298 Development fees ​ 3,048 ​ 2,533 ​ 5,860 ​ 4,129 Construction management fees ​ 460 ​ 470 ​ 1,473 ​ 1,099 Other service revenue ​ 1,817 ​ 1,738 ​ 3,452 ​ 2,621 Third-party real estate services revenue, excluding reimbursements ​ 13,229 ​ 15,060 ​ 29,184 ​ 29,297 Reimbursements revenue (1) ​ 13,938 ​ 14,427 ​ 27,699 ​ 27,881 Third-party real estate services revenue, including reimbursements ​ ​ 27,167 ​ ​ 29,487 ​ ​ 56,883 ​ ​ 57,178 Third-party real estate services expenses ​ ​ 29,239 ​ ​ 28,710 ​ ​ 58,053 ​ ​ 56,776 Third-party real estate services revenue less expenses ​ $ (2,072) ​ $ 777 ​ $ (1,170) ​ $ 402 (1) Represents reimbursement of expenses incurred by us on behalf of third parties, including allocated payroll costs and amounts paid to third-party contractors for construction management projects.</t>
        </is>
      </c>
    </row>
    <row r="5">
      <c r="A5" s="4" t="inlineStr">
        <is>
          <t>Segment information</t>
        </is>
      </c>
      <c r="B5" s="4" t="inlineStr">
        <is>
          <t>The following is the reconciliation of net income (loss) attributable to common shareholders to consolidated NOI: ​ ​ ​ ​ ​ ​ ​ ​ ​ ​ ​ ​ ​ ​ ​ ​ Three Months Ended June 30, ​ Six Months Ended June 30, ​ 2020 2019 ​ 2020 2019 ​ (In thousands) Net income (loss) attributable to common shareholders ​ $ (36,780) ​ $ (3,040) ​ $ 6,145 ​ $ 21,821 Add: ​ ​ ​ ​ Depreciation and amortization expense ​ 52,616 ​ 45,995 ​ 101,105 ​ 94,714 General and administrative expense: ​ ​ ​ ​ Corporate and other ​ 13,216 ​ 11,559 ​ 26,392 ​ 23,873 Third-party real estate services ​ 29,239 ​ 28,710 ​ 58,053 ​ 56,776 Share-based compensation related to Formation Transaction and special equity awards ​ 8,858 ​ 9,523 ​ 18,299 ​ 20,654 Transaction and other costs ​ 1,372 ​ 2,974 ​ 6,681 ​ 7,869 Interest expense ​ 15,770 ​ 13,107 ​ 27,775 ​ 30,281 Loss on extinguishment of debt ​ — ​ 1,889 ​ 33 ​ 1,889 Income tax expense (benefit) ​ (888) ​ 51 ​ (3,233) ​ (1,121) Net income (loss) attributable to redeemable noncontrolling interests ​ (3,483) ​ (288) ​ 1,767 ​ 3,099 Less: ​ ​ ​ ​ Third-party real estate services, including reimbursements ​ 27,167 ​ 29,487 ​ 56,883 ​ 57,178 Other revenue (1) ​ 1,516 ​ 2,114 ​ 3,146 ​ 3,755 Income (loss) from unconsolidated real estate ventures, net ​ (13,485) ​ (1,810) ​ (16,177) ​ 1,791 Interest and other income, net ​ 114 ​ 2,052 ​ 1,021 ​ 3,003 Gain on sale of real estate ​ — ​ — ​ 59,477 ​ 39,033 Consolidated NOI ​ $ 64,608 ​ $ 78,637 ​ $ 138,667 ​ $ 155,095 (1) Excludes parking revenue of $810,000 and $7.2 million for the three and six months ended June 30, 2020, and $6.7 million and $13.1 million for the three and six months ended June 30, 2019. The following is a summary of NOI by segment. Items classified in the Other column include future development assets, corporate entities and the elimination of intersegment activity. ​ ​ ​ ​ ​ ​ ​ ​ ​ ​ ​ ​ ​ ​ ​ ​ Three Months Ended June 30, 2020 ​ Commercial Multifamily Other Total ​ (In thousands) Property rental revenue ​ $ 85,575 ​ $ 31,618 ​ $ (1,734) ​ $ 115,459 Other property revenue ​ 772 ​ 38 ​ — ​ 810 Total property revenue ​ 86,347 ​ 31,656 ​ (1,734) ​ 116,269 Property expense: ​ ​ ​ ​ ​ ​ ​ Property operating ​ 24,001 ​ 10,705 ​ (914) ​ 33,792 Real estate taxes ​ 12,024 ​ 4,694 ​ 1,151 ​ 17,869 Total property expense ​ 36,025 ​ 15,399 ​ 237 ​ 51,661 Consolidated NOI ​ $ 50,322 ​ $ 16,257 ​ $ (1,971) ​ $ 64,608 ​ ​ Three Months Ended June 30, 2019 ​ Commercial Multifamily Other Total ​ (In thousands) Property rental revenue ​ $ 94,626 ​ $ 28,873 ​ $ (1,173) ​ $ 122,326 Other property revenue ​ 6,600 ​ 90 ​ — ​ 6,690 Total property revenue ​ 101,226 ​ 28,963 ​ (1,173) ​ 129,016 Property expense: ​ ​ ​ ​ ​ Property operating ​ 26,409 ​ 8,204 ​ (2,500) ​ 32,113 Real estate taxes ​ 12,739 ​ 4,143 ​ 1,384 ​ 18,266 Total property expense ​ 39,148 ​ 12,347 ​ (1,116) ​ 50,379 Consolidated NOI ​ $ 62,078 ​ $ 16,616 ​ $ (57) ​ $ 78,637 ​ ​ ​ ​ ​ ​ ​ ​ ​ ​ ​ ​ ​ ​ ​ ​ Six Months Ended June 30, 2020 ​ Commercial Multifamily Other Total ​ (In thousands) Property rental revenue ​ $ 176,773 ​ $ 64,421 ​ $ (5,355) ​ $ 235,839 Other property revenue ​ 7,016 ​ 175 ​ — ​ 7,191 Total property revenue ​ 183,789 ​ 64,596 ​ (5,355) ​ 243,030 Property expense: ​ ​ ​ ​ ​ Property operating ​ 51,944 ​ 21,012 ​ (4,661) ​ 68,295 Real estate taxes ​ 24,396 ​ 9,432 ​ 2,240 ​ 36,068 Total property expense ​ 76,340 ​ 30,444 ​ (2,421) ​ 104,363 Consolidated NOI ​ $ 107,449 ​ $ 34,152 ​ $ (2,934) ​ $ 138,667 ​ ​ Six Months Ended June 30, 2019 ​ Commercial Multifamily Other Total ​ ​ (In thousands) Property rental revenue ​ $ 190,873 ​ $ 57,123 ​ $ (6,257) ​ $ 241,739 Other property revenue ​ 12,974 ​ 170 ​ — ​ 13,144 Total property revenue ​ 203,847 ​ 57,293 ​ (6,257) ​ 254,883 Property expense: ​ ​ ​ ​ Property operating ​ 56,889 ​ 16,172 ​ (8,774) ​ 64,287 Real estate taxes ​ 25,252 ​ 7,692 ​ 2,557 ​ 35,501 Total property expense ​ 82,141 ​ 23,864 ​ (6,217) ​ 99,788 Consolidated NOI ​ $ 121,706 ​ $ 33,429 ​ $ (40) ​ $ 155,095 ​ The following is a summary of certain balance sheet data by segment: ​ ​ ​ ​ ​ ​ ​ ​ ​ ​ ​ ​ ​ ​ ​ Commercial Multifamily Other Total ​ ​ (In thousands) June 30, 2020 ​ ​ ​ ​ ​ ​ ​ ​ ​ ​ ​ ​ Real estate, at cost ​ $ 3,491,770 ​ $ 2,027,666 ​ $ 394,655 ​ $ 5,914,091 Investments in unconsolidated real estate ventures ​ 332,151 ​ 107,232 ​ 25,054 ​ 464,437 Total assets (1) ​ 3,494,463 ​ 1,698,795 ​ 1,302,519 ​ 6,495,777 December 31, 2019 ​ ​ ​ ​ Real estate, at cost ​ $ 3,415,294 ​ $ 1,998,297 ​ $ 361,928 ​ $ 5,775,519 Investments in unconsolidated real estate ventures ​ 396,199 ​ 107,882 ​ 38,945 ​ 543,026 Total assets (1) ​ 3,361,122 ​ 1,682,872 ​ 942,257 ​ 5,986,251 (1) Includes assets held for sale. See Note 3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3" customWidth="1" min="2" max="2"/>
  </cols>
  <sheetData>
    <row r="1">
      <c r="A1" s="1" t="inlineStr">
        <is>
          <t>Organization and Basis of Presentation - Narrative (Details)</t>
        </is>
      </c>
      <c r="B1" s="2" t="inlineStr">
        <is>
          <t>Jun. 30, 2020ft²propertybuilding</t>
        </is>
      </c>
    </row>
    <row r="2">
      <c r="A2" s="3" t="inlineStr">
        <is>
          <t>Real Estate Properties [Line Items]</t>
        </is>
      </c>
    </row>
    <row r="3">
      <c r="A3" s="4" t="inlineStr">
        <is>
          <t>Number of Real Estate Properties</t>
        </is>
      </c>
      <c r="B3" s="5" t="n">
        <v>63</v>
      </c>
    </row>
    <row r="4">
      <c r="A4" s="4" t="inlineStr">
        <is>
          <t>Asset under Construction</t>
        </is>
      </c>
    </row>
    <row r="5">
      <c r="A5" s="3" t="inlineStr">
        <is>
          <t>Real Estate Properties [Line Items]</t>
        </is>
      </c>
    </row>
    <row r="6">
      <c r="A6" s="4" t="inlineStr">
        <is>
          <t>Number of Real Estate Properties</t>
        </is>
      </c>
      <c r="B6" s="5" t="n">
        <v>3</v>
      </c>
    </row>
    <row r="7">
      <c r="A7" s="4" t="inlineStr">
        <is>
          <t>Future Development</t>
        </is>
      </c>
    </row>
    <row r="8">
      <c r="A8" s="3" t="inlineStr">
        <is>
          <t>Real Estate Properties [Line Items]</t>
        </is>
      </c>
    </row>
    <row r="9">
      <c r="A9" s="4" t="inlineStr">
        <is>
          <t>Number of Real Estate Properties</t>
        </is>
      </c>
      <c r="B9" s="5" t="n">
        <v>35</v>
      </c>
    </row>
    <row r="10">
      <c r="A10" s="4" t="inlineStr">
        <is>
          <t>Area of real estate property (in square feet) | ft²</t>
        </is>
      </c>
      <c r="B10" s="5" t="n">
        <v>19400000</v>
      </c>
    </row>
    <row r="11">
      <c r="A11" s="4" t="inlineStr">
        <is>
          <t>Commercial Real Estate [Member]</t>
        </is>
      </c>
    </row>
    <row r="12">
      <c r="A12" s="3" t="inlineStr">
        <is>
          <t>Real Estate Properties [Line Items]</t>
        </is>
      </c>
    </row>
    <row r="13">
      <c r="A13" s="4" t="inlineStr">
        <is>
          <t>Number of Real Estate Properties</t>
        </is>
      </c>
      <c r="B13" s="5" t="n">
        <v>43</v>
      </c>
    </row>
    <row r="14">
      <c r="A14" s="4" t="inlineStr">
        <is>
          <t>Area of real estate property (in square feet) | ft²</t>
        </is>
      </c>
      <c r="B14" s="5" t="n">
        <v>13300000</v>
      </c>
    </row>
    <row r="15">
      <c r="A15" s="4" t="inlineStr">
        <is>
          <t>Multifamily</t>
        </is>
      </c>
    </row>
    <row r="16">
      <c r="A16" s="3" t="inlineStr">
        <is>
          <t>Real Estate Properties [Line Items]</t>
        </is>
      </c>
    </row>
    <row r="17">
      <c r="A17" s="4" t="inlineStr">
        <is>
          <t>Number of Real Estate Properties</t>
        </is>
      </c>
      <c r="B17" s="5" t="n">
        <v>20</v>
      </c>
    </row>
    <row r="18">
      <c r="A18" s="4" t="inlineStr">
        <is>
          <t>Number of Units in Real Estate Property | building</t>
        </is>
      </c>
      <c r="B18" s="5" t="n">
        <v>7367</v>
      </c>
    </row>
    <row r="19">
      <c r="A19" s="4" t="inlineStr">
        <is>
          <t>Multifamily | Asset under Construction</t>
        </is>
      </c>
    </row>
    <row r="20">
      <c r="A20" s="3" t="inlineStr">
        <is>
          <t>Real Estate Properties [Line Items]</t>
        </is>
      </c>
    </row>
    <row r="21">
      <c r="A21" s="4" t="inlineStr">
        <is>
          <t>Number of Real Estate Properties</t>
        </is>
      </c>
      <c r="B21" s="5" t="n">
        <v>2</v>
      </c>
    </row>
    <row r="22">
      <c r="A22" s="4" t="inlineStr">
        <is>
          <t>Number of Units in Real Estate Property | building</t>
        </is>
      </c>
      <c r="B22" s="5" t="n">
        <v>755</v>
      </c>
    </row>
    <row r="23">
      <c r="A23" s="4" t="inlineStr">
        <is>
          <t>Wholly Owned Properties | Future Development</t>
        </is>
      </c>
    </row>
    <row r="24">
      <c r="A24" s="3" t="inlineStr">
        <is>
          <t>Real Estate Properties [Line Items]</t>
        </is>
      </c>
    </row>
    <row r="25">
      <c r="A25" s="4" t="inlineStr">
        <is>
          <t>Area of real estate property (in square feet) | ft²</t>
        </is>
      </c>
      <c r="B25" s="5" t="n">
        <v>16600000</v>
      </c>
    </row>
    <row r="26">
      <c r="A26" s="4" t="inlineStr">
        <is>
          <t>Wholly Owned Properties | Commercial Real Estate [Member]</t>
        </is>
      </c>
    </row>
    <row r="27">
      <c r="A27" s="3" t="inlineStr">
        <is>
          <t>Real Estate Properties [Line Items]</t>
        </is>
      </c>
    </row>
    <row r="28">
      <c r="A28" s="4" t="inlineStr">
        <is>
          <t>Area of real estate property (in square feet) | ft²</t>
        </is>
      </c>
      <c r="B28" s="5" t="n">
        <v>11200000</v>
      </c>
    </row>
    <row r="29">
      <c r="A29" s="4" t="inlineStr">
        <is>
          <t>Wholly Owned Properties | Commercial Real Estate [Member] | Asset under Construction</t>
        </is>
      </c>
    </row>
    <row r="30">
      <c r="A30" s="3" t="inlineStr">
        <is>
          <t>Real Estate Properties [Line Items]</t>
        </is>
      </c>
    </row>
    <row r="31">
      <c r="A31" s="4" t="inlineStr">
        <is>
          <t>Number of Real Estate Properties</t>
        </is>
      </c>
      <c r="B31" s="5" t="n">
        <v>1</v>
      </c>
    </row>
    <row r="32">
      <c r="A32" s="4" t="inlineStr">
        <is>
          <t>Area of real estate property (in square feet) | ft²</t>
        </is>
      </c>
      <c r="B32" s="5" t="n">
        <v>274000</v>
      </c>
    </row>
    <row r="33">
      <c r="A33" s="4" t="inlineStr">
        <is>
          <t>Wholly Owned Properties | Multifamily</t>
        </is>
      </c>
    </row>
    <row r="34">
      <c r="A34" s="3" t="inlineStr">
        <is>
          <t>Real Estate Properties [Line Items]</t>
        </is>
      </c>
    </row>
    <row r="35">
      <c r="A35" s="4" t="inlineStr">
        <is>
          <t>Number of Units in Real Estate Property | building</t>
        </is>
      </c>
      <c r="B35" s="5" t="n">
        <v>5583</v>
      </c>
    </row>
    <row r="36">
      <c r="A36" s="4" t="inlineStr">
        <is>
          <t>Wholly Owned Properties | Multifamily | Asset under Construction</t>
        </is>
      </c>
    </row>
    <row r="37">
      <c r="A37" s="3" t="inlineStr">
        <is>
          <t>Real Estate Properties [Line Items]</t>
        </is>
      </c>
    </row>
    <row r="38">
      <c r="A38" s="4" t="inlineStr">
        <is>
          <t>Number of Units in Real Estate Property | ft²</t>
        </is>
      </c>
      <c r="B38" s="5" t="n">
        <v>577</v>
      </c>
    </row>
    <row r="39">
      <c r="A39" s="4" t="inlineStr">
        <is>
          <t>JBG Smith, LP</t>
        </is>
      </c>
    </row>
    <row r="40">
      <c r="A40" s="3" t="inlineStr">
        <is>
          <t>Real Estate Properties [Line Items]</t>
        </is>
      </c>
    </row>
    <row r="41">
      <c r="A41" s="4" t="inlineStr">
        <is>
          <t>Ownership interest by parent</t>
        </is>
      </c>
      <c r="B41" s="4" t="inlineStr">
        <is>
          <t>90.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mmary of Significant Accounting Polici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Lessor, Lease, Description [Line Items]</t>
        </is>
      </c>
    </row>
    <row r="4">
      <c r="A4" s="4" t="inlineStr">
        <is>
          <t>Tenant revenue (as a percent)</t>
        </is>
      </c>
      <c r="D4" s="4" t="inlineStr">
        <is>
          <t>7.00%</t>
        </is>
      </c>
    </row>
    <row r="5">
      <c r="A5" s="4" t="inlineStr">
        <is>
          <t>Lease deferral requests granted</t>
        </is>
      </c>
      <c r="B5" s="6" t="n">
        <v>1200</v>
      </c>
    </row>
    <row r="6">
      <c r="A6" s="4" t="inlineStr">
        <is>
          <t>Credit losses against billed rent receivables</t>
        </is>
      </c>
      <c r="B6" s="5" t="n">
        <v>3600</v>
      </c>
      <c r="C6" s="6" t="n">
        <v>4700</v>
      </c>
    </row>
    <row r="7">
      <c r="A7" s="4" t="inlineStr">
        <is>
          <t>Credit losses against deferred (straight-line) rent receivables</t>
        </is>
      </c>
      <c r="B7" s="5" t="n">
        <v>2000</v>
      </c>
      <c r="C7" s="5" t="n">
        <v>3600</v>
      </c>
    </row>
    <row r="8">
      <c r="A8" s="4" t="inlineStr">
        <is>
          <t>Reserve against receivable from a parking operator</t>
        </is>
      </c>
      <c r="B8" s="5" t="n">
        <v>2400</v>
      </c>
    </row>
    <row r="9">
      <c r="A9" s="4" t="inlineStr">
        <is>
          <t>Investments in unconsolidated real estate ventures</t>
        </is>
      </c>
      <c r="B9" s="5" t="n">
        <v>464437</v>
      </c>
      <c r="C9" s="5" t="n">
        <v>464437</v>
      </c>
      <c r="D9" s="6" t="n">
        <v>543026</v>
      </c>
    </row>
    <row r="10">
      <c r="A10" s="4" t="inlineStr">
        <is>
          <t>Pacific Life Insurance Company</t>
        </is>
      </c>
    </row>
    <row r="11">
      <c r="A11" s="3" t="inlineStr">
        <is>
          <t>Lessor, Lease, Description [Line Items]</t>
        </is>
      </c>
    </row>
    <row r="12">
      <c r="A12" s="4" t="inlineStr">
        <is>
          <t>Investments in unconsolidated real estate ventures</t>
        </is>
      </c>
      <c r="B12" s="5" t="n">
        <v>0</v>
      </c>
      <c r="C12" s="6" t="n">
        <v>0</v>
      </c>
      <c r="D12" s="6" t="n">
        <v>10385</v>
      </c>
    </row>
    <row r="13">
      <c r="A13" s="4" t="inlineStr">
        <is>
          <t>Pacific Life Insurance Company | The Marriott Wardman Park hotel</t>
        </is>
      </c>
    </row>
    <row r="14">
      <c r="A14" s="3" t="inlineStr">
        <is>
          <t>Lessor, Lease, Description [Line Items]</t>
        </is>
      </c>
    </row>
    <row r="15">
      <c r="A15" s="4" t="inlineStr">
        <is>
          <t>Impairment charge</t>
        </is>
      </c>
      <c r="B15" s="6" t="n">
        <v>6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 width="24" customWidth="1" min="6" max="6"/>
    <col width="21" customWidth="1" min="7" max="7"/>
    <col width="24" customWidth="1" min="8" max="8"/>
    <col width="21" customWidth="1" min="9" max="9"/>
  </cols>
  <sheetData>
    <row r="1">
      <c r="A1" s="1" t="inlineStr">
        <is>
          <t>Disposition and Assets Held for Sale (Details) $ in Thousands</t>
        </is>
      </c>
      <c r="B1" s="2" t="inlineStr">
        <is>
          <t>Jan. 15, 2020USD ($)ft²</t>
        </is>
      </c>
      <c r="C1" s="2" t="inlineStr">
        <is>
          <t>Jun. 30, 2020USD ($)ft²</t>
        </is>
      </c>
      <c r="D1" s="2" t="inlineStr">
        <is>
          <t>Jun. 30, 2020USD ($)ft²</t>
        </is>
      </c>
      <c r="E1" s="2" t="inlineStr">
        <is>
          <t>Jun. 30, 2019USD ($)</t>
        </is>
      </c>
      <c r="F1" s="2" t="inlineStr">
        <is>
          <t>Jun. 30, 2020USD ($)ft²</t>
        </is>
      </c>
      <c r="G1" s="2" t="inlineStr">
        <is>
          <t>Jun. 30, 2019USD ($)</t>
        </is>
      </c>
      <c r="H1" s="2" t="inlineStr">
        <is>
          <t>Dec. 31, 2019USD ($)ft²</t>
        </is>
      </c>
      <c r="I1" s="2" t="inlineStr">
        <is>
          <t>Mar. 31, 2019USD ($)</t>
        </is>
      </c>
    </row>
    <row r="2">
      <c r="A2" s="3" t="inlineStr">
        <is>
          <t>Income Statement, Balance Sheet and Additional Disclosures by Disposal Groups, Including Discontinued Operations [Line Items]</t>
        </is>
      </c>
    </row>
    <row r="3">
      <c r="A3" s="4" t="inlineStr">
        <is>
          <t>Cash proceeds from sale</t>
        </is>
      </c>
      <c r="F3" s="6" t="n">
        <v>154493</v>
      </c>
      <c r="G3" s="6" t="n">
        <v>117676</v>
      </c>
    </row>
    <row r="4">
      <c r="A4" s="4" t="inlineStr">
        <is>
          <t>Gain on sale of real estate</t>
        </is>
      </c>
      <c r="F4" s="5" t="n">
        <v>59477</v>
      </c>
      <c r="G4" s="5" t="n">
        <v>39033</v>
      </c>
    </row>
    <row r="5">
      <c r="A5" s="4" t="inlineStr">
        <is>
          <t>Loss recognized for sale</t>
        </is>
      </c>
      <c r="D5" s="6" t="n">
        <v>13485</v>
      </c>
      <c r="E5" s="6" t="n">
        <v>1810</v>
      </c>
      <c r="F5" s="5" t="n">
        <v>16177</v>
      </c>
      <c r="G5" s="6" t="n">
        <v>-1791</v>
      </c>
    </row>
    <row r="6">
      <c r="A6" s="4" t="inlineStr">
        <is>
          <t>Assets held for sale</t>
        </is>
      </c>
      <c r="C6" s="6" t="n">
        <v>73876</v>
      </c>
      <c r="D6" s="6" t="n">
        <v>73876</v>
      </c>
      <c r="F6" s="6" t="n">
        <v>73876</v>
      </c>
      <c r="H6" s="6" t="n">
        <v>168412</v>
      </c>
    </row>
    <row r="7">
      <c r="A7" s="4" t="inlineStr">
        <is>
          <t>Arlington, Virginia</t>
        </is>
      </c>
    </row>
    <row r="8">
      <c r="A8" s="3" t="inlineStr">
        <is>
          <t>Income Statement, Balance Sheet and Additional Disclosures by Disposal Groups, Including Discontinued Operations [Line Items]</t>
        </is>
      </c>
    </row>
    <row r="9">
      <c r="A9" s="4" t="inlineStr">
        <is>
          <t>Area of real estate property (in square feet) | ft²</t>
        </is>
      </c>
      <c r="H9" s="5" t="n">
        <v>4230</v>
      </c>
    </row>
    <row r="10">
      <c r="A10" s="4" t="inlineStr">
        <is>
          <t>Assets held for sale</t>
        </is>
      </c>
      <c r="H10" s="6" t="n">
        <v>168412</v>
      </c>
    </row>
    <row r="11">
      <c r="A11" s="4" t="inlineStr">
        <is>
          <t>Arlington, Virginia | Metropolitan Park</t>
        </is>
      </c>
    </row>
    <row r="12">
      <c r="A12" s="3" t="inlineStr">
        <is>
          <t>Income Statement, Balance Sheet and Additional Disclosures by Disposal Groups, Including Discontinued Operations [Line Items]</t>
        </is>
      </c>
    </row>
    <row r="13">
      <c r="A13" s="4" t="inlineStr">
        <is>
          <t>Area of real estate property (in square feet) | ft²</t>
        </is>
      </c>
      <c r="B13" s="5" t="n">
        <v>2150</v>
      </c>
      <c r="H13" s="5" t="n">
        <v>2150</v>
      </c>
    </row>
    <row r="14">
      <c r="A14" s="4" t="inlineStr">
        <is>
          <t>Gross sales price</t>
        </is>
      </c>
      <c r="B14" s="6" t="n">
        <v>154952</v>
      </c>
    </row>
    <row r="15">
      <c r="A15" s="4" t="inlineStr">
        <is>
          <t>Cash proceeds from sale</t>
        </is>
      </c>
      <c r="B15" s="5" t="n">
        <v>154493</v>
      </c>
    </row>
    <row r="16">
      <c r="A16" s="4" t="inlineStr">
        <is>
          <t>Gain on sale of real estate</t>
        </is>
      </c>
      <c r="B16" s="6" t="n">
        <v>59477</v>
      </c>
    </row>
    <row r="17">
      <c r="A17" s="4" t="inlineStr">
        <is>
          <t>Assets held for sale</t>
        </is>
      </c>
      <c r="H17" s="6" t="n">
        <v>94517</v>
      </c>
    </row>
    <row r="18">
      <c r="A18" s="4" t="inlineStr">
        <is>
          <t>Arlington, Virginia | Pen Place - Land Parcel</t>
        </is>
      </c>
    </row>
    <row r="19">
      <c r="A19" s="3" t="inlineStr">
        <is>
          <t>Income Statement, Balance Sheet and Additional Disclosures by Disposal Groups, Including Discontinued Operations [Line Items]</t>
        </is>
      </c>
    </row>
    <row r="20">
      <c r="A20" s="4" t="inlineStr">
        <is>
          <t>Area of real estate property (in square feet) | ft²</t>
        </is>
      </c>
      <c r="C20" s="5" t="n">
        <v>2080</v>
      </c>
      <c r="D20" s="5" t="n">
        <v>2080</v>
      </c>
      <c r="F20" s="5" t="n">
        <v>2080</v>
      </c>
      <c r="H20" s="5" t="n">
        <v>2080</v>
      </c>
    </row>
    <row r="21">
      <c r="A21" s="4" t="inlineStr">
        <is>
          <t>Gross sales price</t>
        </is>
      </c>
      <c r="I21" s="6" t="n">
        <v>149900</v>
      </c>
    </row>
    <row r="22">
      <c r="A22" s="4" t="inlineStr">
        <is>
          <t>Assets held for sale</t>
        </is>
      </c>
      <c r="C22" s="6" t="n">
        <v>73876</v>
      </c>
      <c r="D22" s="6" t="n">
        <v>73876</v>
      </c>
      <c r="F22" s="6" t="n">
        <v>73876</v>
      </c>
      <c r="H22" s="6" t="n">
        <v>73895</v>
      </c>
    </row>
    <row r="23">
      <c r="A23" s="4" t="inlineStr">
        <is>
          <t>Woodglen | Landmark</t>
        </is>
      </c>
    </row>
    <row r="24">
      <c r="A24" s="3" t="inlineStr">
        <is>
          <t>Income Statement, Balance Sheet and Additional Disclosures by Disposal Groups, Including Discontinued Operations [Line Items]</t>
        </is>
      </c>
    </row>
    <row r="25">
      <c r="A25" s="4" t="inlineStr">
        <is>
          <t>Cash proceeds from sale</t>
        </is>
      </c>
      <c r="C25" s="5" t="n">
        <v>17800</v>
      </c>
    </row>
    <row r="26">
      <c r="A26" s="4" t="inlineStr">
        <is>
          <t>Loss recognized for sale</t>
        </is>
      </c>
      <c r="C26" s="6" t="n">
        <v>3000</v>
      </c>
      <c r="D26" s="6" t="n">
        <v>3000</v>
      </c>
      <c r="F26" s="6"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Investments in Unconsolidated Real Estate Ventures - Summary of Composition of Investments (Details) - USD ($) $ in Thousands</t>
        </is>
      </c>
      <c r="B1" s="2" t="inlineStr">
        <is>
          <t>1 Months Ended</t>
        </is>
      </c>
      <c r="C1" s="2" t="inlineStr">
        <is>
          <t>3 Months Ended</t>
        </is>
      </c>
      <c r="D1" s="2" t="inlineStr">
        <is>
          <t>6 Months Ended</t>
        </is>
      </c>
    </row>
    <row r="2">
      <c r="B2" s="2" t="inlineStr">
        <is>
          <t>Apr. 30, 2020</t>
        </is>
      </c>
      <c r="C2" s="2" t="inlineStr">
        <is>
          <t>Jun. 30, 2020</t>
        </is>
      </c>
      <c r="D2" s="2" t="inlineStr">
        <is>
          <t>Jun. 30, 2020</t>
        </is>
      </c>
      <c r="E2" s="2" t="inlineStr">
        <is>
          <t>Jun. 30, 2019</t>
        </is>
      </c>
      <c r="F2" s="2" t="inlineStr">
        <is>
          <t>Dec. 31, 2019</t>
        </is>
      </c>
    </row>
    <row r="3">
      <c r="A3" s="3" t="inlineStr">
        <is>
          <t>Schedule of Equity Method Investments [Line Items]</t>
        </is>
      </c>
    </row>
    <row r="4">
      <c r="A4" s="4" t="inlineStr">
        <is>
          <t>Total investments in unconsolidated real estate ventures</t>
        </is>
      </c>
      <c r="C4" s="6" t="n">
        <v>464437</v>
      </c>
      <c r="D4" s="6" t="n">
        <v>464437</v>
      </c>
      <c r="F4" s="6" t="n">
        <v>543026</v>
      </c>
    </row>
    <row r="5">
      <c r="A5" s="4" t="inlineStr">
        <is>
          <t>Distributions of capital from unconsolidated real estate ventures</t>
        </is>
      </c>
      <c r="D5" s="6" t="n">
        <v>70818</v>
      </c>
      <c r="E5" s="6" t="n">
        <v>7557</v>
      </c>
    </row>
    <row r="6">
      <c r="A6" s="4" t="inlineStr">
        <is>
          <t>Prudential Global Investment Management (PGIM)</t>
        </is>
      </c>
    </row>
    <row r="7">
      <c r="A7" s="3" t="inlineStr">
        <is>
          <t>Schedule of Equity Method Investments [Line Items]</t>
        </is>
      </c>
    </row>
    <row r="8">
      <c r="A8" s="4" t="inlineStr">
        <is>
          <t>Equity Method Investment, Ownership Percentage</t>
        </is>
      </c>
      <c r="C8" s="4" t="inlineStr">
        <is>
          <t>50.00%</t>
        </is>
      </c>
      <c r="D8" s="4" t="inlineStr">
        <is>
          <t>50.00%</t>
        </is>
      </c>
    </row>
    <row r="9">
      <c r="A9" s="4" t="inlineStr">
        <is>
          <t>Total investments in unconsolidated real estate ventures</t>
        </is>
      </c>
      <c r="C9" s="6" t="n">
        <v>217758</v>
      </c>
      <c r="D9" s="6" t="n">
        <v>217758</v>
      </c>
      <c r="F9" s="5" t="n">
        <v>215624</v>
      </c>
    </row>
    <row r="10">
      <c r="A10" s="4" t="inlineStr">
        <is>
          <t>Landmark</t>
        </is>
      </c>
    </row>
    <row r="11">
      <c r="A11" s="3" t="inlineStr">
        <is>
          <t>Schedule of Equity Method Investments [Line Items]</t>
        </is>
      </c>
    </row>
    <row r="12">
      <c r="A12" s="4" t="inlineStr">
        <is>
          <t>Total investments in unconsolidated real estate ventures</t>
        </is>
      </c>
      <c r="C12" s="6" t="n">
        <v>70217</v>
      </c>
      <c r="D12" s="6" t="n">
        <v>70217</v>
      </c>
      <c r="F12" s="5" t="n">
        <v>77944</v>
      </c>
    </row>
    <row r="13">
      <c r="A13" s="4" t="inlineStr">
        <is>
          <t>Landmark | Minimum</t>
        </is>
      </c>
    </row>
    <row r="14">
      <c r="A14" s="3" t="inlineStr">
        <is>
          <t>Schedule of Equity Method Investments [Line Items]</t>
        </is>
      </c>
    </row>
    <row r="15">
      <c r="A15" s="4" t="inlineStr">
        <is>
          <t>Equity Method Investment, Ownership Percentage</t>
        </is>
      </c>
      <c r="C15" s="4" t="inlineStr">
        <is>
          <t>1.80%</t>
        </is>
      </c>
      <c r="D15" s="4" t="inlineStr">
        <is>
          <t>1.80%</t>
        </is>
      </c>
    </row>
    <row r="16">
      <c r="A16" s="4" t="inlineStr">
        <is>
          <t>Landmark | Maximum</t>
        </is>
      </c>
    </row>
    <row r="17">
      <c r="A17" s="3" t="inlineStr">
        <is>
          <t>Schedule of Equity Method Investments [Line Items]</t>
        </is>
      </c>
    </row>
    <row r="18">
      <c r="A18" s="4" t="inlineStr">
        <is>
          <t>Equity Method Investment, Ownership Percentage</t>
        </is>
      </c>
      <c r="C18" s="4" t="inlineStr">
        <is>
          <t>49.00%</t>
        </is>
      </c>
      <c r="D18" s="4" t="inlineStr">
        <is>
          <t>49.00%</t>
        </is>
      </c>
    </row>
    <row r="19">
      <c r="A19" s="4" t="inlineStr">
        <is>
          <t>CBREI Venture</t>
        </is>
      </c>
    </row>
    <row r="20">
      <c r="A20" s="3" t="inlineStr">
        <is>
          <t>Schedule of Equity Method Investments [Line Items]</t>
        </is>
      </c>
    </row>
    <row r="21">
      <c r="A21" s="4" t="inlineStr">
        <is>
          <t>Total investments in unconsolidated real estate ventures</t>
        </is>
      </c>
      <c r="C21" s="6" t="n">
        <v>66184</v>
      </c>
      <c r="D21" s="6" t="n">
        <v>66184</v>
      </c>
      <c r="F21" s="5" t="n">
        <v>68405</v>
      </c>
    </row>
    <row r="22">
      <c r="A22" s="4" t="inlineStr">
        <is>
          <t>CBREI Venture | Minimum</t>
        </is>
      </c>
    </row>
    <row r="23">
      <c r="A23" s="3" t="inlineStr">
        <is>
          <t>Schedule of Equity Method Investments [Line Items]</t>
        </is>
      </c>
    </row>
    <row r="24">
      <c r="A24" s="4" t="inlineStr">
        <is>
          <t>Equity Method Investment, Ownership Percentage</t>
        </is>
      </c>
      <c r="C24" s="4" t="inlineStr">
        <is>
          <t>5.00%</t>
        </is>
      </c>
      <c r="D24" s="4" t="inlineStr">
        <is>
          <t>5.00%</t>
        </is>
      </c>
    </row>
    <row r="25">
      <c r="A25" s="4" t="inlineStr">
        <is>
          <t>CBREI Venture | Maximum</t>
        </is>
      </c>
    </row>
    <row r="26">
      <c r="A26" s="3" t="inlineStr">
        <is>
          <t>Schedule of Equity Method Investments [Line Items]</t>
        </is>
      </c>
    </row>
    <row r="27">
      <c r="A27" s="4" t="inlineStr">
        <is>
          <t>Equity Method Investment, Ownership Percentage</t>
        </is>
      </c>
      <c r="C27" s="4" t="inlineStr">
        <is>
          <t>64.00%</t>
        </is>
      </c>
      <c r="D27" s="4" t="inlineStr">
        <is>
          <t>64.00%</t>
        </is>
      </c>
    </row>
    <row r="28">
      <c r="A28" s="4" t="inlineStr">
        <is>
          <t>Canadian Pension Plan Investment Board (CPPIB)</t>
        </is>
      </c>
    </row>
    <row r="29">
      <c r="A29" s="3" t="inlineStr">
        <is>
          <t>Schedule of Equity Method Investments [Line Items]</t>
        </is>
      </c>
    </row>
    <row r="30">
      <c r="A30" s="4" t="inlineStr">
        <is>
          <t>Equity Method Investment, Ownership Percentage</t>
        </is>
      </c>
      <c r="C30" s="4" t="inlineStr">
        <is>
          <t>55.00%</t>
        </is>
      </c>
      <c r="D30" s="4" t="inlineStr">
        <is>
          <t>55.00%</t>
        </is>
      </c>
    </row>
    <row r="31">
      <c r="A31" s="4" t="inlineStr">
        <is>
          <t>Total investments in unconsolidated real estate ventures</t>
        </is>
      </c>
      <c r="C31" s="6" t="n">
        <v>48164</v>
      </c>
      <c r="D31" s="6" t="n">
        <v>48164</v>
      </c>
      <c r="F31" s="5" t="n">
        <v>109911</v>
      </c>
    </row>
    <row r="32">
      <c r="A32" s="4" t="inlineStr">
        <is>
          <t>Canadian Pension Plan Investment Board (CPPIB) | 1900 N Street</t>
        </is>
      </c>
    </row>
    <row r="33">
      <c r="A33" s="3" t="inlineStr">
        <is>
          <t>Schedule of Equity Method Investments [Line Items]</t>
        </is>
      </c>
    </row>
    <row r="34">
      <c r="A34" s="4" t="inlineStr">
        <is>
          <t>Distributions of capital from unconsolidated real estate ventures</t>
        </is>
      </c>
      <c r="C34" s="6" t="n">
        <v>70800</v>
      </c>
    </row>
    <row r="35">
      <c r="A35" s="4" t="inlineStr">
        <is>
          <t>Canadian Pension Plan Investment Board (CPPIB) | 1900 N Street | Mortgages Payable</t>
        </is>
      </c>
    </row>
    <row r="36">
      <c r="A36" s="3" t="inlineStr">
        <is>
          <t>Schedule of Equity Method Investments [Line Items]</t>
        </is>
      </c>
    </row>
    <row r="37">
      <c r="A37" s="4" t="inlineStr">
        <is>
          <t>Maximum borrowing capacity</t>
        </is>
      </c>
      <c r="B37" s="6" t="n">
        <v>160000</v>
      </c>
    </row>
    <row r="38">
      <c r="A38" s="4" t="inlineStr">
        <is>
          <t>Proceeds from loan</t>
        </is>
      </c>
      <c r="B38" s="5" t="n">
        <v>134500</v>
      </c>
    </row>
    <row r="39">
      <c r="A39" s="4" t="inlineStr">
        <is>
          <t>Remaining borrowing capacity</t>
        </is>
      </c>
      <c r="B39" s="6" t="n">
        <v>25500</v>
      </c>
    </row>
    <row r="40">
      <c r="A40" s="4" t="inlineStr">
        <is>
          <t>Berkshire Group</t>
        </is>
      </c>
    </row>
    <row r="41">
      <c r="A41" s="3" t="inlineStr">
        <is>
          <t>Schedule of Equity Method Investments [Line Items]</t>
        </is>
      </c>
    </row>
    <row r="42">
      <c r="A42" s="4" t="inlineStr">
        <is>
          <t>Equity Method Investment, Ownership Percentage</t>
        </is>
      </c>
      <c r="C42" s="4" t="inlineStr">
        <is>
          <t>50.00%</t>
        </is>
      </c>
      <c r="D42" s="4" t="inlineStr">
        <is>
          <t>50.00%</t>
        </is>
      </c>
    </row>
    <row r="43">
      <c r="A43" s="4" t="inlineStr">
        <is>
          <t>Total investments in unconsolidated real estate ventures</t>
        </is>
      </c>
      <c r="C43" s="6" t="n">
        <v>47780</v>
      </c>
      <c r="D43" s="6" t="n">
        <v>47780</v>
      </c>
      <c r="F43" s="5" t="n">
        <v>46391</v>
      </c>
    </row>
    <row r="44">
      <c r="A44" s="4" t="inlineStr">
        <is>
          <t>Brandywine</t>
        </is>
      </c>
    </row>
    <row r="45">
      <c r="A45" s="3" t="inlineStr">
        <is>
          <t>Schedule of Equity Method Investments [Line Items]</t>
        </is>
      </c>
    </row>
    <row r="46">
      <c r="A46" s="4" t="inlineStr">
        <is>
          <t>Equity Method Investment, Ownership Percentage</t>
        </is>
      </c>
      <c r="C46" s="4" t="inlineStr">
        <is>
          <t>30.00%</t>
        </is>
      </c>
      <c r="D46" s="4" t="inlineStr">
        <is>
          <t>30.00%</t>
        </is>
      </c>
    </row>
    <row r="47">
      <c r="A47" s="4" t="inlineStr">
        <is>
          <t>Total investments in unconsolidated real estate ventures</t>
        </is>
      </c>
      <c r="C47" s="6" t="n">
        <v>13760</v>
      </c>
      <c r="D47" s="6" t="n">
        <v>13760</v>
      </c>
      <c r="F47" s="5" t="n">
        <v>13830</v>
      </c>
    </row>
    <row r="48">
      <c r="A48" s="4" t="inlineStr">
        <is>
          <t>Pacific Life Insurance Company</t>
        </is>
      </c>
    </row>
    <row r="49">
      <c r="A49" s="3" t="inlineStr">
        <is>
          <t>Schedule of Equity Method Investments [Line Items]</t>
        </is>
      </c>
    </row>
    <row r="50">
      <c r="A50" s="4" t="inlineStr">
        <is>
          <t>Equity Method Investment, Ownership Percentage</t>
        </is>
      </c>
      <c r="C50" s="4" t="inlineStr">
        <is>
          <t>20.00%</t>
        </is>
      </c>
      <c r="D50" s="4" t="inlineStr">
        <is>
          <t>20.00%</t>
        </is>
      </c>
    </row>
    <row r="51">
      <c r="A51" s="4" t="inlineStr">
        <is>
          <t>Total investments in unconsolidated real estate ventures</t>
        </is>
      </c>
      <c r="C51" s="6" t="n">
        <v>0</v>
      </c>
      <c r="D51" s="6" t="n">
        <v>0</v>
      </c>
      <c r="F51" s="5" t="n">
        <v>10385</v>
      </c>
    </row>
    <row r="52">
      <c r="A52" s="4" t="inlineStr">
        <is>
          <t>Pacific Life Insurance Company | The Marriott Wardman Park hotel</t>
        </is>
      </c>
    </row>
    <row r="53">
      <c r="A53" s="3" t="inlineStr">
        <is>
          <t>Schedule of Equity Method Investments [Line Items]</t>
        </is>
      </c>
    </row>
    <row r="54">
      <c r="A54" s="4" t="inlineStr">
        <is>
          <t>Impairment charge</t>
        </is>
      </c>
      <c r="C54" s="5" t="n">
        <v>6500</v>
      </c>
    </row>
    <row r="55">
      <c r="A55" s="4" t="inlineStr">
        <is>
          <t>Other</t>
        </is>
      </c>
    </row>
    <row r="56">
      <c r="A56" s="3" t="inlineStr">
        <is>
          <t>Schedule of Equity Method Investments [Line Items]</t>
        </is>
      </c>
    </row>
    <row r="57">
      <c r="A57" s="4" t="inlineStr">
        <is>
          <t>Total investments in unconsolidated real estate ventures</t>
        </is>
      </c>
      <c r="C57" s="6" t="n">
        <v>574</v>
      </c>
      <c r="D57" s="6" t="n">
        <v>574</v>
      </c>
      <c r="F57" s="6" t="n">
        <v>536</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s in Unconsolidated Real Estate Ventures - Narrative (Details) - USD ($) $ in Thousand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Schedule of Equity Method Investments [Line Items]</t>
        </is>
      </c>
    </row>
    <row r="4">
      <c r="A4" s="4" t="inlineStr">
        <is>
          <t>Proceeds from sale of real estate</t>
        </is>
      </c>
      <c r="E4" s="6" t="n">
        <v>154493</v>
      </c>
      <c r="F4" s="6" t="n">
        <v>117676</v>
      </c>
    </row>
    <row r="5">
      <c r="A5" s="4" t="inlineStr">
        <is>
          <t>Loss recognized for sale</t>
        </is>
      </c>
      <c r="C5" s="6" t="n">
        <v>13485</v>
      </c>
      <c r="D5" s="6" t="n">
        <v>1810</v>
      </c>
      <c r="E5" s="5" t="n">
        <v>16177</v>
      </c>
      <c r="F5" s="5" t="n">
        <v>-1791</v>
      </c>
    </row>
    <row r="6">
      <c r="A6" s="4" t="inlineStr">
        <is>
          <t>Landmark | Woodglen</t>
        </is>
      </c>
    </row>
    <row r="7">
      <c r="A7" s="3" t="inlineStr">
        <is>
          <t>Schedule of Equity Method Investments [Line Items]</t>
        </is>
      </c>
    </row>
    <row r="8">
      <c r="A8" s="4" t="inlineStr">
        <is>
          <t>Proceeds from sale of real estate</t>
        </is>
      </c>
      <c r="B8" s="6" t="n">
        <v>17800</v>
      </c>
    </row>
    <row r="9">
      <c r="A9" s="4" t="inlineStr">
        <is>
          <t>Loss recognized for sale</t>
        </is>
      </c>
      <c r="B9" s="6" t="n">
        <v>3000</v>
      </c>
      <c r="C9" s="5" t="n">
        <v>3000</v>
      </c>
      <c r="E9" s="5" t="n">
        <v>3000</v>
      </c>
    </row>
    <row r="10">
      <c r="A10" s="4" t="inlineStr">
        <is>
          <t>Repayments of Secured Debt</t>
        </is>
      </c>
      <c r="C10" s="5" t="n">
        <v>12200</v>
      </c>
      <c r="E10" s="5" t="n">
        <v>12200</v>
      </c>
    </row>
    <row r="11">
      <c r="A11" s="4" t="inlineStr">
        <is>
          <t>Investments in Unconsolidated Real Estate Ventures</t>
        </is>
      </c>
    </row>
    <row r="12">
      <c r="A12" s="3" t="inlineStr">
        <is>
          <t>Schedule of Equity Method Investments [Line Items]</t>
        </is>
      </c>
    </row>
    <row r="13">
      <c r="A13" s="4" t="inlineStr">
        <is>
          <t>Property Management Fee Revenue</t>
        </is>
      </c>
      <c r="C13" s="6" t="n">
        <v>6300</v>
      </c>
      <c r="D13" s="6" t="n">
        <v>7800</v>
      </c>
      <c r="E13" s="6" t="n">
        <v>13000</v>
      </c>
      <c r="F13" s="6" t="n">
        <v>137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USD ($) $ in Thousands</t>
        </is>
      </c>
      <c r="B1" s="2" t="inlineStr">
        <is>
          <t>Jun. 30, 2020</t>
        </is>
      </c>
      <c r="C1" s="2" t="inlineStr">
        <is>
          <t>Dec. 31, 2019</t>
        </is>
      </c>
    </row>
    <row r="2">
      <c r="A2" s="3" t="inlineStr">
        <is>
          <t>Equity Method Investments and Joint Ventures [Abstract]</t>
        </is>
      </c>
    </row>
    <row r="3">
      <c r="A3" s="4" t="inlineStr">
        <is>
          <t>Variable rate, weighted average interest rate</t>
        </is>
      </c>
      <c r="B3" s="4" t="inlineStr">
        <is>
          <t>2.38%</t>
        </is>
      </c>
    </row>
    <row r="4">
      <c r="A4" s="4" t="inlineStr">
        <is>
          <t>Variable rate</t>
        </is>
      </c>
      <c r="B4" s="6" t="n">
        <v>767164</v>
      </c>
      <c r="C4" s="6" t="n">
        <v>629479</v>
      </c>
    </row>
    <row r="5">
      <c r="A5" s="4" t="inlineStr">
        <is>
          <t>Fixed rate, weighted average interest rate</t>
        </is>
      </c>
      <c r="B5" s="4" t="inlineStr">
        <is>
          <t>4.00%</t>
        </is>
      </c>
    </row>
    <row r="6">
      <c r="A6" s="4" t="inlineStr">
        <is>
          <t>Fixed rate</t>
        </is>
      </c>
      <c r="B6" s="6" t="n">
        <v>566025</v>
      </c>
      <c r="C6" s="5" t="n">
        <v>561236</v>
      </c>
    </row>
    <row r="7">
      <c r="A7" s="4" t="inlineStr">
        <is>
          <t>Unconsolidated real estate ventures - mortgages payable</t>
        </is>
      </c>
      <c r="B7" s="5" t="n">
        <v>1333189</v>
      </c>
      <c r="C7" s="5" t="n">
        <v>1190715</v>
      </c>
    </row>
    <row r="8">
      <c r="A8" s="4" t="inlineStr">
        <is>
          <t>Unamortized deferred financing costs</t>
        </is>
      </c>
      <c r="B8" s="5" t="n">
        <v>-8138</v>
      </c>
      <c r="C8" s="5" t="n">
        <v>-2859</v>
      </c>
    </row>
    <row r="9">
      <c r="A9" s="4" t="inlineStr">
        <is>
          <t>Unconsolidated real estate ventures - mortgages payable, net</t>
        </is>
      </c>
      <c r="B9" s="6" t="n">
        <v>1325051</v>
      </c>
      <c r="C9" s="6" t="n">
        <v>11878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Loss [Abstract]</t>
        </is>
      </c>
    </row>
    <row r="4">
      <c r="A4" s="4" t="inlineStr">
        <is>
          <t>NET INCOME (LOSS)</t>
        </is>
      </c>
      <c r="B4" s="6" t="n">
        <v>-40263</v>
      </c>
      <c r="C4" s="6" t="n">
        <v>-3328</v>
      </c>
      <c r="D4" s="6" t="n">
        <v>7912</v>
      </c>
      <c r="E4" s="6" t="n">
        <v>24920</v>
      </c>
    </row>
    <row r="5">
      <c r="A5" s="3" t="inlineStr">
        <is>
          <t>OTHER COMPREHENSIVE LOSS:</t>
        </is>
      </c>
    </row>
    <row r="6">
      <c r="A6" s="4" t="inlineStr">
        <is>
          <t>Change in fair value of derivative financial instruments</t>
        </is>
      </c>
      <c r="B6" s="5" t="n">
        <v>-5283</v>
      </c>
      <c r="C6" s="5" t="n">
        <v>-16256</v>
      </c>
      <c r="D6" s="5" t="n">
        <v>-39211</v>
      </c>
      <c r="E6" s="5" t="n">
        <v>-26952</v>
      </c>
    </row>
    <row r="7">
      <c r="A7" s="4" t="inlineStr">
        <is>
          <t>Reclassification of net (income) loss on derivative financial instruments from accumulated other comprehensive loss into interest expense</t>
        </is>
      </c>
      <c r="B7" s="5" t="n">
        <v>3156</v>
      </c>
      <c r="C7" s="5" t="n">
        <v>-951</v>
      </c>
      <c r="D7" s="5" t="n">
        <v>4314</v>
      </c>
      <c r="E7" s="5" t="n">
        <v>-1790</v>
      </c>
    </row>
    <row r="8">
      <c r="A8" s="4" t="inlineStr">
        <is>
          <t>Other comprehensive loss</t>
        </is>
      </c>
      <c r="B8" s="5" t="n">
        <v>-2127</v>
      </c>
      <c r="C8" s="5" t="n">
        <v>-17207</v>
      </c>
      <c r="D8" s="5" t="n">
        <v>-34897</v>
      </c>
      <c r="E8" s="5" t="n">
        <v>-28742</v>
      </c>
    </row>
    <row r="9">
      <c r="A9" s="4" t="inlineStr">
        <is>
          <t>COMPREHENSIVE LOSS</t>
        </is>
      </c>
      <c r="B9" s="5" t="n">
        <v>-42390</v>
      </c>
      <c r="C9" s="5" t="n">
        <v>-20535</v>
      </c>
      <c r="D9" s="5" t="n">
        <v>-26985</v>
      </c>
      <c r="E9" s="5" t="n">
        <v>-3822</v>
      </c>
    </row>
    <row r="10">
      <c r="A10" s="4" t="inlineStr">
        <is>
          <t>Net (income) loss attributable to redeemable noncontrolling interests</t>
        </is>
      </c>
      <c r="B10" s="5" t="n">
        <v>3483</v>
      </c>
      <c r="C10" s="5" t="n">
        <v>288</v>
      </c>
      <c r="D10" s="5" t="n">
        <v>-1767</v>
      </c>
      <c r="E10" s="5" t="n">
        <v>-3099</v>
      </c>
    </row>
    <row r="11">
      <c r="A11" s="4" t="inlineStr">
        <is>
          <t>Other comprehensive loss attributable to redeemable noncontrolling interests</t>
        </is>
      </c>
      <c r="B11" s="5" t="n">
        <v>182</v>
      </c>
      <c r="C11" s="5" t="n">
        <v>1503</v>
      </c>
      <c r="D11" s="5" t="n">
        <v>3755</v>
      </c>
      <c r="E11" s="5" t="n">
        <v>2886</v>
      </c>
    </row>
    <row r="12">
      <c r="A12" s="4" t="inlineStr">
        <is>
          <t>COMPREHENSIVE LOSS ATTRIBUTABLE TO JBG SMITH PROPERTIES</t>
        </is>
      </c>
      <c r="B12" s="6" t="n">
        <v>-38725</v>
      </c>
      <c r="C12" s="6" t="n">
        <v>-18744</v>
      </c>
      <c r="D12" s="6" t="n">
        <v>-24997</v>
      </c>
      <c r="E12" s="6" t="n">
        <v>-40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Ventures - Condensed Combined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bined balance sheet information:</t>
        </is>
      </c>
    </row>
    <row r="4">
      <c r="A4" s="4" t="inlineStr">
        <is>
          <t>Real estate, net</t>
        </is>
      </c>
      <c r="B4" s="6" t="n">
        <v>2453106</v>
      </c>
      <c r="D4" s="6" t="n">
        <v>2453106</v>
      </c>
      <c r="F4" s="6" t="n">
        <v>2493961</v>
      </c>
    </row>
    <row r="5">
      <c r="A5" s="4" t="inlineStr">
        <is>
          <t>Other assets, net</t>
        </is>
      </c>
      <c r="B5" s="5" t="n">
        <v>287903</v>
      </c>
      <c r="D5" s="5" t="n">
        <v>287903</v>
      </c>
      <c r="F5" s="5" t="n">
        <v>291092</v>
      </c>
    </row>
    <row r="6">
      <c r="A6" s="4" t="inlineStr">
        <is>
          <t>Total assets</t>
        </is>
      </c>
      <c r="B6" s="5" t="n">
        <v>2741009</v>
      </c>
      <c r="D6" s="5" t="n">
        <v>2741009</v>
      </c>
      <c r="F6" s="5" t="n">
        <v>2785053</v>
      </c>
    </row>
    <row r="7">
      <c r="A7" s="4" t="inlineStr">
        <is>
          <t>Borrowings, net</t>
        </is>
      </c>
      <c r="B7" s="5" t="n">
        <v>1325051</v>
      </c>
      <c r="D7" s="5" t="n">
        <v>1325051</v>
      </c>
      <c r="F7" s="5" t="n">
        <v>1187856</v>
      </c>
    </row>
    <row r="8">
      <c r="A8" s="4" t="inlineStr">
        <is>
          <t>Other liabilities, net</t>
        </is>
      </c>
      <c r="B8" s="5" t="n">
        <v>159091</v>
      </c>
      <c r="D8" s="5" t="n">
        <v>159091</v>
      </c>
      <c r="F8" s="5" t="n">
        <v>168243</v>
      </c>
    </row>
    <row r="9">
      <c r="A9" s="4" t="inlineStr">
        <is>
          <t>Total liabilities</t>
        </is>
      </c>
      <c r="B9" s="5" t="n">
        <v>1484142</v>
      </c>
      <c r="D9" s="5" t="n">
        <v>1484142</v>
      </c>
      <c r="F9" s="5" t="n">
        <v>1356099</v>
      </c>
    </row>
    <row r="10">
      <c r="A10" s="4" t="inlineStr">
        <is>
          <t>Total equity</t>
        </is>
      </c>
      <c r="B10" s="5" t="n">
        <v>1256867</v>
      </c>
      <c r="D10" s="5" t="n">
        <v>1256867</v>
      </c>
      <c r="F10" s="5" t="n">
        <v>1428954</v>
      </c>
    </row>
    <row r="11">
      <c r="A11" s="4" t="inlineStr">
        <is>
          <t>Total liabilities and equity</t>
        </is>
      </c>
      <c r="B11" s="5" t="n">
        <v>2741009</v>
      </c>
      <c r="D11" s="5" t="n">
        <v>2741009</v>
      </c>
      <c r="F11" s="6" t="n">
        <v>2785053</v>
      </c>
    </row>
    <row r="12">
      <c r="A12" s="3" t="inlineStr">
        <is>
          <t>Combined income statement information:</t>
        </is>
      </c>
    </row>
    <row r="13">
      <c r="A13" s="4" t="inlineStr">
        <is>
          <t>Total revenue</t>
        </is>
      </c>
      <c r="B13" s="5" t="n">
        <v>45314</v>
      </c>
      <c r="C13" s="6" t="n">
        <v>74796</v>
      </c>
      <c r="D13" s="5" t="n">
        <v>114893</v>
      </c>
      <c r="E13" s="6" t="n">
        <v>134787</v>
      </c>
    </row>
    <row r="14">
      <c r="A14" s="4" t="inlineStr">
        <is>
          <t>Operating income</t>
        </is>
      </c>
      <c r="B14" s="5" t="n">
        <v>-25232</v>
      </c>
      <c r="C14" s="5" t="n">
        <v>10542</v>
      </c>
      <c r="D14" s="5" t="n">
        <v>-25714</v>
      </c>
      <c r="E14" s="5" t="n">
        <v>10109</v>
      </c>
    </row>
    <row r="15">
      <c r="A15" s="4" t="inlineStr">
        <is>
          <t>Net loss</t>
        </is>
      </c>
      <c r="B15" s="5" t="n">
        <v>-35901</v>
      </c>
      <c r="C15" s="6" t="n">
        <v>-1460</v>
      </c>
      <c r="D15" s="5" t="n">
        <v>-54066</v>
      </c>
      <c r="E15" s="6" t="n">
        <v>-16687</v>
      </c>
    </row>
    <row r="16">
      <c r="A16" s="4" t="inlineStr">
        <is>
          <t>Landmark | Woodglen</t>
        </is>
      </c>
    </row>
    <row r="17">
      <c r="A17" s="3" t="inlineStr">
        <is>
          <t>Combined income statement information:</t>
        </is>
      </c>
    </row>
    <row r="18">
      <c r="A18" s="4" t="inlineStr">
        <is>
          <t>Equity Method Investment, Realized Gain (Loss) on Disposal</t>
        </is>
      </c>
      <c r="B18" s="6" t="n">
        <v>16400</v>
      </c>
      <c r="D18" s="6" t="n">
        <v>16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29" customWidth="1" min="2" max="2"/>
    <col width="29" customWidth="1" min="3" max="3"/>
  </cols>
  <sheetData>
    <row r="1">
      <c r="A1" s="1" t="inlineStr">
        <is>
          <t>Variable Interest Entities (Details) $ in Millions</t>
        </is>
      </c>
      <c r="B1" s="2" t="inlineStr">
        <is>
          <t>Jun. 30, 2020USD ($)property</t>
        </is>
      </c>
      <c r="C1" s="2" t="inlineStr">
        <is>
          <t>Dec. 31, 2019USD ($)property</t>
        </is>
      </c>
    </row>
    <row r="2">
      <c r="A2" s="3" t="inlineStr">
        <is>
          <t>Variable Interest Entity [Line Items]</t>
        </is>
      </c>
    </row>
    <row r="3">
      <c r="A3" s="4" t="inlineStr">
        <is>
          <t>Number of Real Estate Properties | property</t>
        </is>
      </c>
      <c r="B3" s="5" t="n">
        <v>63</v>
      </c>
    </row>
    <row r="4">
      <c r="A4" s="4" t="inlineStr">
        <is>
          <t>JBG Smith, LP</t>
        </is>
      </c>
    </row>
    <row r="5">
      <c r="A5" s="3" t="inlineStr">
        <is>
          <t>Variable Interest Entity [Line Items]</t>
        </is>
      </c>
    </row>
    <row r="6">
      <c r="A6" s="4" t="inlineStr">
        <is>
          <t>Ownership interest by parent</t>
        </is>
      </c>
      <c r="B6" s="4" t="inlineStr">
        <is>
          <t>90.40%</t>
        </is>
      </c>
    </row>
    <row r="7">
      <c r="A7" s="4" t="inlineStr">
        <is>
          <t>Variable Interest Entity, Not Primary Beneficiary</t>
        </is>
      </c>
    </row>
    <row r="8">
      <c r="A8" s="3" t="inlineStr">
        <is>
          <t>Variable Interest Entity [Line Items]</t>
        </is>
      </c>
    </row>
    <row r="9">
      <c r="A9" s="4" t="inlineStr">
        <is>
          <t>Assets</t>
        </is>
      </c>
      <c r="B9" s="9" t="n">
        <v>164.6</v>
      </c>
      <c r="C9" s="9" t="n">
        <v>242.9</v>
      </c>
    </row>
    <row r="10">
      <c r="A10" s="4" t="inlineStr">
        <is>
          <t>Variable Interest Entity, Primary Beneficiary</t>
        </is>
      </c>
    </row>
    <row r="11">
      <c r="A11" s="3" t="inlineStr">
        <is>
          <t>Variable Interest Entity [Line Items]</t>
        </is>
      </c>
    </row>
    <row r="12">
      <c r="A12" s="4" t="inlineStr">
        <is>
          <t>Number of Real Estate Properties | property</t>
        </is>
      </c>
      <c r="B12" s="5" t="n">
        <v>0</v>
      </c>
      <c r="C12" s="5" t="n">
        <v>2</v>
      </c>
    </row>
    <row r="13">
      <c r="A13" s="4" t="inlineStr">
        <is>
          <t>Assets</t>
        </is>
      </c>
      <c r="C13" s="9" t="n">
        <v>136.8</v>
      </c>
    </row>
    <row r="14">
      <c r="A14" s="4" t="inlineStr">
        <is>
          <t>Liabilities</t>
        </is>
      </c>
      <c r="C14" s="9" t="n">
        <v>1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et (Details) - USD ($) $ in Thousands</t>
        </is>
      </c>
      <c r="B1" s="2" t="inlineStr">
        <is>
          <t>Jun. 30, 2020</t>
        </is>
      </c>
      <c r="C1" s="2" t="inlineStr">
        <is>
          <t>Dec. 31, 2019</t>
        </is>
      </c>
    </row>
    <row r="2">
      <c r="A2" s="3" t="inlineStr">
        <is>
          <t>Deferred Costs, Capitalized, Prepaid, and Other Assets Disclosure [Abstract]</t>
        </is>
      </c>
    </row>
    <row r="3">
      <c r="A3" s="4" t="inlineStr">
        <is>
          <t>Deferred leasing costs, net</t>
        </is>
      </c>
      <c r="B3" s="6" t="n">
        <v>123209</v>
      </c>
      <c r="C3" s="6" t="n">
        <v>126016</v>
      </c>
    </row>
    <row r="4">
      <c r="A4" s="4" t="inlineStr">
        <is>
          <t>Lease intangible assets, net</t>
        </is>
      </c>
      <c r="B4" s="5" t="n">
        <v>18885</v>
      </c>
      <c r="C4" s="5" t="n">
        <v>23644</v>
      </c>
    </row>
    <row r="5">
      <c r="A5" s="4" t="inlineStr">
        <is>
          <t>Other identified intangible assets, net</t>
        </is>
      </c>
      <c r="B5" s="5" t="n">
        <v>45555</v>
      </c>
      <c r="C5" s="5" t="n">
        <v>48620</v>
      </c>
    </row>
    <row r="6">
      <c r="A6" s="4" t="inlineStr">
        <is>
          <t>Operating lease right-of-use assets, net</t>
        </is>
      </c>
      <c r="B6" s="5" t="n">
        <v>6426</v>
      </c>
      <c r="C6" s="5" t="n">
        <v>19865</v>
      </c>
    </row>
    <row r="7">
      <c r="A7" s="4" t="inlineStr">
        <is>
          <t>Finance lease right-of-use assets (1)</t>
        </is>
      </c>
      <c r="B7" s="5" t="n">
        <v>42210</v>
      </c>
    </row>
    <row r="8">
      <c r="A8" s="4" t="inlineStr">
        <is>
          <t>Prepaid expenses</t>
        </is>
      </c>
      <c r="B8" s="5" t="n">
        <v>9098</v>
      </c>
      <c r="C8" s="5" t="n">
        <v>12556</v>
      </c>
    </row>
    <row r="9">
      <c r="A9" s="4" t="inlineStr">
        <is>
          <t>Deferred financing costs on credit facility, net</t>
        </is>
      </c>
      <c r="B9" s="5" t="n">
        <v>7494</v>
      </c>
      <c r="C9" s="5" t="n">
        <v>3071</v>
      </c>
    </row>
    <row r="10">
      <c r="A10" s="4" t="inlineStr">
        <is>
          <t>Deposits</t>
        </is>
      </c>
      <c r="B10" s="5" t="n">
        <v>3595</v>
      </c>
      <c r="C10" s="5" t="n">
        <v>3210</v>
      </c>
    </row>
    <row r="11">
      <c r="A11" s="4" t="inlineStr">
        <is>
          <t>Derivative agreements, at fair value</t>
        </is>
      </c>
      <c r="B11" s="5" t="n">
        <v>46</v>
      </c>
    </row>
    <row r="12">
      <c r="A12" s="4" t="inlineStr">
        <is>
          <t>Other</t>
        </is>
      </c>
      <c r="B12" s="5" t="n">
        <v>16512</v>
      </c>
      <c r="C12" s="5" t="n">
        <v>16705</v>
      </c>
    </row>
    <row r="13">
      <c r="A13" s="4" t="inlineStr">
        <is>
          <t>Total other assets, net</t>
        </is>
      </c>
      <c r="B13" s="6" t="n">
        <v>273030</v>
      </c>
      <c r="C13" s="6" t="n">
        <v>2536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Payable (Details) - Mortgages Payable - USD ($) $ in Thousands</t>
        </is>
      </c>
      <c r="B1" s="2" t="inlineStr">
        <is>
          <t>Jun. 30, 2020</t>
        </is>
      </c>
      <c r="C1" s="2" t="inlineStr">
        <is>
          <t>Dec. 31, 2019</t>
        </is>
      </c>
    </row>
    <row r="2">
      <c r="A2" s="3" t="inlineStr">
        <is>
          <t>Debt Instrument [Line Items]</t>
        </is>
      </c>
    </row>
    <row r="3">
      <c r="A3" s="4" t="inlineStr">
        <is>
          <t>Variable interest rate</t>
        </is>
      </c>
      <c r="B3" s="4" t="inlineStr">
        <is>
          <t>1.57%</t>
        </is>
      </c>
    </row>
    <row r="4">
      <c r="A4" s="4" t="inlineStr">
        <is>
          <t>Variable rate amount</t>
        </is>
      </c>
      <c r="B4" s="6" t="n">
        <v>294500</v>
      </c>
      <c r="C4" s="6" t="n">
        <v>2200</v>
      </c>
    </row>
    <row r="5">
      <c r="A5" s="4" t="inlineStr">
        <is>
          <t>Fixed interest rate</t>
        </is>
      </c>
      <c r="B5" s="4" t="inlineStr">
        <is>
          <t>4.38%</t>
        </is>
      </c>
    </row>
    <row r="6">
      <c r="A6" s="4" t="inlineStr">
        <is>
          <t>Fixed rate amount</t>
        </is>
      </c>
      <c r="B6" s="6" t="n">
        <v>1024068</v>
      </c>
      <c r="C6" s="5" t="n">
        <v>1125648</v>
      </c>
    </row>
    <row r="7">
      <c r="A7" s="4" t="inlineStr">
        <is>
          <t>Mortgages payable</t>
        </is>
      </c>
      <c r="B7" s="5" t="n">
        <v>1318568</v>
      </c>
      <c r="C7" s="5" t="n">
        <v>1127848</v>
      </c>
    </row>
    <row r="8">
      <c r="A8" s="4" t="inlineStr">
        <is>
          <t>Unamortized deferred financing costs and premium/ discount, net</t>
        </is>
      </c>
      <c r="B8" s="5" t="n">
        <v>-6044</v>
      </c>
      <c r="C8" s="5" t="n">
        <v>-2071</v>
      </c>
    </row>
    <row r="9">
      <c r="A9" s="4" t="inlineStr">
        <is>
          <t>Long-term debt, net</t>
        </is>
      </c>
      <c r="B9" s="6" t="n">
        <v>1312524</v>
      </c>
      <c r="C9" s="6" t="n">
        <v>11257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Debt - Narrative (Details) $ in Millions</t>
        </is>
      </c>
      <c r="B1" s="2" t="inlineStr">
        <is>
          <t>1 Months Ended</t>
        </is>
      </c>
      <c r="C1" s="2" t="inlineStr">
        <is>
          <t>6 Months Ended</t>
        </is>
      </c>
    </row>
    <row r="2">
      <c r="B2" s="2" t="inlineStr">
        <is>
          <t>Jul. 31, 2020USD ($)loan</t>
        </is>
      </c>
      <c r="C2" s="2" t="inlineStr">
        <is>
          <t>Jun. 30, 2020USD ($)</t>
        </is>
      </c>
      <c r="D2" s="2" t="inlineStr">
        <is>
          <t>Dec. 31, 2019USD ($)</t>
        </is>
      </c>
    </row>
    <row r="3">
      <c r="A3" s="4" t="inlineStr">
        <is>
          <t>Mortgages Payable</t>
        </is>
      </c>
    </row>
    <row r="4">
      <c r="A4" s="3" t="inlineStr">
        <is>
          <t>Mortgages and Line of Credit Facility [Line Items]</t>
        </is>
      </c>
    </row>
    <row r="5">
      <c r="A5" s="4" t="inlineStr">
        <is>
          <t>Net carrying value of real estate collateralizing the mortgages payable</t>
        </is>
      </c>
      <c r="C5" s="6" t="n">
        <v>1600</v>
      </c>
      <c r="D5" s="6" t="n">
        <v>1400</v>
      </c>
    </row>
    <row r="6">
      <c r="A6" s="4" t="inlineStr">
        <is>
          <t>Mortgages Payable | Interest rate swaps and caps</t>
        </is>
      </c>
    </row>
    <row r="7">
      <c r="A7" s="3" t="inlineStr">
        <is>
          <t>Mortgages and Line of Credit Facility [Line Items]</t>
        </is>
      </c>
    </row>
    <row r="8">
      <c r="A8" s="4" t="inlineStr">
        <is>
          <t>Derivative, notional amount</t>
        </is>
      </c>
      <c r="C8" s="10" t="n">
        <v>945.4</v>
      </c>
      <c r="D8" s="9" t="n">
        <v>867.6</v>
      </c>
    </row>
    <row r="9">
      <c r="A9" s="4" t="inlineStr">
        <is>
          <t>Credit Facility</t>
        </is>
      </c>
    </row>
    <row r="10">
      <c r="A10" s="3" t="inlineStr">
        <is>
          <t>Mortgages and Line of Credit Facility [Line Items]</t>
        </is>
      </c>
    </row>
    <row r="11">
      <c r="A11" s="4" t="inlineStr">
        <is>
          <t>Credit facility, maximum borrowing capacity</t>
        </is>
      </c>
      <c r="C11" s="5" t="n">
        <v>1400</v>
      </c>
    </row>
    <row r="12">
      <c r="A12" s="4" t="inlineStr">
        <is>
          <t>Credit Facility | Revolving Credit Facility</t>
        </is>
      </c>
    </row>
    <row r="13">
      <c r="A13" s="3" t="inlineStr">
        <is>
          <t>Mortgages and Line of Credit Facility [Line Items]</t>
        </is>
      </c>
    </row>
    <row r="14">
      <c r="A14" s="4" t="inlineStr">
        <is>
          <t>Credit facility, maximum borrowing capacity</t>
        </is>
      </c>
      <c r="C14" s="5" t="n">
        <v>1000</v>
      </c>
    </row>
    <row r="15">
      <c r="A15" s="4" t="inlineStr">
        <is>
          <t>Credit Facility | Tranche A-1 Term Loan</t>
        </is>
      </c>
    </row>
    <row r="16">
      <c r="A16" s="3" t="inlineStr">
        <is>
          <t>Mortgages and Line of Credit Facility [Line Items]</t>
        </is>
      </c>
    </row>
    <row r="17">
      <c r="A17" s="4" t="inlineStr">
        <is>
          <t>Credit facility, maximum borrowing capacity</t>
        </is>
      </c>
      <c r="C17" s="5" t="n">
        <v>200</v>
      </c>
    </row>
    <row r="18">
      <c r="A18" s="4" t="inlineStr">
        <is>
          <t>Credit Facility | Tranche A-2 Term Loan</t>
        </is>
      </c>
    </row>
    <row r="19">
      <c r="A19" s="3" t="inlineStr">
        <is>
          <t>Mortgages and Line of Credit Facility [Line Items]</t>
        </is>
      </c>
    </row>
    <row r="20">
      <c r="A20" s="4" t="inlineStr">
        <is>
          <t>Credit facility, maximum borrowing capacity</t>
        </is>
      </c>
      <c r="C20" s="5" t="n">
        <v>200</v>
      </c>
    </row>
    <row r="21">
      <c r="A21" s="4" t="inlineStr">
        <is>
          <t>4747 Bethesda Avenue | Mortgages Payable</t>
        </is>
      </c>
    </row>
    <row r="22">
      <c r="A22" s="3" t="inlineStr">
        <is>
          <t>Mortgages and Line of Credit Facility [Line Items]</t>
        </is>
      </c>
    </row>
    <row r="23">
      <c r="A23" s="4" t="inlineStr">
        <is>
          <t>Principal amount</t>
        </is>
      </c>
      <c r="C23" s="5" t="n">
        <v>175</v>
      </c>
    </row>
    <row r="24">
      <c r="A24" s="4" t="inlineStr">
        <is>
          <t>RTC - West | Mortgages Payable</t>
        </is>
      </c>
    </row>
    <row r="25">
      <c r="A25" s="3" t="inlineStr">
        <is>
          <t>Mortgages and Line of Credit Facility [Line Items]</t>
        </is>
      </c>
    </row>
    <row r="26">
      <c r="A26" s="4" t="inlineStr">
        <is>
          <t>Increase in principal balance</t>
        </is>
      </c>
      <c r="C26" s="9" t="n">
        <v>20.2</v>
      </c>
    </row>
    <row r="27">
      <c r="A27" s="4" t="inlineStr">
        <is>
          <t>The Bartlett,1221 Van Street and 220 20th Street</t>
        </is>
      </c>
    </row>
    <row r="28">
      <c r="A28" s="3" t="inlineStr">
        <is>
          <t>Mortgages and Line of Credit Facility [Line Items]</t>
        </is>
      </c>
    </row>
    <row r="29">
      <c r="A29" s="4" t="inlineStr">
        <is>
          <t>Number of mortgage loans | loan</t>
        </is>
      </c>
      <c r="B29" s="5" t="n">
        <v>3</v>
      </c>
    </row>
    <row r="30">
      <c r="A30" s="4" t="inlineStr">
        <is>
          <t>Principal amount</t>
        </is>
      </c>
      <c r="B30" s="6" t="n">
        <v>3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Amounts Outstanding under the Credit Facility (Details) - USD ($) $ in Thousands</t>
        </is>
      </c>
      <c r="B1" s="2" t="inlineStr">
        <is>
          <t>1 Months Ended</t>
        </is>
      </c>
      <c r="D1" s="2" t="inlineStr">
        <is>
          <t>6 Months Ended</t>
        </is>
      </c>
    </row>
    <row r="2">
      <c r="B2" s="2" t="inlineStr">
        <is>
          <t>Jul. 31, 2020</t>
        </is>
      </c>
      <c r="C2" s="2" t="inlineStr">
        <is>
          <t>Apr. 30, 2020</t>
        </is>
      </c>
      <c r="D2" s="2" t="inlineStr">
        <is>
          <t>Jun. 30, 2020</t>
        </is>
      </c>
      <c r="E2" s="2" t="inlineStr">
        <is>
          <t>Dec. 31, 2019</t>
        </is>
      </c>
    </row>
    <row r="3">
      <c r="A3" s="3" t="inlineStr">
        <is>
          <t>Line of Credit Facility [Line Items]</t>
        </is>
      </c>
    </row>
    <row r="4">
      <c r="A4" s="4" t="inlineStr">
        <is>
          <t>Debt Issuance Costs, Line of Credit Arrangements, Net</t>
        </is>
      </c>
      <c r="D4" s="6" t="n">
        <v>7494</v>
      </c>
      <c r="E4" s="6" t="n">
        <v>3071</v>
      </c>
    </row>
    <row r="5">
      <c r="A5" s="4" t="inlineStr">
        <is>
          <t>Repayments of revolving credit facility</t>
        </is>
      </c>
      <c r="D5" s="6" t="n">
        <v>200000</v>
      </c>
    </row>
    <row r="6">
      <c r="A6" s="4" t="inlineStr">
        <is>
          <t>Credit Facility | Revolving Credit Facility</t>
        </is>
      </c>
    </row>
    <row r="7">
      <c r="A7" s="3" t="inlineStr">
        <is>
          <t>Line of Credit Facility [Line Items]</t>
        </is>
      </c>
    </row>
    <row r="8">
      <c r="A8" s="4" t="inlineStr">
        <is>
          <t>Interest rate</t>
        </is>
      </c>
      <c r="D8" s="4" t="inlineStr">
        <is>
          <t>1.21%</t>
        </is>
      </c>
    </row>
    <row r="9">
      <c r="A9" s="4" t="inlineStr">
        <is>
          <t>Long-term debt, net</t>
        </is>
      </c>
      <c r="D9" s="6" t="n">
        <v>500000</v>
      </c>
      <c r="E9" s="5" t="n">
        <v>200000</v>
      </c>
    </row>
    <row r="10">
      <c r="A10" s="4" t="inlineStr">
        <is>
          <t>Letters of Credit Outstanding, Amount</t>
        </is>
      </c>
      <c r="D10" s="5" t="n">
        <v>1500</v>
      </c>
      <c r="E10" s="5" t="n">
        <v>1500</v>
      </c>
    </row>
    <row r="11">
      <c r="A11" s="4" t="inlineStr">
        <is>
          <t>Debt Issuance Costs, Line of Credit Arrangements, Net</t>
        </is>
      </c>
      <c r="D11" s="6" t="n">
        <v>7500</v>
      </c>
      <c r="E11" s="5" t="n">
        <v>3100</v>
      </c>
    </row>
    <row r="12">
      <c r="A12" s="4" t="inlineStr">
        <is>
          <t>Line of Credit Facility, Commitment Fee Percentage</t>
        </is>
      </c>
      <c r="D12" s="4" t="inlineStr">
        <is>
          <t>0.15%</t>
        </is>
      </c>
    </row>
    <row r="13">
      <c r="A13" s="4" t="inlineStr">
        <is>
          <t>Repayments of revolving credit facility</t>
        </is>
      </c>
      <c r="B13" s="6" t="n">
        <v>500000</v>
      </c>
    </row>
    <row r="14">
      <c r="A14" s="4" t="inlineStr">
        <is>
          <t>Credit Facility | Tranche A-1 Term Loan</t>
        </is>
      </c>
    </row>
    <row r="15">
      <c r="A15" s="3" t="inlineStr">
        <is>
          <t>Line of Credit Facility [Line Items]</t>
        </is>
      </c>
    </row>
    <row r="16">
      <c r="A16" s="4" t="inlineStr">
        <is>
          <t>Interest rate</t>
        </is>
      </c>
      <c r="D16" s="4" t="inlineStr">
        <is>
          <t>2.34%</t>
        </is>
      </c>
    </row>
    <row r="17">
      <c r="A17" s="4" t="inlineStr">
        <is>
          <t>Debt, gross</t>
        </is>
      </c>
      <c r="D17" s="6" t="n">
        <v>200000</v>
      </c>
      <c r="E17" s="5" t="n">
        <v>100000</v>
      </c>
    </row>
    <row r="18">
      <c r="A18" s="4" t="inlineStr">
        <is>
          <t>Proceeds from Long-term Lines of Credit</t>
        </is>
      </c>
      <c r="C18" s="6" t="n">
        <v>100000</v>
      </c>
    </row>
    <row r="19">
      <c r="A19" s="4" t="inlineStr">
        <is>
          <t>Credit Facility | Tranche A-1 Term Loan | Interest rate swap</t>
        </is>
      </c>
    </row>
    <row r="20">
      <c r="A20" s="3" t="inlineStr">
        <is>
          <t>Line of Credit Facility [Line Items]</t>
        </is>
      </c>
    </row>
    <row r="21">
      <c r="A21" s="4" t="inlineStr">
        <is>
          <t>Derivative, Notional Amount</t>
        </is>
      </c>
      <c r="D21" s="6" t="n">
        <v>100000</v>
      </c>
      <c r="E21" s="5" t="n">
        <v>100000</v>
      </c>
    </row>
    <row r="22">
      <c r="A22" s="4" t="inlineStr">
        <is>
          <t>Weighted average interest rate</t>
        </is>
      </c>
      <c r="D22" s="4" t="inlineStr">
        <is>
          <t>1.14%</t>
        </is>
      </c>
    </row>
    <row r="23">
      <c r="A23" s="4" t="inlineStr">
        <is>
          <t>Credit Facility | Tranche A-1 Term Loan | Forward Interest Rate Swap Effective July 2020</t>
        </is>
      </c>
    </row>
    <row r="24">
      <c r="A24" s="3" t="inlineStr">
        <is>
          <t>Line of Credit Facility [Line Items]</t>
        </is>
      </c>
    </row>
    <row r="25">
      <c r="A25" s="4" t="inlineStr">
        <is>
          <t>Derivative, Notional Amount</t>
        </is>
      </c>
      <c r="D25" s="6" t="n">
        <v>100000</v>
      </c>
    </row>
    <row r="26">
      <c r="A26" s="4" t="inlineStr">
        <is>
          <t>Credit Facility | Tranche A-2 Term Loan</t>
        </is>
      </c>
    </row>
    <row r="27">
      <c r="A27" s="3" t="inlineStr">
        <is>
          <t>Line of Credit Facility [Line Items]</t>
        </is>
      </c>
    </row>
    <row r="28">
      <c r="A28" s="4" t="inlineStr">
        <is>
          <t>Interest rate</t>
        </is>
      </c>
      <c r="D28" s="4" t="inlineStr">
        <is>
          <t>2.49%</t>
        </is>
      </c>
    </row>
    <row r="29">
      <c r="A29" s="4" t="inlineStr">
        <is>
          <t>Debt, gross</t>
        </is>
      </c>
      <c r="D29" s="6" t="n">
        <v>200000</v>
      </c>
      <c r="E29" s="5" t="n">
        <v>200000</v>
      </c>
    </row>
    <row r="30">
      <c r="A30" s="4" t="inlineStr">
        <is>
          <t>Credit Facility | Tranche A-2 Term Loan | Interest rate swap</t>
        </is>
      </c>
    </row>
    <row r="31">
      <c r="A31" s="3" t="inlineStr">
        <is>
          <t>Line of Credit Facility [Line Items]</t>
        </is>
      </c>
    </row>
    <row r="32">
      <c r="A32" s="4" t="inlineStr">
        <is>
          <t>Derivative, Notional Amount</t>
        </is>
      </c>
      <c r="D32" s="6" t="n">
        <v>200000</v>
      </c>
      <c r="E32" s="5" t="n">
        <v>137600</v>
      </c>
    </row>
    <row r="33">
      <c r="A33" s="4" t="inlineStr">
        <is>
          <t>Weighted average interest rate</t>
        </is>
      </c>
      <c r="D33" s="4" t="inlineStr">
        <is>
          <t>1.34%</t>
        </is>
      </c>
    </row>
    <row r="34">
      <c r="A34" s="4" t="inlineStr">
        <is>
          <t>Credit Facility | Tranche A-1 and A-2 Loans</t>
        </is>
      </c>
    </row>
    <row r="35">
      <c r="A35" s="3" t="inlineStr">
        <is>
          <t>Line of Credit Facility [Line Items]</t>
        </is>
      </c>
    </row>
    <row r="36">
      <c r="A36" s="4" t="inlineStr">
        <is>
          <t>Debt, gross</t>
        </is>
      </c>
      <c r="D36" s="6" t="n">
        <v>400000</v>
      </c>
      <c r="E36" s="5" t="n">
        <v>300000</v>
      </c>
    </row>
    <row r="37">
      <c r="A37" s="4" t="inlineStr">
        <is>
          <t>Unamortized deferred financing costs, net</t>
        </is>
      </c>
      <c r="D37" s="5" t="n">
        <v>-2363</v>
      </c>
      <c r="E37" s="5" t="n">
        <v>-2705</v>
      </c>
    </row>
    <row r="38">
      <c r="A38" s="4" t="inlineStr">
        <is>
          <t>Long-term debt, net</t>
        </is>
      </c>
      <c r="D38" s="6" t="n">
        <v>397637</v>
      </c>
      <c r="E38" s="6" t="n">
        <v>2972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Liabilities, Net (Details) - USD ($) $ in Thousands</t>
        </is>
      </c>
      <c r="B1" s="2" t="inlineStr">
        <is>
          <t>Jun. 30, 2020</t>
        </is>
      </c>
      <c r="C1" s="2" t="inlineStr">
        <is>
          <t>Dec. 31, 2019</t>
        </is>
      </c>
    </row>
    <row r="2">
      <c r="A2" s="3" t="inlineStr">
        <is>
          <t>Other Liabilities Disclosure [Abstract]</t>
        </is>
      </c>
    </row>
    <row r="3">
      <c r="A3" s="4" t="inlineStr">
        <is>
          <t>Lease intangible liabilities, net</t>
        </is>
      </c>
      <c r="B3" s="6" t="n">
        <v>11240</v>
      </c>
      <c r="C3" s="6" t="n">
        <v>12324</v>
      </c>
    </row>
    <row r="4">
      <c r="A4" s="4" t="inlineStr">
        <is>
          <t>Prepaid rent</t>
        </is>
      </c>
      <c r="B4" s="5" t="n">
        <v>24689</v>
      </c>
      <c r="C4" s="5" t="n">
        <v>23612</v>
      </c>
    </row>
    <row r="5">
      <c r="A5" s="4" t="inlineStr">
        <is>
          <t>Lease assumption liabilities</t>
        </is>
      </c>
      <c r="B5" s="5" t="n">
        <v>13251</v>
      </c>
      <c r="C5" s="5" t="n">
        <v>17589</v>
      </c>
    </row>
    <row r="6">
      <c r="A6" s="4" t="inlineStr">
        <is>
          <t>Lease incentive liabilities</t>
        </is>
      </c>
      <c r="B6" s="5" t="n">
        <v>17814</v>
      </c>
      <c r="C6" s="5" t="n">
        <v>20854</v>
      </c>
    </row>
    <row r="7">
      <c r="A7" s="4" t="inlineStr">
        <is>
          <t>Liabilities related to operating lease right-of-use assets</t>
        </is>
      </c>
      <c r="B7" s="5" t="n">
        <v>11643</v>
      </c>
      <c r="C7" s="5" t="n">
        <v>28476</v>
      </c>
    </row>
    <row r="8">
      <c r="A8" s="4" t="inlineStr">
        <is>
          <t>Liabilities related to finance lease right-of-use assets</t>
        </is>
      </c>
      <c r="B8" s="5" t="n">
        <v>39878</v>
      </c>
    </row>
    <row r="9">
      <c r="A9" s="4" t="inlineStr">
        <is>
          <t>Security deposits</t>
        </is>
      </c>
      <c r="B9" s="5" t="n">
        <v>15700</v>
      </c>
      <c r="C9" s="5" t="n">
        <v>16348</v>
      </c>
    </row>
    <row r="10">
      <c r="A10" s="4" t="inlineStr">
        <is>
          <t>Environmental liabilities</t>
        </is>
      </c>
      <c r="B10" s="5" t="n">
        <v>17898</v>
      </c>
      <c r="C10" s="5" t="n">
        <v>17898</v>
      </c>
    </row>
    <row r="11">
      <c r="A11" s="4" t="inlineStr">
        <is>
          <t>Net deferred tax liability</t>
        </is>
      </c>
      <c r="B11" s="5" t="n">
        <v>3553</v>
      </c>
      <c r="C11" s="5" t="n">
        <v>5542</v>
      </c>
    </row>
    <row r="12">
      <c r="A12" s="4" t="inlineStr">
        <is>
          <t>Dividends payable</t>
        </is>
      </c>
      <c r="C12" s="5" t="n">
        <v>34012</v>
      </c>
    </row>
    <row r="13">
      <c r="A13" s="4" t="inlineStr">
        <is>
          <t>Derivative agreements, at fair value</t>
        </is>
      </c>
      <c r="B13" s="5" t="n">
        <v>52558</v>
      </c>
      <c r="C13" s="5" t="n">
        <v>17440</v>
      </c>
    </row>
    <row r="14">
      <c r="A14" s="4" t="inlineStr">
        <is>
          <t>Other</t>
        </is>
      </c>
      <c r="B14" s="5" t="n">
        <v>12190</v>
      </c>
      <c r="C14" s="5" t="n">
        <v>11947</v>
      </c>
    </row>
    <row r="15">
      <c r="A15" s="4" t="inlineStr">
        <is>
          <t>Total other liabilities, net</t>
        </is>
      </c>
      <c r="B15" s="6" t="n">
        <v>220414</v>
      </c>
      <c r="C15" s="6" t="n">
        <v>206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deemable Noncontrolling Interests - Narrative (Details) - shares</t>
        </is>
      </c>
      <c r="B1" s="2" t="inlineStr">
        <is>
          <t>1 Months Ended</t>
        </is>
      </c>
      <c r="C1" s="2" t="inlineStr">
        <is>
          <t>6 Months Ended</t>
        </is>
      </c>
    </row>
    <row r="2">
      <c r="B2" s="2" t="inlineStr">
        <is>
          <t>Jul. 31, 2020</t>
        </is>
      </c>
      <c r="C2" s="2" t="inlineStr">
        <is>
          <t>Jun. 30, 2020</t>
        </is>
      </c>
      <c r="D2" s="2" t="inlineStr">
        <is>
          <t>Jun. 30, 2019</t>
        </is>
      </c>
    </row>
    <row r="3">
      <c r="A3" s="4" t="inlineStr">
        <is>
          <t>Consolidated Real Estate Venture</t>
        </is>
      </c>
    </row>
    <row r="4">
      <c r="A4" s="3" t="inlineStr">
        <is>
          <t>Noncontrolling Interest [Line Items]</t>
        </is>
      </c>
    </row>
    <row r="5">
      <c r="A5" s="4" t="inlineStr">
        <is>
          <t>Ownership interest by parent, threshold for capital contributions to cease</t>
        </is>
      </c>
      <c r="C5" s="4" t="inlineStr">
        <is>
          <t>97.00%</t>
        </is>
      </c>
    </row>
    <row r="6">
      <c r="A6" s="4" t="inlineStr">
        <is>
          <t>Percentage of units in service</t>
        </is>
      </c>
      <c r="C6" s="4" t="inlineStr">
        <is>
          <t>40.00%</t>
        </is>
      </c>
    </row>
    <row r="7">
      <c r="A7" s="4" t="inlineStr">
        <is>
          <t>OP Units</t>
        </is>
      </c>
    </row>
    <row r="8">
      <c r="A8" s="3" t="inlineStr">
        <is>
          <t>Noncontrolling Interest [Line Items]</t>
        </is>
      </c>
    </row>
    <row r="9">
      <c r="A9" s="4" t="inlineStr">
        <is>
          <t>Conversion of common limited partnership units to common shares</t>
        </is>
      </c>
      <c r="B9" s="5" t="n">
        <v>81069</v>
      </c>
      <c r="C9" s="5" t="n">
        <v>942940</v>
      </c>
      <c r="D9" s="5" t="n">
        <v>1700000</v>
      </c>
    </row>
    <row r="10">
      <c r="A10" s="4" t="inlineStr">
        <is>
          <t>Units outstanding</t>
        </is>
      </c>
      <c r="C10" s="5" t="n">
        <v>14200000</v>
      </c>
    </row>
    <row r="11">
      <c r="A11" s="4" t="inlineStr">
        <is>
          <t>Minimum | Consolidated Real Estate Venture</t>
        </is>
      </c>
    </row>
    <row r="12">
      <c r="A12" s="3" t="inlineStr">
        <is>
          <t>Noncontrolling Interest [Line Items]</t>
        </is>
      </c>
    </row>
    <row r="13">
      <c r="A13" s="4" t="inlineStr">
        <is>
          <t>Redemption period</t>
        </is>
      </c>
      <c r="C13" s="4" t="inlineStr">
        <is>
          <t>2 years</t>
        </is>
      </c>
    </row>
    <row r="14">
      <c r="A14" s="4" t="inlineStr">
        <is>
          <t>Maximum | Consolidated Real Estate Venture</t>
        </is>
      </c>
    </row>
    <row r="15">
      <c r="A15" s="3" t="inlineStr">
        <is>
          <t>Noncontrolling Interest [Line Items]</t>
        </is>
      </c>
    </row>
    <row r="16">
      <c r="A16" s="4" t="inlineStr">
        <is>
          <t>Redemption period</t>
        </is>
      </c>
      <c r="C16" s="4" t="inlineStr">
        <is>
          <t>7 years</t>
        </is>
      </c>
    </row>
    <row r="17">
      <c r="A17" s="4" t="inlineStr">
        <is>
          <t>JBG Smith, LP</t>
        </is>
      </c>
    </row>
    <row r="18">
      <c r="A18" s="3" t="inlineStr">
        <is>
          <t>Noncontrolling Interest [Line Items]</t>
        </is>
      </c>
    </row>
    <row r="19">
      <c r="A19" s="4" t="inlineStr">
        <is>
          <t>Ownership interest by parent</t>
        </is>
      </c>
      <c r="C19" s="4" t="inlineStr">
        <is>
          <t>90.40%</t>
        </is>
      </c>
    </row>
    <row r="20">
      <c r="A20" s="4" t="inlineStr">
        <is>
          <t>JBG Smith, LP | OP Units</t>
        </is>
      </c>
    </row>
    <row r="21">
      <c r="A21" s="3" t="inlineStr">
        <is>
          <t>Noncontrolling Interest [Line Items]</t>
        </is>
      </c>
    </row>
    <row r="22">
      <c r="A22" s="4" t="inlineStr">
        <is>
          <t>Ownership interest by parent</t>
        </is>
      </c>
      <c r="C22" s="4" t="inlineStr">
        <is>
          <t>9.60%</t>
        </is>
      </c>
    </row>
    <row r="23">
      <c r="A23" s="4" t="inlineStr">
        <is>
          <t>Consolidated Real Estate Venture</t>
        </is>
      </c>
    </row>
    <row r="24">
      <c r="A24" s="3" t="inlineStr">
        <is>
          <t>Noncontrolling Interest [Line Items]</t>
        </is>
      </c>
    </row>
    <row r="25">
      <c r="A25" s="4" t="inlineStr">
        <is>
          <t>Ownership interest by parent</t>
        </is>
      </c>
      <c r="C25" s="4" t="inlineStr">
        <is>
          <t>95.7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ummary of the Activity of Redeemable Noncontrolling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emporary Equity</t>
        </is>
      </c>
    </row>
    <row r="4">
      <c r="A4" s="4" t="inlineStr">
        <is>
          <t>Balance as of the beginning of the period</t>
        </is>
      </c>
      <c r="B4" s="6" t="n">
        <v>503040</v>
      </c>
      <c r="C4" s="6" t="n">
        <v>584763</v>
      </c>
      <c r="D4" s="6" t="n">
        <v>612758</v>
      </c>
      <c r="E4" s="6" t="n">
        <v>558140</v>
      </c>
    </row>
    <row r="5">
      <c r="A5" s="4" t="inlineStr">
        <is>
          <t>OP Unit redemptions</t>
        </is>
      </c>
      <c r="B5" s="5" t="n">
        <v>-4752</v>
      </c>
      <c r="C5" s="5" t="n">
        <v>-316</v>
      </c>
      <c r="D5" s="5" t="n">
        <v>-35878</v>
      </c>
      <c r="E5" s="5" t="n">
        <v>-57318</v>
      </c>
    </row>
    <row r="6">
      <c r="A6" s="4" t="inlineStr">
        <is>
          <t>LTIP Units issued in lieu of cash bonuses (1)</t>
        </is>
      </c>
      <c r="B6" s="5" t="n">
        <v>450</v>
      </c>
      <c r="C6" s="5" t="n">
        <v>818</v>
      </c>
      <c r="D6" s="5" t="n">
        <v>4066</v>
      </c>
      <c r="E6" s="5" t="n">
        <v>3954</v>
      </c>
    </row>
    <row r="7">
      <c r="A7" s="4" t="inlineStr">
        <is>
          <t>Net income (loss) attributable to redeemable noncontrolling interests</t>
        </is>
      </c>
      <c r="B7" s="5" t="n">
        <v>-3483</v>
      </c>
      <c r="C7" s="5" t="n">
        <v>-288</v>
      </c>
      <c r="D7" s="5" t="n">
        <v>1767</v>
      </c>
      <c r="E7" s="5" t="n">
        <v>3099</v>
      </c>
    </row>
    <row r="8">
      <c r="A8" s="4" t="inlineStr">
        <is>
          <t>Other comprehensive loss</t>
        </is>
      </c>
      <c r="B8" s="5" t="n">
        <v>-182</v>
      </c>
      <c r="C8" s="5" t="n">
        <v>-1503</v>
      </c>
      <c r="D8" s="5" t="n">
        <v>-3755</v>
      </c>
      <c r="E8" s="5" t="n">
        <v>-2886</v>
      </c>
    </row>
    <row r="9">
      <c r="A9" s="4" t="inlineStr">
        <is>
          <t>Contributions (distributions)</t>
        </is>
      </c>
      <c r="B9" s="5" t="n">
        <v>-3782</v>
      </c>
      <c r="C9" s="5" t="n">
        <v>-3838</v>
      </c>
      <c r="D9" s="5" t="n">
        <v>-3782</v>
      </c>
      <c r="E9" s="5" t="n">
        <v>-3838</v>
      </c>
    </row>
    <row r="10">
      <c r="A10" s="4" t="inlineStr">
        <is>
          <t>Share-based compensation expense</t>
        </is>
      </c>
      <c r="B10" s="5" t="n">
        <v>20465</v>
      </c>
      <c r="C10" s="5" t="n">
        <v>15343</v>
      </c>
      <c r="D10" s="5" t="n">
        <v>37246</v>
      </c>
      <c r="E10" s="5" t="n">
        <v>31616</v>
      </c>
    </row>
    <row r="11">
      <c r="A11" s="4" t="inlineStr">
        <is>
          <t>Adjustment to redemption value</t>
        </is>
      </c>
      <c r="B11" s="5" t="n">
        <v>-12673</v>
      </c>
      <c r="C11" s="5" t="n">
        <v>-20751</v>
      </c>
      <c r="D11" s="5" t="n">
        <v>-113339</v>
      </c>
      <c r="E11" s="5" t="n">
        <v>41461</v>
      </c>
    </row>
    <row r="12">
      <c r="A12" s="4" t="inlineStr">
        <is>
          <t>Balance as of the end of the period</t>
        </is>
      </c>
      <c r="B12" s="5" t="n">
        <v>499083</v>
      </c>
      <c r="C12" s="5" t="n">
        <v>574228</v>
      </c>
      <c r="D12" s="5" t="n">
        <v>499083</v>
      </c>
      <c r="E12" s="5" t="n">
        <v>574228</v>
      </c>
    </row>
    <row r="13">
      <c r="A13" s="4" t="inlineStr">
        <is>
          <t>JBG Smith, LP</t>
        </is>
      </c>
    </row>
    <row r="14">
      <c r="A14" s="3" t="inlineStr">
        <is>
          <t>Temporary Equity</t>
        </is>
      </c>
    </row>
    <row r="15">
      <c r="A15" s="4" t="inlineStr">
        <is>
          <t>Balance as of the beginning of the period</t>
        </is>
      </c>
      <c r="B15" s="5" t="n">
        <v>496984</v>
      </c>
      <c r="C15" s="5" t="n">
        <v>578781</v>
      </c>
      <c r="D15" s="5" t="n">
        <v>606699</v>
      </c>
      <c r="E15" s="5" t="n">
        <v>552159</v>
      </c>
    </row>
    <row r="16">
      <c r="A16" s="4" t="inlineStr">
        <is>
          <t>OP Unit redemptions</t>
        </is>
      </c>
      <c r="B16" s="5" t="n">
        <v>-4752</v>
      </c>
      <c r="C16" s="5" t="n">
        <v>-316</v>
      </c>
      <c r="D16" s="5" t="n">
        <v>-35878</v>
      </c>
      <c r="E16" s="5" t="n">
        <v>-57318</v>
      </c>
    </row>
    <row r="17">
      <c r="A17" s="4" t="inlineStr">
        <is>
          <t>LTIP Units issued in lieu of cash bonuses (1)</t>
        </is>
      </c>
      <c r="B17" s="5" t="n">
        <v>450</v>
      </c>
      <c r="C17" s="5" t="n">
        <v>818</v>
      </c>
      <c r="D17" s="5" t="n">
        <v>4066</v>
      </c>
      <c r="E17" s="5" t="n">
        <v>3954</v>
      </c>
    </row>
    <row r="18">
      <c r="A18" s="4" t="inlineStr">
        <is>
          <t>Net income (loss) attributable to redeemable noncontrolling interests</t>
        </is>
      </c>
      <c r="B18" s="5" t="n">
        <v>-3443</v>
      </c>
      <c r="C18" s="5" t="n">
        <v>-292</v>
      </c>
      <c r="D18" s="5" t="n">
        <v>1810</v>
      </c>
      <c r="E18" s="5" t="n">
        <v>3094</v>
      </c>
    </row>
    <row r="19">
      <c r="A19" s="4" t="inlineStr">
        <is>
          <t>Other comprehensive loss</t>
        </is>
      </c>
      <c r="B19" s="5" t="n">
        <v>-182</v>
      </c>
      <c r="C19" s="5" t="n">
        <v>-1503</v>
      </c>
      <c r="D19" s="5" t="n">
        <v>-3755</v>
      </c>
      <c r="E19" s="5" t="n">
        <v>-2886</v>
      </c>
    </row>
    <row r="20">
      <c r="A20" s="4" t="inlineStr">
        <is>
          <t>Contributions (distributions)</t>
        </is>
      </c>
      <c r="B20" s="5" t="n">
        <v>-3782</v>
      </c>
      <c r="C20" s="5" t="n">
        <v>-3838</v>
      </c>
      <c r="D20" s="5" t="n">
        <v>-3782</v>
      </c>
      <c r="E20" s="5" t="n">
        <v>-3838</v>
      </c>
    </row>
    <row r="21">
      <c r="A21" s="4" t="inlineStr">
        <is>
          <t>Share-based compensation expense</t>
        </is>
      </c>
      <c r="B21" s="5" t="n">
        <v>20465</v>
      </c>
      <c r="C21" s="5" t="n">
        <v>15343</v>
      </c>
      <c r="D21" s="5" t="n">
        <v>37246</v>
      </c>
      <c r="E21" s="5" t="n">
        <v>31616</v>
      </c>
    </row>
    <row r="22">
      <c r="A22" s="4" t="inlineStr">
        <is>
          <t>Adjustment to redemption value</t>
        </is>
      </c>
      <c r="B22" s="5" t="n">
        <v>-12673</v>
      </c>
      <c r="C22" s="5" t="n">
        <v>-20751</v>
      </c>
      <c r="D22" s="5" t="n">
        <v>-113339</v>
      </c>
      <c r="E22" s="5" t="n">
        <v>41461</v>
      </c>
    </row>
    <row r="23">
      <c r="A23" s="4" t="inlineStr">
        <is>
          <t>Balance as of the end of the period</t>
        </is>
      </c>
      <c r="B23" s="5" t="n">
        <v>493067</v>
      </c>
      <c r="C23" s="5" t="n">
        <v>568242</v>
      </c>
      <c r="D23" s="5" t="n">
        <v>493067</v>
      </c>
      <c r="E23" s="5" t="n">
        <v>568242</v>
      </c>
    </row>
    <row r="24">
      <c r="A24" s="4" t="inlineStr">
        <is>
          <t>Consolidated Real Estate Venture</t>
        </is>
      </c>
    </row>
    <row r="25">
      <c r="A25" s="3" t="inlineStr">
        <is>
          <t>Temporary Equity</t>
        </is>
      </c>
    </row>
    <row r="26">
      <c r="A26" s="4" t="inlineStr">
        <is>
          <t>Balance as of the beginning of the period</t>
        </is>
      </c>
      <c r="B26" s="5" t="n">
        <v>6056</v>
      </c>
      <c r="C26" s="5" t="n">
        <v>5982</v>
      </c>
      <c r="D26" s="5" t="n">
        <v>6059</v>
      </c>
      <c r="E26" s="5" t="n">
        <v>5981</v>
      </c>
    </row>
    <row r="27">
      <c r="A27" s="4" t="inlineStr">
        <is>
          <t>Net income (loss) attributable to redeemable noncontrolling interests</t>
        </is>
      </c>
      <c r="B27" s="5" t="n">
        <v>-40</v>
      </c>
      <c r="C27" s="5" t="n">
        <v>4</v>
      </c>
      <c r="D27" s="5" t="n">
        <v>-43</v>
      </c>
      <c r="E27" s="5" t="n">
        <v>5</v>
      </c>
    </row>
    <row r="28">
      <c r="A28" s="4" t="inlineStr">
        <is>
          <t>Balance as of the end of the period</t>
        </is>
      </c>
      <c r="B28" s="6" t="n">
        <v>6016</v>
      </c>
      <c r="C28" s="6" t="n">
        <v>5986</v>
      </c>
      <c r="D28" s="6" t="n">
        <v>6016</v>
      </c>
      <c r="E28" s="6" t="n">
        <v>59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Rental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Rentals Revenue [Abstract]</t>
        </is>
      </c>
    </row>
    <row r="4">
      <c r="A4" s="4" t="inlineStr">
        <is>
          <t>Fixed</t>
        </is>
      </c>
      <c r="B4" s="6" t="n">
        <v>106612</v>
      </c>
      <c r="C4" s="6" t="n">
        <v>114140</v>
      </c>
      <c r="D4" s="6" t="n">
        <v>217545</v>
      </c>
      <c r="E4" s="6" t="n">
        <v>227730</v>
      </c>
    </row>
    <row r="5">
      <c r="A5" s="4" t="inlineStr">
        <is>
          <t>Variable</t>
        </is>
      </c>
      <c r="B5" s="5" t="n">
        <v>8847</v>
      </c>
      <c r="C5" s="5" t="n">
        <v>8186</v>
      </c>
      <c r="D5" s="5" t="n">
        <v>18294</v>
      </c>
      <c r="E5" s="5" t="n">
        <v>14009</v>
      </c>
    </row>
    <row r="6">
      <c r="A6" s="4" t="inlineStr">
        <is>
          <t>Property rental revenue</t>
        </is>
      </c>
      <c r="B6" s="6" t="n">
        <v>115459</v>
      </c>
      <c r="C6" s="6" t="n">
        <v>122326</v>
      </c>
      <c r="D6" s="6" t="n">
        <v>235839</v>
      </c>
      <c r="E6" s="6" t="n">
        <v>2417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54"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Noncontrolling Interests in Consolidated Subsidiaries</t>
        </is>
      </c>
      <c r="G1" s="2" t="inlineStr">
        <is>
          <t>Total</t>
        </is>
      </c>
    </row>
    <row r="2">
      <c r="A2" s="4" t="inlineStr">
        <is>
          <t>Balance at beginning of period at Dec. 31, 2018</t>
        </is>
      </c>
      <c r="B2" s="6" t="n">
        <v>1210</v>
      </c>
      <c r="C2" s="6" t="n">
        <v>3155256</v>
      </c>
      <c r="D2" s="6" t="n">
        <v>-176018</v>
      </c>
      <c r="E2" s="6" t="n">
        <v>6700</v>
      </c>
      <c r="F2" s="6" t="n">
        <v>204</v>
      </c>
      <c r="G2" s="6" t="n">
        <v>2987352</v>
      </c>
    </row>
    <row r="3">
      <c r="A3" s="4" t="inlineStr">
        <is>
          <t>Balance at beginning of period (in shares) at Dec. 31, 2018</t>
        </is>
      </c>
      <c r="B3" s="5" t="n">
        <v>120937</v>
      </c>
    </row>
    <row r="4">
      <c r="A4" s="3" t="inlineStr">
        <is>
          <t>Increase (Decrease) in Stockholders' Equity [Roll Forward]</t>
        </is>
      </c>
    </row>
    <row r="5">
      <c r="A5" s="4" t="inlineStr">
        <is>
          <t>Net income (loss) attributable to common shareholders and noncontrolling interests</t>
        </is>
      </c>
      <c r="D5" s="5" t="n">
        <v>21821</v>
      </c>
      <c r="G5" s="5" t="n">
        <v>21821</v>
      </c>
    </row>
    <row r="6">
      <c r="A6" s="4" t="inlineStr">
        <is>
          <t>Common shares issued</t>
        </is>
      </c>
      <c r="B6" s="6" t="n">
        <v>115</v>
      </c>
      <c r="C6" s="5" t="n">
        <v>472665</v>
      </c>
      <c r="G6" s="5" t="n">
        <v>472780</v>
      </c>
    </row>
    <row r="7">
      <c r="A7" s="4" t="inlineStr">
        <is>
          <t>Common shares issued (in shares)</t>
        </is>
      </c>
      <c r="B7" s="5" t="n">
        <v>11500</v>
      </c>
    </row>
    <row r="8">
      <c r="A8" s="4" t="inlineStr">
        <is>
          <t>Conversion of common limited partnership units to common shares</t>
        </is>
      </c>
      <c r="B8" s="6" t="n">
        <v>17</v>
      </c>
      <c r="C8" s="5" t="n">
        <v>57301</v>
      </c>
      <c r="G8" s="5" t="n">
        <v>57318</v>
      </c>
    </row>
    <row r="9">
      <c r="A9" s="4" t="inlineStr">
        <is>
          <t>Conversion of common limited partnership units to common shares (in shares)</t>
        </is>
      </c>
      <c r="B9" s="5" t="n">
        <v>1664</v>
      </c>
    </row>
    <row r="10">
      <c r="A10" s="4" t="inlineStr">
        <is>
          <t>Common shares issued pursuant to Employee Share Purchase Plan</t>
        </is>
      </c>
      <c r="C10" s="5" t="n">
        <v>938</v>
      </c>
      <c r="G10" s="5" t="n">
        <v>938</v>
      </c>
    </row>
    <row r="11">
      <c r="A11" s="4" t="inlineStr">
        <is>
          <t>Common shares issued pursuant to Employee Share Purchase Plan ( in shares)</t>
        </is>
      </c>
      <c r="B11" s="5" t="n">
        <v>26</v>
      </c>
    </row>
    <row r="12">
      <c r="A12" s="4" t="inlineStr">
        <is>
          <t>Dividends declared on common shares</t>
        </is>
      </c>
      <c r="D12" s="5" t="n">
        <v>-30176</v>
      </c>
      <c r="G12" s="5" t="n">
        <v>-30176</v>
      </c>
    </row>
    <row r="13">
      <c r="A13" s="4" t="inlineStr">
        <is>
          <t>Contributions from (distributions to) noncontrolling interests</t>
        </is>
      </c>
      <c r="F13" s="5" t="n">
        <v>142</v>
      </c>
      <c r="G13" s="5" t="n">
        <v>142</v>
      </c>
    </row>
    <row r="14">
      <c r="A14" s="4" t="inlineStr">
        <is>
          <t>Redeemable noncontrolling interests redemption value adjustment and other comprehensive loss allocation</t>
        </is>
      </c>
      <c r="C14" s="5" t="n">
        <v>-41461</v>
      </c>
      <c r="E14" s="5" t="n">
        <v>2886</v>
      </c>
      <c r="G14" s="5" t="n">
        <v>-38575</v>
      </c>
    </row>
    <row r="15">
      <c r="A15" s="4" t="inlineStr">
        <is>
          <t>Other comprehensive loss</t>
        </is>
      </c>
      <c r="E15" s="5" t="n">
        <v>-28742</v>
      </c>
      <c r="G15" s="5" t="n">
        <v>-28742</v>
      </c>
    </row>
    <row r="16">
      <c r="A16" s="4" t="inlineStr">
        <is>
          <t>Balance at end of period (in shares) at Jun. 30, 2019</t>
        </is>
      </c>
      <c r="B16" s="5" t="n">
        <v>134127</v>
      </c>
    </row>
    <row r="17">
      <c r="A17" s="4" t="inlineStr">
        <is>
          <t>Balance at end of period at Jun. 30, 2019</t>
        </is>
      </c>
      <c r="B17" s="6" t="n">
        <v>1342</v>
      </c>
      <c r="C17" s="5" t="n">
        <v>3644699</v>
      </c>
      <c r="D17" s="5" t="n">
        <v>-184373</v>
      </c>
      <c r="E17" s="5" t="n">
        <v>-19156</v>
      </c>
      <c r="F17" s="5" t="n">
        <v>346</v>
      </c>
      <c r="G17" s="5" t="n">
        <v>3442858</v>
      </c>
    </row>
    <row r="18">
      <c r="A18" s="4" t="inlineStr">
        <is>
          <t>Balance at beginning of period at Mar. 31, 2019</t>
        </is>
      </c>
      <c r="B18" s="6" t="n">
        <v>1227</v>
      </c>
      <c r="C18" s="5" t="n">
        <v>3150133</v>
      </c>
      <c r="D18" s="5" t="n">
        <v>-151157</v>
      </c>
      <c r="E18" s="5" t="n">
        <v>-3452</v>
      </c>
      <c r="F18" s="5" t="n">
        <v>365</v>
      </c>
      <c r="G18" s="5" t="n">
        <v>2997116</v>
      </c>
    </row>
    <row r="19">
      <c r="A19" s="4" t="inlineStr">
        <is>
          <t>Balance at beginning of period (in shares) at Mar. 31, 2019</t>
        </is>
      </c>
      <c r="B19" s="5" t="n">
        <v>122594</v>
      </c>
    </row>
    <row r="20">
      <c r="A20" s="3" t="inlineStr">
        <is>
          <t>Increase (Decrease) in Stockholders' Equity [Roll Forward]</t>
        </is>
      </c>
    </row>
    <row r="21">
      <c r="A21" s="4" t="inlineStr">
        <is>
          <t>Net income (loss) attributable to common shareholders and noncontrolling interests</t>
        </is>
      </c>
      <c r="D21" s="5" t="n">
        <v>-3040</v>
      </c>
      <c r="G21" s="5" t="n">
        <v>-3040</v>
      </c>
    </row>
    <row r="22">
      <c r="A22" s="4" t="inlineStr">
        <is>
          <t>Common shares issued</t>
        </is>
      </c>
      <c r="B22" s="6" t="n">
        <v>115</v>
      </c>
      <c r="C22" s="5" t="n">
        <v>472665</v>
      </c>
      <c r="G22" s="5" t="n">
        <v>472780</v>
      </c>
    </row>
    <row r="23">
      <c r="A23" s="4" t="inlineStr">
        <is>
          <t>Common shares issued (in shares)</t>
        </is>
      </c>
      <c r="B23" s="5" t="n">
        <v>11500</v>
      </c>
    </row>
    <row r="24">
      <c r="A24" s="4" t="inlineStr">
        <is>
          <t>Conversion of common limited partnership units to common shares</t>
        </is>
      </c>
      <c r="C24" s="5" t="n">
        <v>316</v>
      </c>
      <c r="G24" s="5" t="n">
        <v>316</v>
      </c>
    </row>
    <row r="25">
      <c r="A25" s="4" t="inlineStr">
        <is>
          <t>Conversion of common limited partnership units to common shares (in shares)</t>
        </is>
      </c>
      <c r="B25" s="5" t="n">
        <v>7</v>
      </c>
    </row>
    <row r="26">
      <c r="A26" s="4" t="inlineStr">
        <is>
          <t>Common shares issued pursuant to Employee Share Purchase Plan</t>
        </is>
      </c>
      <c r="C26" s="5" t="n">
        <v>834</v>
      </c>
      <c r="G26" s="5" t="n">
        <v>834</v>
      </c>
    </row>
    <row r="27">
      <c r="A27" s="4" t="inlineStr">
        <is>
          <t>Common shares issued pursuant to Employee Share Purchase Plan ( in shares)</t>
        </is>
      </c>
      <c r="B27" s="5" t="n">
        <v>26</v>
      </c>
    </row>
    <row r="28">
      <c r="A28" s="4" t="inlineStr">
        <is>
          <t>Dividends declared on common shares</t>
        </is>
      </c>
      <c r="D28" s="5" t="n">
        <v>-30176</v>
      </c>
      <c r="G28" s="5" t="n">
        <v>-30176</v>
      </c>
    </row>
    <row r="29">
      <c r="A29" s="4" t="inlineStr">
        <is>
          <t>Contributions from (distributions to) noncontrolling interests</t>
        </is>
      </c>
      <c r="F29" s="5" t="n">
        <v>-19</v>
      </c>
      <c r="G29" s="5" t="n">
        <v>-19</v>
      </c>
    </row>
    <row r="30">
      <c r="A30" s="4" t="inlineStr">
        <is>
          <t>Redeemable noncontrolling interests redemption value adjustment and other comprehensive loss allocation</t>
        </is>
      </c>
      <c r="C30" s="5" t="n">
        <v>20751</v>
      </c>
      <c r="E30" s="5" t="n">
        <v>1503</v>
      </c>
      <c r="G30" s="5" t="n">
        <v>22254</v>
      </c>
    </row>
    <row r="31">
      <c r="A31" s="4" t="inlineStr">
        <is>
          <t>Other comprehensive loss</t>
        </is>
      </c>
      <c r="E31" s="5" t="n">
        <v>-17207</v>
      </c>
      <c r="G31" s="5" t="n">
        <v>-17207</v>
      </c>
    </row>
    <row r="32">
      <c r="A32" s="4" t="inlineStr">
        <is>
          <t>Balance at end of period (in shares) at Jun. 30, 2019</t>
        </is>
      </c>
      <c r="B32" s="5" t="n">
        <v>134127</v>
      </c>
    </row>
    <row r="33">
      <c r="A33" s="4" t="inlineStr">
        <is>
          <t>Balance at end of period at Jun. 30, 2019</t>
        </is>
      </c>
      <c r="B33" s="6" t="n">
        <v>1342</v>
      </c>
      <c r="C33" s="5" t="n">
        <v>3644699</v>
      </c>
      <c r="D33" s="5" t="n">
        <v>-184373</v>
      </c>
      <c r="E33" s="5" t="n">
        <v>-19156</v>
      </c>
      <c r="F33" s="5" t="n">
        <v>346</v>
      </c>
      <c r="G33" s="5" t="n">
        <v>3442858</v>
      </c>
    </row>
    <row r="34">
      <c r="A34" s="4" t="inlineStr">
        <is>
          <t>Balance at beginning of period at Dec. 31, 2019</t>
        </is>
      </c>
      <c r="B34" s="6" t="n">
        <v>1342</v>
      </c>
      <c r="C34" s="5" t="n">
        <v>3633042</v>
      </c>
      <c r="D34" s="5" t="n">
        <v>-231164</v>
      </c>
      <c r="E34" s="5" t="n">
        <v>-16744</v>
      </c>
      <c r="F34" s="5" t="n">
        <v>201</v>
      </c>
      <c r="G34" s="6" t="n">
        <v>3386677</v>
      </c>
    </row>
    <row r="35">
      <c r="A35" s="4" t="inlineStr">
        <is>
          <t>Balance at beginning of period (in shares) at Dec. 31, 2019</t>
        </is>
      </c>
      <c r="B35" s="5" t="n">
        <v>134148</v>
      </c>
      <c r="G35" s="5" t="n">
        <v>134148</v>
      </c>
    </row>
    <row r="36">
      <c r="A36" s="3" t="inlineStr">
        <is>
          <t>Increase (Decrease) in Stockholders' Equity [Roll Forward]</t>
        </is>
      </c>
    </row>
    <row r="37">
      <c r="A37" s="4" t="inlineStr">
        <is>
          <t>Net income (loss) attributable to common shareholders and noncontrolling interests</t>
        </is>
      </c>
      <c r="D37" s="5" t="n">
        <v>6145</v>
      </c>
      <c r="G37" s="6" t="n">
        <v>6145</v>
      </c>
    </row>
    <row r="38">
      <c r="A38" s="4" t="inlineStr">
        <is>
          <t>Conversion of common limited partnership units to common shares</t>
        </is>
      </c>
      <c r="B38" s="6" t="n">
        <v>10</v>
      </c>
      <c r="C38" s="5" t="n">
        <v>35868</v>
      </c>
      <c r="G38" s="5" t="n">
        <v>35878</v>
      </c>
    </row>
    <row r="39">
      <c r="A39" s="4" t="inlineStr">
        <is>
          <t>Conversion of common limited partnership units to common shares (in shares)</t>
        </is>
      </c>
      <c r="B39" s="5" t="n">
        <v>943</v>
      </c>
    </row>
    <row r="40">
      <c r="A40" s="4" t="inlineStr">
        <is>
          <t>Common shares repurchased</t>
        </is>
      </c>
      <c r="B40" s="6" t="n">
        <v>-14</v>
      </c>
      <c r="C40" s="5" t="n">
        <v>-41178</v>
      </c>
      <c r="G40" s="5" t="n">
        <v>-41192</v>
      </c>
    </row>
    <row r="41">
      <c r="A41" s="4" t="inlineStr">
        <is>
          <t>Common shares repurchased (in shares)</t>
        </is>
      </c>
      <c r="B41" s="5" t="n">
        <v>-1418</v>
      </c>
    </row>
    <row r="42">
      <c r="A42" s="4" t="inlineStr">
        <is>
          <t>Common shares issued pursuant to Employee Share Purchase Plan</t>
        </is>
      </c>
      <c r="C42" s="5" t="n">
        <v>1134</v>
      </c>
      <c r="G42" s="5" t="n">
        <v>1134</v>
      </c>
    </row>
    <row r="43">
      <c r="A43" s="4" t="inlineStr">
        <is>
          <t>Common shares issued pursuant to Employee Share Purchase Plan ( in shares)</t>
        </is>
      </c>
      <c r="B43" s="5" t="n">
        <v>35</v>
      </c>
    </row>
    <row r="44">
      <c r="A44" s="4" t="inlineStr">
        <is>
          <t>Dividends declared on common shares</t>
        </is>
      </c>
      <c r="D44" s="5" t="n">
        <v>-30143</v>
      </c>
      <c r="G44" s="5" t="n">
        <v>-30143</v>
      </c>
    </row>
    <row r="45">
      <c r="A45" s="4" t="inlineStr">
        <is>
          <t>Contributions from (distributions to) noncontrolling interests</t>
        </is>
      </c>
      <c r="F45" s="5" t="n">
        <v>-10</v>
      </c>
      <c r="G45" s="5" t="n">
        <v>-10</v>
      </c>
    </row>
    <row r="46">
      <c r="A46" s="4" t="inlineStr">
        <is>
          <t>Redeemable noncontrolling interests redemption value adjustment and other comprehensive loss allocation</t>
        </is>
      </c>
      <c r="C46" s="5" t="n">
        <v>113339</v>
      </c>
      <c r="E46" s="5" t="n">
        <v>3755</v>
      </c>
      <c r="G46" s="5" t="n">
        <v>117094</v>
      </c>
    </row>
    <row r="47">
      <c r="A47" s="4" t="inlineStr">
        <is>
          <t>Other comprehensive loss</t>
        </is>
      </c>
      <c r="E47" s="5" t="n">
        <v>-34897</v>
      </c>
      <c r="G47" s="6" t="n">
        <v>-34897</v>
      </c>
    </row>
    <row r="48">
      <c r="A48" s="4" t="inlineStr">
        <is>
          <t>Balance at end of period (in shares) at Jun. 30, 2020</t>
        </is>
      </c>
      <c r="B48" s="5" t="n">
        <v>133708</v>
      </c>
      <c r="G48" s="5" t="n">
        <v>133708</v>
      </c>
    </row>
    <row r="49">
      <c r="A49" s="4" t="inlineStr">
        <is>
          <t>Balance at end of period at Jun. 30, 2020</t>
        </is>
      </c>
      <c r="B49" s="6" t="n">
        <v>1338</v>
      </c>
      <c r="C49" s="5" t="n">
        <v>3742205</v>
      </c>
      <c r="D49" s="5" t="n">
        <v>-255162</v>
      </c>
      <c r="E49" s="5" t="n">
        <v>-47886</v>
      </c>
      <c r="F49" s="5" t="n">
        <v>191</v>
      </c>
      <c r="G49" s="6" t="n">
        <v>3440686</v>
      </c>
    </row>
    <row r="50">
      <c r="A50" s="4" t="inlineStr">
        <is>
          <t>Balance at beginning of period at Mar. 31, 2020</t>
        </is>
      </c>
      <c r="B50" s="6" t="n">
        <v>1336</v>
      </c>
      <c r="C50" s="5" t="n">
        <v>3723795</v>
      </c>
      <c r="D50" s="5" t="n">
        <v>-188239</v>
      </c>
      <c r="E50" s="5" t="n">
        <v>-45941</v>
      </c>
      <c r="F50" s="5" t="n">
        <v>203</v>
      </c>
      <c r="G50" s="5" t="n">
        <v>3491154</v>
      </c>
    </row>
    <row r="51">
      <c r="A51" s="4" t="inlineStr">
        <is>
          <t>Balance at beginning of period (in shares) at Mar. 31, 2020</t>
        </is>
      </c>
      <c r="B51" s="5" t="n">
        <v>133517</v>
      </c>
    </row>
    <row r="52">
      <c r="A52" s="3" t="inlineStr">
        <is>
          <t>Increase (Decrease) in Stockholders' Equity [Roll Forward]</t>
        </is>
      </c>
    </row>
    <row r="53">
      <c r="A53" s="4" t="inlineStr">
        <is>
          <t>Net income (loss) attributable to common shareholders and noncontrolling interests</t>
        </is>
      </c>
      <c r="D53" s="5" t="n">
        <v>-36780</v>
      </c>
      <c r="G53" s="5" t="n">
        <v>-36780</v>
      </c>
    </row>
    <row r="54">
      <c r="A54" s="4" t="inlineStr">
        <is>
          <t>Conversion of common limited partnership units to common shares</t>
        </is>
      </c>
      <c r="B54" s="6" t="n">
        <v>2</v>
      </c>
      <c r="C54" s="5" t="n">
        <v>4750</v>
      </c>
      <c r="G54" s="5" t="n">
        <v>4752</v>
      </c>
    </row>
    <row r="55">
      <c r="A55" s="4" t="inlineStr">
        <is>
          <t>Conversion of common limited partnership units to common shares (in shares)</t>
        </is>
      </c>
      <c r="B55" s="5" t="n">
        <v>156</v>
      </c>
    </row>
    <row r="56">
      <c r="A56" s="4" t="inlineStr">
        <is>
          <t>Common shares repurchased</t>
        </is>
      </c>
      <c r="C56" s="5" t="n">
        <v>-15</v>
      </c>
      <c r="G56" s="5" t="n">
        <v>-15</v>
      </c>
    </row>
    <row r="57">
      <c r="A57" s="4" t="inlineStr">
        <is>
          <t>Common shares issued pursuant to Employee Share Purchase Plan</t>
        </is>
      </c>
      <c r="C57" s="5" t="n">
        <v>1002</v>
      </c>
      <c r="G57" s="5" t="n">
        <v>1002</v>
      </c>
    </row>
    <row r="58">
      <c r="A58" s="4" t="inlineStr">
        <is>
          <t>Common shares issued pursuant to Employee Share Purchase Plan ( in shares)</t>
        </is>
      </c>
      <c r="B58" s="5" t="n">
        <v>35</v>
      </c>
    </row>
    <row r="59">
      <c r="A59" s="4" t="inlineStr">
        <is>
          <t>Dividends declared on common shares</t>
        </is>
      </c>
      <c r="D59" s="5" t="n">
        <v>-30143</v>
      </c>
      <c r="G59" s="5" t="n">
        <v>-30143</v>
      </c>
    </row>
    <row r="60">
      <c r="A60" s="4" t="inlineStr">
        <is>
          <t>Contributions from (distributions to) noncontrolling interests</t>
        </is>
      </c>
      <c r="F60" s="5" t="n">
        <v>-12</v>
      </c>
      <c r="G60" s="5" t="n">
        <v>-12</v>
      </c>
    </row>
    <row r="61">
      <c r="A61" s="4" t="inlineStr">
        <is>
          <t>Redeemable noncontrolling interests redemption value adjustment and other comprehensive loss allocation</t>
        </is>
      </c>
      <c r="C61" s="5" t="n">
        <v>12673</v>
      </c>
      <c r="E61" s="5" t="n">
        <v>182</v>
      </c>
      <c r="G61" s="5" t="n">
        <v>12855</v>
      </c>
    </row>
    <row r="62">
      <c r="A62" s="4" t="inlineStr">
        <is>
          <t>Other comprehensive loss</t>
        </is>
      </c>
      <c r="E62" s="5" t="n">
        <v>-2127</v>
      </c>
      <c r="G62" s="6" t="n">
        <v>-2127</v>
      </c>
    </row>
    <row r="63">
      <c r="A63" s="4" t="inlineStr">
        <is>
          <t>Balance at end of period (in shares) at Jun. 30, 2020</t>
        </is>
      </c>
      <c r="B63" s="5" t="n">
        <v>133708</v>
      </c>
      <c r="G63" s="5" t="n">
        <v>133708</v>
      </c>
    </row>
    <row r="64">
      <c r="A64" s="4" t="inlineStr">
        <is>
          <t>Balance at end of period at Jun. 30, 2020</t>
        </is>
      </c>
      <c r="B64" s="6" t="n">
        <v>1338</v>
      </c>
      <c r="C64" s="6" t="n">
        <v>3742205</v>
      </c>
      <c r="D64" s="6" t="n">
        <v>-255162</v>
      </c>
      <c r="E64" s="6" t="n">
        <v>-47886</v>
      </c>
      <c r="F64" s="6" t="n">
        <v>191</v>
      </c>
      <c r="G64" s="6" t="n">
        <v>34406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LTIP and Time-Based LTIP Units (Details) - USD ($) $ / shares in Units, $ in Millions</t>
        </is>
      </c>
      <c r="B1" s="2" t="inlineStr">
        <is>
          <t>1 Months Ended</t>
        </is>
      </c>
      <c r="C1" s="2" t="inlineStr">
        <is>
          <t>6 Months Ended</t>
        </is>
      </c>
    </row>
    <row r="2">
      <c r="B2" s="2" t="inlineStr">
        <is>
          <t>Apr. 30, 2020</t>
        </is>
      </c>
      <c r="C2" s="2" t="inlineStr">
        <is>
          <t>Jun. 30, 2020</t>
        </is>
      </c>
    </row>
    <row r="3">
      <c r="A3" s="3" t="inlineStr">
        <is>
          <t>Share-based Compensation Arrangement by Share-based Payment Award, Equity Instruments Other than Options, Additional Disclosures [Abstract]</t>
        </is>
      </c>
    </row>
    <row r="4">
      <c r="A4" s="4" t="inlineStr">
        <is>
          <t>Compensation expense recognition period (in years)</t>
        </is>
      </c>
      <c r="C4" s="4" t="inlineStr">
        <is>
          <t>2 years</t>
        </is>
      </c>
    </row>
    <row r="5">
      <c r="A5" s="4" t="inlineStr">
        <is>
          <t>Management | Time-Based Long-Term Incentive Partnership Units</t>
        </is>
      </c>
    </row>
    <row r="6">
      <c r="A6" s="3" t="inlineStr">
        <is>
          <t>Share-based Compensation Arrangement by Share-based Payment Award, Equity Instruments Other than Options, Additional Disclosures [Abstract]</t>
        </is>
      </c>
    </row>
    <row r="7">
      <c r="A7" s="4" t="inlineStr">
        <is>
          <t>Equity grants (in shares)</t>
        </is>
      </c>
      <c r="C7" s="5" t="n">
        <v>381504</v>
      </c>
    </row>
    <row r="8">
      <c r="A8" s="4" t="inlineStr">
        <is>
          <t>Weighted average grant-date fair value (in dollars per share)</t>
        </is>
      </c>
      <c r="C8" s="7" t="n">
        <v>38.52</v>
      </c>
    </row>
    <row r="9">
      <c r="A9" s="4" t="inlineStr">
        <is>
          <t>Vesting period</t>
        </is>
      </c>
      <c r="C9" s="4" t="inlineStr">
        <is>
          <t>4 years</t>
        </is>
      </c>
    </row>
    <row r="10">
      <c r="A10" s="4" t="inlineStr">
        <is>
          <t>Vesting (as a percent)</t>
        </is>
      </c>
      <c r="C10" s="4" t="inlineStr">
        <is>
          <t>25.00%</t>
        </is>
      </c>
    </row>
    <row r="11">
      <c r="A11" s="4" t="inlineStr">
        <is>
          <t>Compensation expense recognition period (in years)</t>
        </is>
      </c>
      <c r="C11" s="4" t="inlineStr">
        <is>
          <t>4 years</t>
        </is>
      </c>
    </row>
    <row r="12">
      <c r="A12" s="4" t="inlineStr">
        <is>
          <t>Fair value of awards on grant date</t>
        </is>
      </c>
      <c r="C12" s="9" t="n">
        <v>14.7</v>
      </c>
    </row>
    <row r="13">
      <c r="A13" s="4" t="inlineStr">
        <is>
          <t>Management | LTIP Units</t>
        </is>
      </c>
    </row>
    <row r="14">
      <c r="A14" s="3" t="inlineStr">
        <is>
          <t>Share-based Compensation Arrangement by Share-based Payment Award, Equity Instruments Other than Options, Additional Disclosures [Abstract]</t>
        </is>
      </c>
    </row>
    <row r="15">
      <c r="A15" s="4" t="inlineStr">
        <is>
          <t>Equity grants (in shares)</t>
        </is>
      </c>
      <c r="C15" s="5" t="n">
        <v>90094</v>
      </c>
    </row>
    <row r="16">
      <c r="A16" s="4" t="inlineStr">
        <is>
          <t>Weighted average grant-date fair value (in dollars per share)</t>
        </is>
      </c>
      <c r="C16" s="7" t="n">
        <v>40.13</v>
      </c>
    </row>
    <row r="17">
      <c r="A17" s="4" t="inlineStr">
        <is>
          <t>Fair value of awards on grant date</t>
        </is>
      </c>
      <c r="C17" s="9" t="n">
        <v>3.6</v>
      </c>
    </row>
    <row r="18">
      <c r="A18" s="4" t="inlineStr">
        <is>
          <t>Trustees | LTIP Units</t>
        </is>
      </c>
    </row>
    <row r="19">
      <c r="A19" s="3" t="inlineStr">
        <is>
          <t>Share-based Compensation Arrangement by Share-based Payment Award, Equity Instruments Other than Options, Additional Disclosures [Abstract]</t>
        </is>
      </c>
    </row>
    <row r="20">
      <c r="A20" s="4" t="inlineStr">
        <is>
          <t>Equity grants (in shares)</t>
        </is>
      </c>
      <c r="B20" s="5" t="n">
        <v>54607</v>
      </c>
    </row>
    <row r="21">
      <c r="A21" s="4" t="inlineStr">
        <is>
          <t>Fair value of awards on grant date</t>
        </is>
      </c>
      <c r="B21" s="9" t="n">
        <v>1.5</v>
      </c>
    </row>
    <row r="22">
      <c r="A22" s="4" t="inlineStr">
        <is>
          <t>Minimum | LTIP and Time-Based LTIP Units</t>
        </is>
      </c>
    </row>
    <row r="23">
      <c r="A23" s="3" t="inlineStr">
        <is>
          <t>Share-based Compensation Arrangement by Share-based Payment Award, Equity Instruments Other than Options, Additional Disclosures [Abstract]</t>
        </is>
      </c>
    </row>
    <row r="24">
      <c r="A24" s="4" t="inlineStr">
        <is>
          <t>Expected volatility</t>
        </is>
      </c>
      <c r="C24" s="4" t="inlineStr">
        <is>
          <t>18.00%</t>
        </is>
      </c>
    </row>
    <row r="25">
      <c r="A25" s="4" t="inlineStr">
        <is>
          <t>Risk-free interest rate</t>
        </is>
      </c>
      <c r="C25" s="4" t="inlineStr">
        <is>
          <t>0.30%</t>
        </is>
      </c>
    </row>
    <row r="26">
      <c r="A26" s="4" t="inlineStr">
        <is>
          <t>Post-grant restriction periods</t>
        </is>
      </c>
      <c r="C26" s="4" t="inlineStr">
        <is>
          <t>2 years</t>
        </is>
      </c>
    </row>
    <row r="27">
      <c r="A27" s="4" t="inlineStr">
        <is>
          <t>Maximum | LTIP and Time-Based LTIP Units</t>
        </is>
      </c>
    </row>
    <row r="28">
      <c r="A28" s="3" t="inlineStr">
        <is>
          <t>Share-based Compensation Arrangement by Share-based Payment Award, Equity Instruments Other than Options, Additional Disclosures [Abstract]</t>
        </is>
      </c>
    </row>
    <row r="29">
      <c r="A29" s="4" t="inlineStr">
        <is>
          <t>Expected volatility</t>
        </is>
      </c>
      <c r="C29" s="4" t="inlineStr">
        <is>
          <t>29.00%</t>
        </is>
      </c>
    </row>
    <row r="30">
      <c r="A30" s="4" t="inlineStr">
        <is>
          <t>Risk-free interest rate</t>
        </is>
      </c>
      <c r="C30" s="4" t="inlineStr">
        <is>
          <t>1.50%</t>
        </is>
      </c>
    </row>
    <row r="31">
      <c r="A31" s="4" t="inlineStr">
        <is>
          <t>Post-grant restriction periods</t>
        </is>
      </c>
      <c r="C31"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hare-Based Payments - Performance-Based LTIP Units (Details) $ / shares in Units, $ in Millions</t>
        </is>
      </c>
      <c r="B1" s="2" t="inlineStr">
        <is>
          <t>6 Months Ended</t>
        </is>
      </c>
    </row>
    <row r="2">
      <c r="B2" s="2" t="inlineStr">
        <is>
          <t>Jun. 30, 2020USD ($)$ / sharesshares</t>
        </is>
      </c>
    </row>
    <row r="3">
      <c r="A3" s="3" t="inlineStr">
        <is>
          <t>Share-based Compensation Arrangement by Share-based Payment Award [Line Items]</t>
        </is>
      </c>
    </row>
    <row r="4">
      <c r="A4" s="4" t="inlineStr">
        <is>
          <t>Compensation expense recognition period (in years)</t>
        </is>
      </c>
      <c r="B4" s="4" t="inlineStr">
        <is>
          <t>2 years</t>
        </is>
      </c>
    </row>
    <row r="5">
      <c r="A5" s="4" t="inlineStr">
        <is>
          <t>Performance Shares</t>
        </is>
      </c>
    </row>
    <row r="6">
      <c r="A6" s="3" t="inlineStr">
        <is>
          <t>Share-based Compensation Arrangement by Share-based Payment Award [Line Items]</t>
        </is>
      </c>
    </row>
    <row r="7">
      <c r="A7" s="4" t="inlineStr">
        <is>
          <t>Equity grants (in shares) | shares</t>
        </is>
      </c>
      <c r="B7" s="5" t="n">
        <v>593100</v>
      </c>
    </row>
    <row r="8">
      <c r="A8" s="4" t="inlineStr">
        <is>
          <t>Weighted average grant-date fair value (in dollars per share) | $ / shares</t>
        </is>
      </c>
      <c r="B8" s="7" t="n">
        <v>18.67</v>
      </c>
    </row>
    <row r="9">
      <c r="A9" s="4" t="inlineStr">
        <is>
          <t>Vesting period</t>
        </is>
      </c>
      <c r="B9" s="4" t="inlineStr">
        <is>
          <t>3 years</t>
        </is>
      </c>
    </row>
    <row r="10">
      <c r="A10" s="4" t="inlineStr">
        <is>
          <t>Fair value of awards on grant date | $</t>
        </is>
      </c>
      <c r="B10" s="9" t="n">
        <v>11.1</v>
      </c>
    </row>
    <row r="11">
      <c r="A11" s="4" t="inlineStr">
        <is>
          <t>Compensation expense recognition period (in years)</t>
        </is>
      </c>
      <c r="B11" s="4" t="inlineStr">
        <is>
          <t>4 years</t>
        </is>
      </c>
    </row>
    <row r="12">
      <c r="A12" s="4" t="inlineStr">
        <is>
          <t>Expected volatility</t>
        </is>
      </c>
      <c r="B12" s="4" t="inlineStr">
        <is>
          <t>15.00%</t>
        </is>
      </c>
    </row>
    <row r="13">
      <c r="A13" s="4" t="inlineStr">
        <is>
          <t>Dividend yield</t>
        </is>
      </c>
      <c r="B13" s="4" t="inlineStr">
        <is>
          <t>2.30%</t>
        </is>
      </c>
    </row>
    <row r="14">
      <c r="A14" s="4" t="inlineStr">
        <is>
          <t>Risk-free interest rate</t>
        </is>
      </c>
      <c r="B14" s="4" t="inlineStr">
        <is>
          <t>1.30%</t>
        </is>
      </c>
    </row>
    <row r="15">
      <c r="A15" s="4" t="inlineStr">
        <is>
          <t>Performance Shares | Tranche One</t>
        </is>
      </c>
    </row>
    <row r="16">
      <c r="A16" s="3" t="inlineStr">
        <is>
          <t>Share-based Compensation Arrangement by Share-based Payment Award [Line Items]</t>
        </is>
      </c>
    </row>
    <row r="17">
      <c r="A17" s="4" t="inlineStr">
        <is>
          <t>Vesting (as a percent)</t>
        </is>
      </c>
      <c r="B17" s="4" t="inlineStr">
        <is>
          <t>50.00%</t>
        </is>
      </c>
    </row>
    <row r="18">
      <c r="A18" s="4" t="inlineStr">
        <is>
          <t>Performance Shares | Tranche Two</t>
        </is>
      </c>
    </row>
    <row r="19">
      <c r="A19" s="3" t="inlineStr">
        <is>
          <t>Share-based Compensation Arrangement by Share-based Payment Award [Line Items]</t>
        </is>
      </c>
    </row>
    <row r="20">
      <c r="A20" s="4" t="inlineStr">
        <is>
          <t>Vesting (as a percent)</t>
        </is>
      </c>
      <c r="B20" s="4" t="inlineStr">
        <is>
          <t>50.00%</t>
        </is>
      </c>
    </row>
    <row r="21">
      <c r="A21" s="4" t="inlineStr">
        <is>
          <t>Performance Shares | If Positive Absolute Total Shareholder Return, Not Achieved</t>
        </is>
      </c>
    </row>
    <row r="22">
      <c r="A22" s="3" t="inlineStr">
        <is>
          <t>Share-based Compensation Arrangement by Share-based Payment Award [Line Items]</t>
        </is>
      </c>
    </row>
    <row r="23">
      <c r="A23" s="4" t="inlineStr">
        <is>
          <t>Vesting period</t>
        </is>
      </c>
      <c r="B23" s="4" t="inlineStr">
        <is>
          <t>3 years</t>
        </is>
      </c>
    </row>
    <row r="24">
      <c r="A24" s="4" t="inlineStr">
        <is>
          <t>Performance Shares | If Positive Absolute Total Shareholder Return, Not Achieved | Tranche One</t>
        </is>
      </c>
    </row>
    <row r="25">
      <c r="A25" s="3" t="inlineStr">
        <is>
          <t>Share-based Compensation Arrangement by Share-based Payment Award [Line Items]</t>
        </is>
      </c>
    </row>
    <row r="26">
      <c r="A26" s="4" t="inlineStr">
        <is>
          <t>Vesting (as a percent)</t>
        </is>
      </c>
      <c r="B26" s="4" t="inlineStr">
        <is>
          <t>50.00%</t>
        </is>
      </c>
    </row>
    <row r="27">
      <c r="A27" s="4" t="inlineStr">
        <is>
          <t>Performance Shares | If Positive Absolute Total Shareholder Return, Not Achieved | Tranche Two</t>
        </is>
      </c>
    </row>
    <row r="28">
      <c r="A28" s="3" t="inlineStr">
        <is>
          <t>Share-based Compensation Arrangement by Share-based Payment Award [Line Items]</t>
        </is>
      </c>
    </row>
    <row r="29">
      <c r="A29" s="4" t="inlineStr">
        <is>
          <t>Vesting (as a percent)</t>
        </is>
      </c>
      <c r="B29" s="4" t="inlineStr">
        <is>
          <t>50.00%</t>
        </is>
      </c>
    </row>
    <row r="30">
      <c r="A30" s="4" t="inlineStr">
        <is>
          <t>Performance Shares | If Positive Absolute Total Shareholder Return, Achieved</t>
        </is>
      </c>
    </row>
    <row r="31">
      <c r="A31" s="3" t="inlineStr">
        <is>
          <t>Share-based Compensation Arrangement by Share-based Payment Award [Line Items]</t>
        </is>
      </c>
    </row>
    <row r="32">
      <c r="A32" s="4" t="inlineStr">
        <is>
          <t>Vesting period</t>
        </is>
      </c>
      <c r="B32"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hare-Based Payments - ESPP (Details)</t>
        </is>
      </c>
      <c r="B1" s="2" t="inlineStr">
        <is>
          <t>6 Months Ended</t>
        </is>
      </c>
    </row>
    <row r="2">
      <c r="B2" s="2" t="inlineStr">
        <is>
          <t>Jun. 30, 2020USD ($)shares</t>
        </is>
      </c>
    </row>
    <row r="3">
      <c r="A3" s="3" t="inlineStr">
        <is>
          <t>Share-based Compensation Arrangement by Share-based Payment Award [Line Items]</t>
        </is>
      </c>
    </row>
    <row r="4">
      <c r="A4" s="4" t="inlineStr">
        <is>
          <t>Compensation expense recognition period (in years)</t>
        </is>
      </c>
      <c r="B4" s="4" t="inlineStr">
        <is>
          <t>2 years</t>
        </is>
      </c>
    </row>
    <row r="5">
      <c r="A5" s="4" t="inlineStr">
        <is>
          <t>Proceeds from common stock issued pursuant to ESPP</t>
        </is>
      </c>
      <c r="B5" s="6" t="n">
        <v>887000</v>
      </c>
    </row>
    <row r="6">
      <c r="A6" s="4" t="inlineStr">
        <is>
          <t>ESPP</t>
        </is>
      </c>
    </row>
    <row r="7">
      <c r="A7" s="3" t="inlineStr">
        <is>
          <t>Share-based Compensation Arrangement by Share-based Payment Award [Line Items]</t>
        </is>
      </c>
    </row>
    <row r="8">
      <c r="A8" s="4" t="inlineStr">
        <is>
          <t>Common shares issued pursuant to Employee Share Purchase Plan ( in shares) | shares</t>
        </is>
      </c>
      <c r="B8" s="5" t="n">
        <v>35307</v>
      </c>
    </row>
    <row r="9">
      <c r="A9" s="4" t="inlineStr">
        <is>
          <t>Proceeds from common stock issued pursuant to ESPP</t>
        </is>
      </c>
      <c r="B9" s="6" t="n">
        <v>887000</v>
      </c>
    </row>
    <row r="10">
      <c r="A10" s="4" t="inlineStr">
        <is>
          <t>Expected volatility</t>
        </is>
      </c>
      <c r="B10" s="4" t="inlineStr">
        <is>
          <t>13.00%</t>
        </is>
      </c>
    </row>
    <row r="11">
      <c r="A11" s="4" t="inlineStr">
        <is>
          <t>Dividend yield</t>
        </is>
      </c>
      <c r="B11" s="4" t="inlineStr">
        <is>
          <t>1.10%</t>
        </is>
      </c>
    </row>
    <row r="12">
      <c r="A12" s="4" t="inlineStr">
        <is>
          <t>Risk-free interest rate</t>
        </is>
      </c>
      <c r="B12" s="4" t="inlineStr">
        <is>
          <t>1.70%</t>
        </is>
      </c>
    </row>
    <row r="13">
      <c r="A13" s="4" t="inlineStr">
        <is>
          <t>Expected life</t>
        </is>
      </c>
      <c r="B13"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based compensation expense</t>
        </is>
      </c>
      <c r="B4" s="6" t="n">
        <v>22055</v>
      </c>
      <c r="C4" s="6" t="n">
        <v>16324</v>
      </c>
      <c r="D4" s="6" t="n">
        <v>40385</v>
      </c>
      <c r="E4" s="6" t="n">
        <v>33656</v>
      </c>
    </row>
    <row r="5">
      <c r="A5" s="4" t="inlineStr">
        <is>
          <t>Less amount capitalized</t>
        </is>
      </c>
      <c r="B5" s="5" t="n">
        <v>-1243</v>
      </c>
      <c r="C5" s="5" t="n">
        <v>-799</v>
      </c>
      <c r="D5" s="5" t="n">
        <v>-2211</v>
      </c>
      <c r="E5" s="5" t="n">
        <v>-1542</v>
      </c>
    </row>
    <row r="6">
      <c r="A6" s="4" t="inlineStr">
        <is>
          <t>Share-based compensation expense</t>
        </is>
      </c>
      <c r="B6" s="5" t="n">
        <v>20812</v>
      </c>
      <c r="C6" s="5" t="n">
        <v>15525</v>
      </c>
      <c r="D6" s="5" t="n">
        <v>38174</v>
      </c>
      <c r="E6" s="5" t="n">
        <v>32114</v>
      </c>
    </row>
    <row r="7">
      <c r="A7" s="4" t="inlineStr">
        <is>
          <t>Total unrecognized compensation expense</t>
        </is>
      </c>
      <c r="B7" s="5" t="n">
        <v>74000</v>
      </c>
      <c r="D7" s="6" t="n">
        <v>74000</v>
      </c>
    </row>
    <row r="8">
      <c r="A8" s="4" t="inlineStr">
        <is>
          <t>Compensation expense recognition period (in years)</t>
        </is>
      </c>
      <c r="D8" s="4" t="inlineStr">
        <is>
          <t>2 years</t>
        </is>
      </c>
    </row>
    <row r="9">
      <c r="A9" s="4" t="inlineStr">
        <is>
          <t>Share Based Compensation - Other</t>
        </is>
      </c>
    </row>
    <row r="10">
      <c r="A10" s="3" t="inlineStr">
        <is>
          <t>Share-based Compensation Arrangement by Share-based Payment Award [Line Items]</t>
        </is>
      </c>
    </row>
    <row r="11">
      <c r="A11" s="4" t="inlineStr">
        <is>
          <t>Total share-based compensation expense</t>
        </is>
      </c>
      <c r="B11" s="5" t="n">
        <v>13197</v>
      </c>
      <c r="C11" s="5" t="n">
        <v>6801</v>
      </c>
      <c r="D11" s="6" t="n">
        <v>22086</v>
      </c>
      <c r="E11" s="5" t="n">
        <v>13002</v>
      </c>
    </row>
    <row r="12">
      <c r="A12" s="4" t="inlineStr">
        <is>
          <t>Time-Based Long-Term Incentive Partnership Units</t>
        </is>
      </c>
    </row>
    <row r="13">
      <c r="A13" s="3" t="inlineStr">
        <is>
          <t>Share-based Compensation Arrangement by Share-based Payment Award [Line Items]</t>
        </is>
      </c>
    </row>
    <row r="14">
      <c r="A14" s="4" t="inlineStr">
        <is>
          <t>Total share-based compensation expense</t>
        </is>
      </c>
      <c r="B14" s="5" t="n">
        <v>4288</v>
      </c>
      <c r="C14" s="5" t="n">
        <v>2840</v>
      </c>
      <c r="D14" s="5" t="n">
        <v>7639</v>
      </c>
      <c r="E14" s="5" t="n">
        <v>5774</v>
      </c>
    </row>
    <row r="15">
      <c r="A15" s="4" t="inlineStr">
        <is>
          <t>Performance Shares</t>
        </is>
      </c>
    </row>
    <row r="16">
      <c r="A16" s="3" t="inlineStr">
        <is>
          <t>Share-based Compensation Arrangement by Share-based Payment Award [Line Items]</t>
        </is>
      </c>
    </row>
    <row r="17">
      <c r="A17" s="4" t="inlineStr">
        <is>
          <t>Total share-based compensation expense</t>
        </is>
      </c>
      <c r="B17" s="5" t="n">
        <v>6219</v>
      </c>
      <c r="C17" s="5" t="n">
        <v>1980</v>
      </c>
      <c r="D17" s="6" t="n">
        <v>10208</v>
      </c>
      <c r="E17" s="5" t="n">
        <v>4188</v>
      </c>
    </row>
    <row r="18">
      <c r="A18" s="4" t="inlineStr">
        <is>
          <t>Compensation expense recognition period (in years)</t>
        </is>
      </c>
      <c r="D18" s="4" t="inlineStr">
        <is>
          <t>4 years</t>
        </is>
      </c>
    </row>
    <row r="19">
      <c r="A19" s="4" t="inlineStr">
        <is>
          <t>LTIP Units</t>
        </is>
      </c>
    </row>
    <row r="20">
      <c r="A20" s="3" t="inlineStr">
        <is>
          <t>Share-based Compensation Arrangement by Share-based Payment Award [Line Items]</t>
        </is>
      </c>
    </row>
    <row r="21">
      <c r="A21" s="4" t="inlineStr">
        <is>
          <t>Total share-based compensation expense</t>
        </is>
      </c>
      <c r="B21" s="5" t="n">
        <v>1100</v>
      </c>
      <c r="C21" s="5" t="n">
        <v>1000</v>
      </c>
      <c r="D21" s="6" t="n">
        <v>1100</v>
      </c>
      <c r="E21" s="5" t="n">
        <v>1000</v>
      </c>
    </row>
    <row r="22">
      <c r="A22" s="4" t="inlineStr">
        <is>
          <t>Other Equity Awards</t>
        </is>
      </c>
    </row>
    <row r="23">
      <c r="A23" s="3" t="inlineStr">
        <is>
          <t>Share-based Compensation Arrangement by Share-based Payment Award [Line Items]</t>
        </is>
      </c>
    </row>
    <row r="24">
      <c r="A24" s="4" t="inlineStr">
        <is>
          <t>Total share-based compensation expense</t>
        </is>
      </c>
      <c r="B24" s="5" t="n">
        <v>1590</v>
      </c>
      <c r="C24" s="5" t="n">
        <v>981</v>
      </c>
      <c r="D24" s="5" t="n">
        <v>3139</v>
      </c>
      <c r="E24" s="5" t="n">
        <v>2040</v>
      </c>
    </row>
    <row r="25">
      <c r="A25" s="4" t="inlineStr">
        <is>
          <t>Share Based Compensation Related To Formation Transaction and Special Equity Awards</t>
        </is>
      </c>
    </row>
    <row r="26">
      <c r="A26" s="3" t="inlineStr">
        <is>
          <t>Share-based Compensation Arrangement by Share-based Payment Award [Line Items]</t>
        </is>
      </c>
    </row>
    <row r="27">
      <c r="A27" s="4" t="inlineStr">
        <is>
          <t>Total share-based compensation expense</t>
        </is>
      </c>
      <c r="B27" s="5" t="n">
        <v>8858</v>
      </c>
      <c r="C27" s="5" t="n">
        <v>9523</v>
      </c>
      <c r="D27" s="5" t="n">
        <v>18299</v>
      </c>
      <c r="E27" s="5" t="n">
        <v>20654</v>
      </c>
    </row>
    <row r="28">
      <c r="A28" s="4" t="inlineStr">
        <is>
          <t>Formation Awards</t>
        </is>
      </c>
    </row>
    <row r="29">
      <c r="A29" s="3" t="inlineStr">
        <is>
          <t>Share-based Compensation Arrangement by Share-based Payment Award [Line Items]</t>
        </is>
      </c>
    </row>
    <row r="30">
      <c r="A30" s="4" t="inlineStr">
        <is>
          <t>Total share-based compensation expense</t>
        </is>
      </c>
      <c r="B30" s="5" t="n">
        <v>1339</v>
      </c>
      <c r="C30" s="5" t="n">
        <v>1229</v>
      </c>
      <c r="D30" s="5" t="n">
        <v>2598</v>
      </c>
      <c r="E30" s="5" t="n">
        <v>2889</v>
      </c>
    </row>
    <row r="31">
      <c r="A31" s="4" t="inlineStr">
        <is>
          <t>OP Units</t>
        </is>
      </c>
    </row>
    <row r="32">
      <c r="A32" s="3" t="inlineStr">
        <is>
          <t>Share-based Compensation Arrangement by Share-based Payment Award [Line Items]</t>
        </is>
      </c>
    </row>
    <row r="33">
      <c r="A33" s="4" t="inlineStr">
        <is>
          <t>Total share-based compensation expense</t>
        </is>
      </c>
      <c r="B33" s="5" t="n">
        <v>5977</v>
      </c>
      <c r="C33" s="5" t="n">
        <v>6813</v>
      </c>
      <c r="D33" s="5" t="n">
        <v>12618</v>
      </c>
      <c r="E33" s="5" t="n">
        <v>14744</v>
      </c>
    </row>
    <row r="34">
      <c r="A34" s="4" t="inlineStr">
        <is>
          <t>LTIP Units</t>
        </is>
      </c>
    </row>
    <row r="35">
      <c r="A35" s="3" t="inlineStr">
        <is>
          <t>Share-based Compensation Arrangement by Share-based Payment Award [Line Items]</t>
        </is>
      </c>
    </row>
    <row r="36">
      <c r="A36" s="4" t="inlineStr">
        <is>
          <t>Total share-based compensation expense</t>
        </is>
      </c>
      <c r="B36" s="5" t="n">
        <v>103</v>
      </c>
      <c r="C36" s="5" t="n">
        <v>115</v>
      </c>
      <c r="D36" s="5" t="n">
        <v>215</v>
      </c>
      <c r="E36" s="5" t="n">
        <v>223</v>
      </c>
    </row>
    <row r="37">
      <c r="A37" s="4" t="inlineStr">
        <is>
          <t>Special Performance-Based LTIP Units</t>
        </is>
      </c>
    </row>
    <row r="38">
      <c r="A38" s="3" t="inlineStr">
        <is>
          <t>Share-based Compensation Arrangement by Share-based Payment Award [Line Items]</t>
        </is>
      </c>
    </row>
    <row r="39">
      <c r="A39" s="4" t="inlineStr">
        <is>
          <t>Total share-based compensation expense</t>
        </is>
      </c>
      <c r="B39" s="5" t="n">
        <v>687</v>
      </c>
      <c r="C39" s="5" t="n">
        <v>640</v>
      </c>
      <c r="D39" s="5" t="n">
        <v>1358</v>
      </c>
      <c r="E39" s="5" t="n">
        <v>1284</v>
      </c>
    </row>
    <row r="40">
      <c r="A40" s="4" t="inlineStr">
        <is>
          <t>Special Time-Based LTIP Units</t>
        </is>
      </c>
    </row>
    <row r="41">
      <c r="A41" s="3" t="inlineStr">
        <is>
          <t>Share-based Compensation Arrangement by Share-based Payment Award [Line Items]</t>
        </is>
      </c>
    </row>
    <row r="42">
      <c r="A42" s="4" t="inlineStr">
        <is>
          <t>Total share-based compensation expense</t>
        </is>
      </c>
      <c r="B42" s="6" t="n">
        <v>752</v>
      </c>
      <c r="C42" s="6" t="n">
        <v>726</v>
      </c>
      <c r="D42" s="6" t="n">
        <v>1510</v>
      </c>
      <c r="E42" s="6" t="n">
        <v>15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Transaction and Other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Demolition Costs</t>
        </is>
      </c>
      <c r="C4" s="6" t="n">
        <v>1800</v>
      </c>
      <c r="E4" s="6" t="n">
        <v>4119</v>
      </c>
    </row>
    <row r="5">
      <c r="A5" s="4" t="inlineStr">
        <is>
          <t>Formation Transaction and integration costs</t>
        </is>
      </c>
      <c r="B5" s="6" t="n">
        <v>1351</v>
      </c>
      <c r="C5" s="5" t="n">
        <v>1165</v>
      </c>
      <c r="D5" s="6" t="n">
        <v>2660</v>
      </c>
      <c r="E5" s="5" t="n">
        <v>3270</v>
      </c>
    </row>
    <row r="6">
      <c r="A6" s="4" t="inlineStr">
        <is>
          <t>Completed, potential and pursued transaction expenses</t>
        </is>
      </c>
      <c r="B6" s="5" t="n">
        <v>21</v>
      </c>
      <c r="C6" s="5" t="n">
        <v>9</v>
      </c>
      <c r="D6" s="5" t="n">
        <v>21</v>
      </c>
      <c r="E6" s="5" t="n">
        <v>480</v>
      </c>
    </row>
    <row r="7">
      <c r="A7" s="4" t="inlineStr">
        <is>
          <t>Other</t>
        </is>
      </c>
      <c r="D7" s="5" t="n">
        <v>4000</v>
      </c>
    </row>
    <row r="8">
      <c r="A8" s="4" t="inlineStr">
        <is>
          <t>Transaction and other costs</t>
        </is>
      </c>
      <c r="B8" s="6" t="n">
        <v>1372</v>
      </c>
      <c r="C8" s="6" t="n">
        <v>2974</v>
      </c>
      <c r="D8" s="6" t="n">
        <v>6681</v>
      </c>
      <c r="E8" s="6" t="n">
        <v>78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Expense [Abstract]</t>
        </is>
      </c>
    </row>
    <row r="4">
      <c r="A4" s="4" t="inlineStr">
        <is>
          <t>Interest expense before capitalized interest</t>
        </is>
      </c>
      <c r="B4" s="6" t="n">
        <v>18339</v>
      </c>
      <c r="C4" s="6" t="n">
        <v>20431</v>
      </c>
      <c r="D4" s="6" t="n">
        <v>35040</v>
      </c>
      <c r="E4" s="6" t="n">
        <v>43308</v>
      </c>
    </row>
    <row r="5">
      <c r="A5" s="4" t="inlineStr">
        <is>
          <t>Amortization of deferred financing costs</t>
        </is>
      </c>
      <c r="B5" s="5" t="n">
        <v>779</v>
      </c>
      <c r="C5" s="5" t="n">
        <v>714</v>
      </c>
      <c r="D5" s="5" t="n">
        <v>1398</v>
      </c>
      <c r="E5" s="5" t="n">
        <v>1878</v>
      </c>
    </row>
    <row r="6">
      <c r="A6" s="4" t="inlineStr">
        <is>
          <t>Net unrealized (gain) loss on derivative financial instruments not designated as cash flow hedges</t>
        </is>
      </c>
      <c r="B6" s="5" t="n">
        <v>17</v>
      </c>
      <c r="D6" s="5" t="n">
        <v>-30</v>
      </c>
      <c r="E6" s="5" t="n">
        <v>48</v>
      </c>
    </row>
    <row r="7">
      <c r="A7" s="4" t="inlineStr">
        <is>
          <t>Capitalized interest</t>
        </is>
      </c>
      <c r="B7" s="5" t="n">
        <v>-3365</v>
      </c>
      <c r="C7" s="5" t="n">
        <v>-8038</v>
      </c>
      <c r="D7" s="5" t="n">
        <v>-8633</v>
      </c>
      <c r="E7" s="5" t="n">
        <v>-14953</v>
      </c>
    </row>
    <row r="8">
      <c r="A8" s="4" t="inlineStr">
        <is>
          <t>Interest Expense</t>
        </is>
      </c>
      <c r="B8" s="6" t="n">
        <v>15770</v>
      </c>
      <c r="C8" s="6" t="n">
        <v>13107</v>
      </c>
      <c r="D8" s="6" t="n">
        <v>27775</v>
      </c>
      <c r="E8" s="6" t="n">
        <v>302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Per Common Share -Common Shares Repurchased (Details) - USD ($) $ / shares in Units, shares in Millions, $ in Millions</t>
        </is>
      </c>
      <c r="B1" s="2" t="inlineStr">
        <is>
          <t>6 Months Ended</t>
        </is>
      </c>
    </row>
    <row r="2">
      <c r="B2" s="2" t="inlineStr">
        <is>
          <t>Jun. 30, 2020</t>
        </is>
      </c>
      <c r="C2" s="2" t="inlineStr">
        <is>
          <t>Mar. 31, 2020</t>
        </is>
      </c>
    </row>
    <row r="3">
      <c r="A3" s="3" t="inlineStr">
        <is>
          <t>Shareholders' Equity and Earnings Per Common Share</t>
        </is>
      </c>
    </row>
    <row r="4">
      <c r="A4" s="4" t="inlineStr">
        <is>
          <t>Authorized value of shares for repurchase</t>
        </is>
      </c>
      <c r="C4" s="6" t="n">
        <v>500</v>
      </c>
    </row>
    <row r="5">
      <c r="A5" s="4" t="inlineStr">
        <is>
          <t>Repurchase and retired common shares</t>
        </is>
      </c>
      <c r="B5" s="10" t="n">
        <v>1.4</v>
      </c>
    </row>
    <row r="6">
      <c r="A6" s="4" t="inlineStr">
        <is>
          <t>Repurchase and retired common shares, Value</t>
        </is>
      </c>
      <c r="B6" s="9" t="n">
        <v>41.2</v>
      </c>
    </row>
    <row r="7">
      <c r="A7" s="4" t="inlineStr">
        <is>
          <t>Average purchase price</t>
        </is>
      </c>
      <c r="B7" s="7" t="n">
        <v>29.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arnings Per Common Share - Basic and Diluted Earning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holders' Equity and Earnings Per Common Share</t>
        </is>
      </c>
    </row>
    <row r="4">
      <c r="A4" s="4" t="inlineStr">
        <is>
          <t>NET INCOME (LOSS)</t>
        </is>
      </c>
      <c r="B4" s="6" t="n">
        <v>-40263</v>
      </c>
      <c r="C4" s="6" t="n">
        <v>-3328</v>
      </c>
      <c r="D4" s="6" t="n">
        <v>7912</v>
      </c>
      <c r="E4" s="6" t="n">
        <v>24920</v>
      </c>
    </row>
    <row r="5">
      <c r="A5" s="4" t="inlineStr">
        <is>
          <t>Net (income) loss attributable to redeemable noncontrolling interests</t>
        </is>
      </c>
      <c r="B5" s="5" t="n">
        <v>3483</v>
      </c>
      <c r="C5" s="5" t="n">
        <v>288</v>
      </c>
      <c r="D5" s="5" t="n">
        <v>-1767</v>
      </c>
      <c r="E5" s="5" t="n">
        <v>-3099</v>
      </c>
    </row>
    <row r="6">
      <c r="A6" s="4" t="inlineStr">
        <is>
          <t>NET INCOME (LOSS) ATTRIBUTABLE TO COMMON SHAREHOLDERS</t>
        </is>
      </c>
      <c r="B6" s="5" t="n">
        <v>-36780</v>
      </c>
      <c r="C6" s="5" t="n">
        <v>-3040</v>
      </c>
      <c r="D6" s="5" t="n">
        <v>6145</v>
      </c>
      <c r="E6" s="5" t="n">
        <v>21821</v>
      </c>
    </row>
    <row r="7">
      <c r="A7" s="4" t="inlineStr">
        <is>
          <t>Distributions to participating securities</t>
        </is>
      </c>
      <c r="B7" s="5" t="n">
        <v>-907</v>
      </c>
      <c r="C7" s="5" t="n">
        <v>-996</v>
      </c>
      <c r="D7" s="5" t="n">
        <v>-907</v>
      </c>
      <c r="E7" s="5" t="n">
        <v>-996</v>
      </c>
    </row>
    <row r="8">
      <c r="A8" s="4" t="inlineStr">
        <is>
          <t>Net income (loss) available to common shareholders - basic</t>
        </is>
      </c>
      <c r="B8" s="5" t="n">
        <v>-37687</v>
      </c>
      <c r="C8" s="5" t="n">
        <v>-4036</v>
      </c>
      <c r="D8" s="5" t="n">
        <v>5238</v>
      </c>
      <c r="E8" s="5" t="n">
        <v>20825</v>
      </c>
    </row>
    <row r="9">
      <c r="A9" s="4" t="inlineStr">
        <is>
          <t>Net income (loss) available to common shareholders - diluted</t>
        </is>
      </c>
      <c r="B9" s="6" t="n">
        <v>-37687</v>
      </c>
      <c r="C9" s="6" t="n">
        <v>-4036</v>
      </c>
      <c r="D9" s="6" t="n">
        <v>5238</v>
      </c>
      <c r="E9" s="6" t="n">
        <v>20825</v>
      </c>
    </row>
    <row r="10">
      <c r="A10" s="4" t="inlineStr">
        <is>
          <t>Weighted average number of common shares outstanding - basic and diluted</t>
        </is>
      </c>
      <c r="B10" s="5" t="n">
        <v>133613</v>
      </c>
      <c r="C10" s="5" t="n">
        <v>131754</v>
      </c>
      <c r="D10" s="5" t="n">
        <v>134078</v>
      </c>
      <c r="E10" s="5" t="n">
        <v>127189</v>
      </c>
    </row>
    <row r="11">
      <c r="A11" s="3" t="inlineStr">
        <is>
          <t>Earnings per common share:</t>
        </is>
      </c>
    </row>
    <row r="12">
      <c r="A12" s="4" t="inlineStr">
        <is>
          <t>Earnings Per Share, Basic</t>
        </is>
      </c>
      <c r="B12" s="7" t="n">
        <v>-0.28</v>
      </c>
      <c r="C12" s="7" t="n">
        <v>-0.03</v>
      </c>
      <c r="D12" s="7" t="n">
        <v>0.04</v>
      </c>
      <c r="E12" s="7" t="n">
        <v>0.16</v>
      </c>
    </row>
    <row r="13">
      <c r="A13" s="4" t="inlineStr">
        <is>
          <t>Earnings Per Share, Diluted</t>
        </is>
      </c>
      <c r="B13" s="7" t="n">
        <v>-0.28</v>
      </c>
      <c r="C13" s="7" t="n">
        <v>-0.03</v>
      </c>
      <c r="D13" s="7" t="n">
        <v>0.04</v>
      </c>
      <c r="E13" s="7" t="n">
        <v>0.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arnings Per Common Share - Antidilu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holders' Equity and Earnings Per Common Share</t>
        </is>
      </c>
    </row>
    <row r="4">
      <c r="A4" s="4" t="inlineStr">
        <is>
          <t>Antidilutive securities excluded from computation of earnings per share (in shares)</t>
        </is>
      </c>
      <c r="B4" s="10" t="n">
        <v>5.2</v>
      </c>
      <c r="C4" s="10" t="n">
        <v>4.7</v>
      </c>
      <c r="D4" s="10" t="n">
        <v>5.1</v>
      </c>
      <c r="E4" s="10" t="n">
        <v>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 $ in Million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Net unrealized loss on derivative designated as cash flow hedge</t>
        </is>
      </c>
      <c r="B4" s="9" t="n">
        <v>52.6</v>
      </c>
      <c r="C4" s="9" t="n">
        <v>17.7</v>
      </c>
    </row>
    <row r="5">
      <c r="A5" s="4" t="inlineStr">
        <is>
          <t>Loss expected to be reclassified into interest expense within the next 12 months</t>
        </is>
      </c>
      <c r="B5"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 Per Share, Declared</t>
        </is>
      </c>
      <c r="B4" s="8" t="n">
        <v>0.225</v>
      </c>
      <c r="C4" s="8" t="n">
        <v>0.225</v>
      </c>
      <c r="D4" s="8" t="n">
        <v>0.225</v>
      </c>
      <c r="E4" s="8" t="n">
        <v>0.2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Interest rate swaps and caps - Recurring - USD ($) $ in Thousands</t>
        </is>
      </c>
      <c r="B1" s="2" t="inlineStr">
        <is>
          <t>Jun. 30, 2020</t>
        </is>
      </c>
      <c r="C1" s="2" t="inlineStr">
        <is>
          <t>Dec. 31, 2019</t>
        </is>
      </c>
    </row>
    <row r="2">
      <c r="A2" s="4" t="inlineStr">
        <is>
          <t>Other Assets Net | Not Designated as Hedging Instrument</t>
        </is>
      </c>
    </row>
    <row r="3">
      <c r="A3" s="3" t="inlineStr">
        <is>
          <t>Fair Value, Assets and Liabilities Measured on Recurring and Nonrecurring Basis [Line Items]</t>
        </is>
      </c>
    </row>
    <row r="4">
      <c r="A4" s="4" t="inlineStr">
        <is>
          <t>Classified as assets in Other assets, net</t>
        </is>
      </c>
      <c r="B4" s="6" t="n">
        <v>46</v>
      </c>
    </row>
    <row r="5">
      <c r="A5" s="4" t="inlineStr">
        <is>
          <t>Other Assets Net | Not Designated as Hedging Instrument | Level 2</t>
        </is>
      </c>
    </row>
    <row r="6">
      <c r="A6" s="3" t="inlineStr">
        <is>
          <t>Fair Value, Assets and Liabilities Measured on Recurring and Nonrecurring Basis [Line Items]</t>
        </is>
      </c>
    </row>
    <row r="7">
      <c r="A7" s="4" t="inlineStr">
        <is>
          <t>Classified as assets in Other assets, net</t>
        </is>
      </c>
      <c r="B7" s="5" t="n">
        <v>46</v>
      </c>
    </row>
    <row r="8">
      <c r="A8" s="4" t="inlineStr">
        <is>
          <t>Other Liabilities, Net | Designated as Hedging Instrument</t>
        </is>
      </c>
    </row>
    <row r="9">
      <c r="A9" s="3" t="inlineStr">
        <is>
          <t>Fair Value, Assets and Liabilities Measured on Recurring and Nonrecurring Basis [Line Items]</t>
        </is>
      </c>
    </row>
    <row r="10">
      <c r="A10" s="4" t="inlineStr">
        <is>
          <t>Classified as liabilities in Other liabilities, net</t>
        </is>
      </c>
      <c r="B10" s="5" t="n">
        <v>52558</v>
      </c>
      <c r="C10" s="6" t="n">
        <v>17440</v>
      </c>
    </row>
    <row r="11">
      <c r="A11" s="4" t="inlineStr">
        <is>
          <t>Other Liabilities, Net | Designated as Hedging Instrument | Level 2</t>
        </is>
      </c>
    </row>
    <row r="12">
      <c r="A12" s="3" t="inlineStr">
        <is>
          <t>Fair Value, Assets and Liabilities Measured on Recurring and Nonrecurring Basis [Line Items]</t>
        </is>
      </c>
    </row>
    <row r="13">
      <c r="A13" s="4" t="inlineStr">
        <is>
          <t>Classified as liabilities in Other liabilities, net</t>
        </is>
      </c>
      <c r="B13" s="6" t="n">
        <v>52558</v>
      </c>
      <c r="C13" s="6" t="n">
        <v>174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Jun. 30, 2020</t>
        </is>
      </c>
      <c r="C1" s="2" t="inlineStr">
        <is>
          <t>Dec. 31, 2019</t>
        </is>
      </c>
    </row>
    <row r="2">
      <c r="A2" s="4" t="inlineStr">
        <is>
          <t>Mortgages Payable | Fair Value</t>
        </is>
      </c>
    </row>
    <row r="3">
      <c r="A3" s="3" t="inlineStr">
        <is>
          <t>Financial liabilities:</t>
        </is>
      </c>
    </row>
    <row r="4">
      <c r="A4" s="4" t="inlineStr">
        <is>
          <t>Financial liabilities</t>
        </is>
      </c>
      <c r="B4" s="6" t="n">
        <v>1338592</v>
      </c>
      <c r="C4" s="6" t="n">
        <v>1162890</v>
      </c>
    </row>
    <row r="5">
      <c r="A5" s="4" t="inlineStr">
        <is>
          <t>Mortgages Payable | Carrying Amount</t>
        </is>
      </c>
    </row>
    <row r="6">
      <c r="A6" s="3" t="inlineStr">
        <is>
          <t>Financial liabilities:</t>
        </is>
      </c>
    </row>
    <row r="7">
      <c r="A7" s="4" t="inlineStr">
        <is>
          <t>Financial liabilities</t>
        </is>
      </c>
      <c r="B7" s="5" t="n">
        <v>1318568</v>
      </c>
      <c r="C7" s="5" t="n">
        <v>1127848</v>
      </c>
    </row>
    <row r="8">
      <c r="A8" s="4" t="inlineStr">
        <is>
          <t>Revolving Credit Facility | Fair Value</t>
        </is>
      </c>
    </row>
    <row r="9">
      <c r="A9" s="3" t="inlineStr">
        <is>
          <t>Financial liabilities:</t>
        </is>
      </c>
    </row>
    <row r="10">
      <c r="A10" s="4" t="inlineStr">
        <is>
          <t>Financial liabilities</t>
        </is>
      </c>
      <c r="B10" s="5" t="n">
        <v>492477</v>
      </c>
      <c r="C10" s="5" t="n">
        <v>200177</v>
      </c>
    </row>
    <row r="11">
      <c r="A11" s="4" t="inlineStr">
        <is>
          <t>Revolving Credit Facility | Carrying Amount</t>
        </is>
      </c>
    </row>
    <row r="12">
      <c r="A12" s="3" t="inlineStr">
        <is>
          <t>Financial liabilities:</t>
        </is>
      </c>
    </row>
    <row r="13">
      <c r="A13" s="4" t="inlineStr">
        <is>
          <t>Financial liabilities</t>
        </is>
      </c>
      <c r="B13" s="5" t="n">
        <v>500000</v>
      </c>
      <c r="C13" s="5" t="n">
        <v>200000</v>
      </c>
    </row>
    <row r="14">
      <c r="A14" s="4" t="inlineStr">
        <is>
          <t>Tranche A-1 and A-2 Loans | Fair Value</t>
        </is>
      </c>
    </row>
    <row r="15">
      <c r="A15" s="3" t="inlineStr">
        <is>
          <t>Financial liabilities:</t>
        </is>
      </c>
    </row>
    <row r="16">
      <c r="A16" s="4" t="inlineStr">
        <is>
          <t>Financial liabilities</t>
        </is>
      </c>
      <c r="B16" s="5" t="n">
        <v>395281</v>
      </c>
      <c r="C16" s="5" t="n">
        <v>300607</v>
      </c>
    </row>
    <row r="17">
      <c r="A17" s="4" t="inlineStr">
        <is>
          <t>Tranche A-1 and A-2 Loans | Carrying Amount</t>
        </is>
      </c>
    </row>
    <row r="18">
      <c r="A18" s="3" t="inlineStr">
        <is>
          <t>Financial liabilities:</t>
        </is>
      </c>
    </row>
    <row r="19">
      <c r="A19" s="4" t="inlineStr">
        <is>
          <t>Financial liabilities</t>
        </is>
      </c>
      <c r="B19" s="6" t="n">
        <v>400000</v>
      </c>
      <c r="C19" s="6" t="n">
        <v>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 Information - Narrative (Details) $ in Thousands</t>
        </is>
      </c>
      <c r="B1" s="2" t="inlineStr">
        <is>
          <t>6 Months Ended</t>
        </is>
      </c>
    </row>
    <row r="2">
      <c r="B2" s="2" t="inlineStr">
        <is>
          <t>Jun. 30, 2020USD ($)segment</t>
        </is>
      </c>
      <c r="C2" s="2" t="inlineStr">
        <is>
          <t>Dec. 31, 2019USD ($)</t>
        </is>
      </c>
    </row>
    <row r="3">
      <c r="A3" s="3" t="inlineStr">
        <is>
          <t>Segment Reporting Information [Line Items]</t>
        </is>
      </c>
    </row>
    <row r="4">
      <c r="A4" s="4" t="inlineStr">
        <is>
          <t>Number of reportable segments | segment</t>
        </is>
      </c>
      <c r="B4" s="5" t="n">
        <v>3</v>
      </c>
    </row>
    <row r="5">
      <c r="A5" s="4" t="inlineStr">
        <is>
          <t>Other assets, net</t>
        </is>
      </c>
      <c r="B5" s="6" t="n">
        <v>273030</v>
      </c>
      <c r="C5" s="6" t="n">
        <v>253687</v>
      </c>
    </row>
    <row r="6">
      <c r="A6" s="4" t="inlineStr">
        <is>
          <t>Third-Party Real Estate Services Segment</t>
        </is>
      </c>
    </row>
    <row r="7">
      <c r="A7" s="3" t="inlineStr">
        <is>
          <t>Segment Reporting Information [Line Items]</t>
        </is>
      </c>
    </row>
    <row r="8">
      <c r="A8" s="4" t="inlineStr">
        <is>
          <t>Other assets, net</t>
        </is>
      </c>
      <c r="B8" s="6" t="n">
        <v>28500</v>
      </c>
      <c r="C8" s="6" t="n">
        <v>31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Third-party Asset Management and Real Estate Servi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hird-party real estate services revenue, excluding reimbursements</t>
        </is>
      </c>
      <c r="B3" s="6" t="n">
        <v>13229</v>
      </c>
      <c r="C3" s="6" t="n">
        <v>15060</v>
      </c>
      <c r="D3" s="6" t="n">
        <v>29184</v>
      </c>
      <c r="E3" s="6" t="n">
        <v>29297</v>
      </c>
    </row>
    <row r="4">
      <c r="A4" s="4" t="inlineStr">
        <is>
          <t>Reimbursements revenue</t>
        </is>
      </c>
      <c r="B4" s="5" t="n">
        <v>13938</v>
      </c>
      <c r="C4" s="5" t="n">
        <v>14427</v>
      </c>
      <c r="D4" s="5" t="n">
        <v>27699</v>
      </c>
      <c r="E4" s="5" t="n">
        <v>27881</v>
      </c>
    </row>
    <row r="5">
      <c r="A5" s="4" t="inlineStr">
        <is>
          <t>Third-party real estate services revenue, including reimbursements</t>
        </is>
      </c>
      <c r="B5" s="5" t="n">
        <v>27167</v>
      </c>
      <c r="C5" s="5" t="n">
        <v>29487</v>
      </c>
      <c r="D5" s="5" t="n">
        <v>56883</v>
      </c>
      <c r="E5" s="5" t="n">
        <v>57178</v>
      </c>
    </row>
    <row r="6">
      <c r="A6" s="4" t="inlineStr">
        <is>
          <t>Third-party real estate services expenses</t>
        </is>
      </c>
      <c r="B6" s="5" t="n">
        <v>29239</v>
      </c>
      <c r="C6" s="5" t="n">
        <v>28710</v>
      </c>
      <c r="D6" s="5" t="n">
        <v>58053</v>
      </c>
      <c r="E6" s="5" t="n">
        <v>56776</v>
      </c>
    </row>
    <row r="7">
      <c r="A7" s="4" t="inlineStr">
        <is>
          <t>Third-party real estate services revenue less expenses</t>
        </is>
      </c>
      <c r="B7" s="5" t="n">
        <v>-2072</v>
      </c>
      <c r="C7" s="5" t="n">
        <v>777</v>
      </c>
      <c r="D7" s="5" t="n">
        <v>-1170</v>
      </c>
      <c r="E7" s="5" t="n">
        <v>402</v>
      </c>
    </row>
    <row r="8">
      <c r="A8" s="4" t="inlineStr">
        <is>
          <t>Property management fees</t>
        </is>
      </c>
    </row>
    <row r="9">
      <c r="A9" s="4" t="inlineStr">
        <is>
          <t>Third-party real estate services revenue, excluding reimbursements</t>
        </is>
      </c>
      <c r="B9" s="5" t="n">
        <v>4735</v>
      </c>
      <c r="C9" s="5" t="n">
        <v>5687</v>
      </c>
      <c r="D9" s="5" t="n">
        <v>10759</v>
      </c>
      <c r="E9" s="5" t="n">
        <v>11115</v>
      </c>
    </row>
    <row r="10">
      <c r="A10" s="4" t="inlineStr">
        <is>
          <t>Asset management fees</t>
        </is>
      </c>
    </row>
    <row r="11">
      <c r="A11" s="4" t="inlineStr">
        <is>
          <t>Third-party real estate services revenue, excluding reimbursements</t>
        </is>
      </c>
      <c r="B11" s="5" t="n">
        <v>2375</v>
      </c>
      <c r="C11" s="5" t="n">
        <v>3547</v>
      </c>
      <c r="D11" s="5" t="n">
        <v>5099</v>
      </c>
      <c r="E11" s="5" t="n">
        <v>7035</v>
      </c>
    </row>
    <row r="12">
      <c r="A12" s="4" t="inlineStr">
        <is>
          <t>Leasing fees</t>
        </is>
      </c>
    </row>
    <row r="13">
      <c r="A13" s="4" t="inlineStr">
        <is>
          <t>Third-party real estate services revenue, excluding reimbursements</t>
        </is>
      </c>
      <c r="B13" s="5" t="n">
        <v>794</v>
      </c>
      <c r="C13" s="5" t="n">
        <v>1085</v>
      </c>
      <c r="D13" s="5" t="n">
        <v>2541</v>
      </c>
      <c r="E13" s="5" t="n">
        <v>3298</v>
      </c>
    </row>
    <row r="14">
      <c r="A14" s="4" t="inlineStr">
        <is>
          <t>Development fees</t>
        </is>
      </c>
    </row>
    <row r="15">
      <c r="A15" s="4" t="inlineStr">
        <is>
          <t>Third-party real estate services revenue, excluding reimbursements</t>
        </is>
      </c>
      <c r="B15" s="5" t="n">
        <v>3048</v>
      </c>
      <c r="C15" s="5" t="n">
        <v>2533</v>
      </c>
      <c r="D15" s="5" t="n">
        <v>5860</v>
      </c>
      <c r="E15" s="5" t="n">
        <v>4129</v>
      </c>
    </row>
    <row r="16">
      <c r="A16" s="4" t="inlineStr">
        <is>
          <t>Construction management fees</t>
        </is>
      </c>
    </row>
    <row r="17">
      <c r="A17" s="4" t="inlineStr">
        <is>
          <t>Third-party real estate services revenue, excluding reimbursements</t>
        </is>
      </c>
      <c r="B17" s="5" t="n">
        <v>460</v>
      </c>
      <c r="C17" s="5" t="n">
        <v>470</v>
      </c>
      <c r="D17" s="5" t="n">
        <v>1473</v>
      </c>
      <c r="E17" s="5" t="n">
        <v>1099</v>
      </c>
    </row>
    <row r="18">
      <c r="A18" s="4" t="inlineStr">
        <is>
          <t>Other service revenue</t>
        </is>
      </c>
    </row>
    <row r="19">
      <c r="A19" s="4" t="inlineStr">
        <is>
          <t>Third-party real estate services revenue, excluding reimbursements</t>
        </is>
      </c>
      <c r="B19" s="6" t="n">
        <v>1817</v>
      </c>
      <c r="C19" s="6" t="n">
        <v>1738</v>
      </c>
      <c r="D19" s="6" t="n">
        <v>3452</v>
      </c>
      <c r="E19" s="6" t="n">
        <v>26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Net Income Attributable to Par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income (loss) attributable to common shareholders</t>
        </is>
      </c>
      <c r="B4" s="6" t="n">
        <v>-36780000</v>
      </c>
      <c r="C4" s="6" t="n">
        <v>-3040000</v>
      </c>
      <c r="D4" s="6" t="n">
        <v>6145000</v>
      </c>
      <c r="E4" s="6" t="n">
        <v>21821000</v>
      </c>
    </row>
    <row r="5">
      <c r="A5" s="4" t="inlineStr">
        <is>
          <t>Depreciation and amortization expense</t>
        </is>
      </c>
      <c r="B5" s="5" t="n">
        <v>52616000</v>
      </c>
      <c r="C5" s="5" t="n">
        <v>45995000</v>
      </c>
      <c r="D5" s="5" t="n">
        <v>101105000</v>
      </c>
      <c r="E5" s="5" t="n">
        <v>94714000</v>
      </c>
    </row>
    <row r="6">
      <c r="A6" s="4" t="inlineStr">
        <is>
          <t>Corporate and other</t>
        </is>
      </c>
      <c r="B6" s="5" t="n">
        <v>13216000</v>
      </c>
      <c r="C6" s="5" t="n">
        <v>11559000</v>
      </c>
      <c r="D6" s="5" t="n">
        <v>26392000</v>
      </c>
      <c r="E6" s="5" t="n">
        <v>23873000</v>
      </c>
    </row>
    <row r="7">
      <c r="A7" s="4" t="inlineStr">
        <is>
          <t>Third-party real estate services</t>
        </is>
      </c>
      <c r="B7" s="5" t="n">
        <v>29239000</v>
      </c>
      <c r="C7" s="5" t="n">
        <v>28710000</v>
      </c>
      <c r="D7" s="5" t="n">
        <v>58053000</v>
      </c>
      <c r="E7" s="5" t="n">
        <v>56776000</v>
      </c>
    </row>
    <row r="8">
      <c r="A8" s="4" t="inlineStr">
        <is>
          <t>Share-based compensation related to Formation Transaction and special equity awards</t>
        </is>
      </c>
      <c r="B8" s="5" t="n">
        <v>8858000</v>
      </c>
      <c r="C8" s="5" t="n">
        <v>9523000</v>
      </c>
      <c r="D8" s="5" t="n">
        <v>18299000</v>
      </c>
      <c r="E8" s="5" t="n">
        <v>20654000</v>
      </c>
    </row>
    <row r="9">
      <c r="A9" s="4" t="inlineStr">
        <is>
          <t>Transaction and other costs</t>
        </is>
      </c>
      <c r="B9" s="5" t="n">
        <v>1372000</v>
      </c>
      <c r="C9" s="5" t="n">
        <v>2974000</v>
      </c>
      <c r="D9" s="5" t="n">
        <v>6681000</v>
      </c>
      <c r="E9" s="5" t="n">
        <v>7869000</v>
      </c>
    </row>
    <row r="10">
      <c r="A10" s="4" t="inlineStr">
        <is>
          <t>Interest expense</t>
        </is>
      </c>
      <c r="B10" s="5" t="n">
        <v>15770000</v>
      </c>
      <c r="C10" s="5" t="n">
        <v>13107000</v>
      </c>
      <c r="D10" s="5" t="n">
        <v>27775000</v>
      </c>
      <c r="E10" s="5" t="n">
        <v>30281000</v>
      </c>
    </row>
    <row r="11">
      <c r="A11" s="4" t="inlineStr">
        <is>
          <t>Loss on extinguishment of debt</t>
        </is>
      </c>
      <c r="C11" s="5" t="n">
        <v>1889000</v>
      </c>
      <c r="D11" s="5" t="n">
        <v>33000</v>
      </c>
      <c r="E11" s="5" t="n">
        <v>1889000</v>
      </c>
    </row>
    <row r="12">
      <c r="A12" s="4" t="inlineStr">
        <is>
          <t>Income tax expense (benefit)</t>
        </is>
      </c>
      <c r="B12" s="5" t="n">
        <v>-888000</v>
      </c>
      <c r="C12" s="5" t="n">
        <v>51000</v>
      </c>
      <c r="D12" s="5" t="n">
        <v>-3233000</v>
      </c>
      <c r="E12" s="5" t="n">
        <v>-1121000</v>
      </c>
    </row>
    <row r="13">
      <c r="A13" s="4" t="inlineStr">
        <is>
          <t>Net income (loss) attributable to redeemable noncontrolling interests</t>
        </is>
      </c>
      <c r="B13" s="5" t="n">
        <v>-3483000</v>
      </c>
      <c r="C13" s="5" t="n">
        <v>-288000</v>
      </c>
      <c r="D13" s="5" t="n">
        <v>1767000</v>
      </c>
      <c r="E13" s="5" t="n">
        <v>3099000</v>
      </c>
    </row>
    <row r="14">
      <c r="A14" s="4" t="inlineStr">
        <is>
          <t>Third-party real estate services, including reimbursements</t>
        </is>
      </c>
      <c r="B14" s="5" t="n">
        <v>27167000</v>
      </c>
      <c r="C14" s="5" t="n">
        <v>29487000</v>
      </c>
      <c r="D14" s="5" t="n">
        <v>56883000</v>
      </c>
      <c r="E14" s="5" t="n">
        <v>57178000</v>
      </c>
    </row>
    <row r="15">
      <c r="A15" s="4" t="inlineStr">
        <is>
          <t>Other revenue</t>
        </is>
      </c>
      <c r="B15" s="5" t="n">
        <v>1516000</v>
      </c>
      <c r="C15" s="5" t="n">
        <v>2114000</v>
      </c>
      <c r="D15" s="5" t="n">
        <v>3146000</v>
      </c>
      <c r="E15" s="5" t="n">
        <v>3755000</v>
      </c>
    </row>
    <row r="16">
      <c r="A16" s="4" t="inlineStr">
        <is>
          <t>Income (loss) from unconsolidated real estate ventures, net</t>
        </is>
      </c>
      <c r="B16" s="5" t="n">
        <v>-13485000</v>
      </c>
      <c r="C16" s="5" t="n">
        <v>-1810000</v>
      </c>
      <c r="D16" s="5" t="n">
        <v>-16177000</v>
      </c>
      <c r="E16" s="5" t="n">
        <v>1791000</v>
      </c>
    </row>
    <row r="17">
      <c r="A17" s="4" t="inlineStr">
        <is>
          <t>Interest and other income, net</t>
        </is>
      </c>
      <c r="B17" s="5" t="n">
        <v>114000</v>
      </c>
      <c r="C17" s="5" t="n">
        <v>2052000</v>
      </c>
      <c r="D17" s="5" t="n">
        <v>1021000</v>
      </c>
      <c r="E17" s="5" t="n">
        <v>3003000</v>
      </c>
    </row>
    <row r="18">
      <c r="A18" s="4" t="inlineStr">
        <is>
          <t>Gain on sale of real estate</t>
        </is>
      </c>
      <c r="D18" s="5" t="n">
        <v>59477000</v>
      </c>
      <c r="E18" s="5" t="n">
        <v>39033000</v>
      </c>
    </row>
    <row r="19">
      <c r="A19" s="4" t="inlineStr">
        <is>
          <t>Consolidated NOI</t>
        </is>
      </c>
      <c r="B19" s="5" t="n">
        <v>64608000</v>
      </c>
      <c r="C19" s="5" t="n">
        <v>78637000</v>
      </c>
      <c r="D19" s="5" t="n">
        <v>138667000</v>
      </c>
      <c r="E19" s="5" t="n">
        <v>155095000</v>
      </c>
    </row>
    <row r="20">
      <c r="A20" s="4" t="inlineStr">
        <is>
          <t>Parking</t>
        </is>
      </c>
    </row>
    <row r="21">
      <c r="A21" s="3" t="inlineStr">
        <is>
          <t>Segment Reporting Information [Line Items]</t>
        </is>
      </c>
    </row>
    <row r="22">
      <c r="A22" s="4" t="inlineStr">
        <is>
          <t>Revenue</t>
        </is>
      </c>
      <c r="B22" s="6" t="n">
        <v>810000</v>
      </c>
      <c r="C22" s="6" t="n">
        <v>6700000</v>
      </c>
      <c r="D22" s="6" t="n">
        <v>7200000</v>
      </c>
      <c r="E22" s="6" t="n">
        <v>131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I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roperty rental revenue</t>
        </is>
      </c>
      <c r="B4" s="6" t="n">
        <v>115459</v>
      </c>
      <c r="C4" s="6" t="n">
        <v>122326</v>
      </c>
      <c r="D4" s="6" t="n">
        <v>235839</v>
      </c>
      <c r="E4" s="6" t="n">
        <v>241739</v>
      </c>
    </row>
    <row r="5">
      <c r="A5" s="4" t="inlineStr">
        <is>
          <t>Other property revenue</t>
        </is>
      </c>
      <c r="B5" s="5" t="n">
        <v>810</v>
      </c>
      <c r="C5" s="5" t="n">
        <v>6690</v>
      </c>
      <c r="D5" s="5" t="n">
        <v>7191</v>
      </c>
      <c r="E5" s="5" t="n">
        <v>13144</v>
      </c>
    </row>
    <row r="6">
      <c r="A6" s="4" t="inlineStr">
        <is>
          <t>Total rental revenue</t>
        </is>
      </c>
      <c r="B6" s="5" t="n">
        <v>116269</v>
      </c>
      <c r="C6" s="5" t="n">
        <v>129016</v>
      </c>
      <c r="D6" s="5" t="n">
        <v>243030</v>
      </c>
      <c r="E6" s="5" t="n">
        <v>254883</v>
      </c>
    </row>
    <row r="7">
      <c r="A7" s="4" t="inlineStr">
        <is>
          <t>Property operating</t>
        </is>
      </c>
      <c r="B7" s="5" t="n">
        <v>33792</v>
      </c>
      <c r="C7" s="5" t="n">
        <v>32113</v>
      </c>
      <c r="D7" s="5" t="n">
        <v>68295</v>
      </c>
      <c r="E7" s="5" t="n">
        <v>64287</v>
      </c>
    </row>
    <row r="8">
      <c r="A8" s="4" t="inlineStr">
        <is>
          <t>Real estate taxes</t>
        </is>
      </c>
      <c r="B8" s="5" t="n">
        <v>17869</v>
      </c>
      <c r="C8" s="5" t="n">
        <v>18266</v>
      </c>
      <c r="D8" s="5" t="n">
        <v>36068</v>
      </c>
      <c r="E8" s="5" t="n">
        <v>35501</v>
      </c>
    </row>
    <row r="9">
      <c r="A9" s="4" t="inlineStr">
        <is>
          <t>Total property expense</t>
        </is>
      </c>
      <c r="B9" s="5" t="n">
        <v>51661</v>
      </c>
      <c r="C9" s="5" t="n">
        <v>50379</v>
      </c>
      <c r="D9" s="5" t="n">
        <v>104363</v>
      </c>
      <c r="E9" s="5" t="n">
        <v>99788</v>
      </c>
    </row>
    <row r="10">
      <c r="A10" s="4" t="inlineStr">
        <is>
          <t>Consolidated NOI</t>
        </is>
      </c>
      <c r="B10" s="5" t="n">
        <v>64608</v>
      </c>
      <c r="C10" s="5" t="n">
        <v>78637</v>
      </c>
      <c r="D10" s="5" t="n">
        <v>138667</v>
      </c>
      <c r="E10" s="5" t="n">
        <v>155095</v>
      </c>
    </row>
    <row r="11">
      <c r="A11" s="4" t="inlineStr">
        <is>
          <t>Operating Segments | Commercial Segment</t>
        </is>
      </c>
    </row>
    <row r="12">
      <c r="A12" s="3" t="inlineStr">
        <is>
          <t>Segment Reporting Information [Line Items]</t>
        </is>
      </c>
    </row>
    <row r="13">
      <c r="A13" s="4" t="inlineStr">
        <is>
          <t>Property rental revenue</t>
        </is>
      </c>
      <c r="B13" s="5" t="n">
        <v>85575</v>
      </c>
      <c r="C13" s="5" t="n">
        <v>94626</v>
      </c>
      <c r="D13" s="5" t="n">
        <v>176773</v>
      </c>
      <c r="E13" s="5" t="n">
        <v>190873</v>
      </c>
    </row>
    <row r="14">
      <c r="A14" s="4" t="inlineStr">
        <is>
          <t>Other property revenue</t>
        </is>
      </c>
      <c r="B14" s="5" t="n">
        <v>772</v>
      </c>
      <c r="C14" s="5" t="n">
        <v>6600</v>
      </c>
      <c r="D14" s="5" t="n">
        <v>7016</v>
      </c>
      <c r="E14" s="5" t="n">
        <v>12974</v>
      </c>
    </row>
    <row r="15">
      <c r="A15" s="4" t="inlineStr">
        <is>
          <t>Total rental revenue</t>
        </is>
      </c>
      <c r="B15" s="5" t="n">
        <v>86347</v>
      </c>
      <c r="C15" s="5" t="n">
        <v>101226</v>
      </c>
      <c r="D15" s="5" t="n">
        <v>183789</v>
      </c>
      <c r="E15" s="5" t="n">
        <v>203847</v>
      </c>
    </row>
    <row r="16">
      <c r="A16" s="4" t="inlineStr">
        <is>
          <t>Property operating</t>
        </is>
      </c>
      <c r="B16" s="5" t="n">
        <v>24001</v>
      </c>
      <c r="C16" s="5" t="n">
        <v>26409</v>
      </c>
      <c r="D16" s="5" t="n">
        <v>51944</v>
      </c>
      <c r="E16" s="5" t="n">
        <v>56889</v>
      </c>
    </row>
    <row r="17">
      <c r="A17" s="4" t="inlineStr">
        <is>
          <t>Real estate taxes</t>
        </is>
      </c>
      <c r="B17" s="5" t="n">
        <v>12024</v>
      </c>
      <c r="C17" s="5" t="n">
        <v>12739</v>
      </c>
      <c r="D17" s="5" t="n">
        <v>24396</v>
      </c>
      <c r="E17" s="5" t="n">
        <v>25252</v>
      </c>
    </row>
    <row r="18">
      <c r="A18" s="4" t="inlineStr">
        <is>
          <t>Total property expense</t>
        </is>
      </c>
      <c r="B18" s="5" t="n">
        <v>36025</v>
      </c>
      <c r="C18" s="5" t="n">
        <v>39148</v>
      </c>
      <c r="D18" s="5" t="n">
        <v>76340</v>
      </c>
      <c r="E18" s="5" t="n">
        <v>82141</v>
      </c>
    </row>
    <row r="19">
      <c r="A19" s="4" t="inlineStr">
        <is>
          <t>Consolidated NOI</t>
        </is>
      </c>
      <c r="B19" s="5" t="n">
        <v>50322</v>
      </c>
      <c r="C19" s="5" t="n">
        <v>62078</v>
      </c>
      <c r="D19" s="5" t="n">
        <v>107449</v>
      </c>
      <c r="E19" s="5" t="n">
        <v>121706</v>
      </c>
    </row>
    <row r="20">
      <c r="A20" s="4" t="inlineStr">
        <is>
          <t>Operating Segments | Multifamily</t>
        </is>
      </c>
    </row>
    <row r="21">
      <c r="A21" s="3" t="inlineStr">
        <is>
          <t>Segment Reporting Information [Line Items]</t>
        </is>
      </c>
    </row>
    <row r="22">
      <c r="A22" s="4" t="inlineStr">
        <is>
          <t>Property rental revenue</t>
        </is>
      </c>
      <c r="B22" s="5" t="n">
        <v>31618</v>
      </c>
      <c r="C22" s="5" t="n">
        <v>28873</v>
      </c>
      <c r="D22" s="5" t="n">
        <v>64421</v>
      </c>
      <c r="E22" s="5" t="n">
        <v>57123</v>
      </c>
    </row>
    <row r="23">
      <c r="A23" s="4" t="inlineStr">
        <is>
          <t>Other property revenue</t>
        </is>
      </c>
      <c r="B23" s="5" t="n">
        <v>38</v>
      </c>
      <c r="C23" s="5" t="n">
        <v>90</v>
      </c>
      <c r="D23" s="5" t="n">
        <v>175</v>
      </c>
      <c r="E23" s="5" t="n">
        <v>170</v>
      </c>
    </row>
    <row r="24">
      <c r="A24" s="4" t="inlineStr">
        <is>
          <t>Total rental revenue</t>
        </is>
      </c>
      <c r="B24" s="5" t="n">
        <v>31656</v>
      </c>
      <c r="C24" s="5" t="n">
        <v>28963</v>
      </c>
      <c r="D24" s="5" t="n">
        <v>64596</v>
      </c>
      <c r="E24" s="5" t="n">
        <v>57293</v>
      </c>
    </row>
    <row r="25">
      <c r="A25" s="4" t="inlineStr">
        <is>
          <t>Property operating</t>
        </is>
      </c>
      <c r="B25" s="5" t="n">
        <v>10705</v>
      </c>
      <c r="C25" s="5" t="n">
        <v>8204</v>
      </c>
      <c r="D25" s="5" t="n">
        <v>21012</v>
      </c>
      <c r="E25" s="5" t="n">
        <v>16172</v>
      </c>
    </row>
    <row r="26">
      <c r="A26" s="4" t="inlineStr">
        <is>
          <t>Real estate taxes</t>
        </is>
      </c>
      <c r="B26" s="5" t="n">
        <v>4694</v>
      </c>
      <c r="C26" s="5" t="n">
        <v>4143</v>
      </c>
      <c r="D26" s="5" t="n">
        <v>9432</v>
      </c>
      <c r="E26" s="5" t="n">
        <v>7692</v>
      </c>
    </row>
    <row r="27">
      <c r="A27" s="4" t="inlineStr">
        <is>
          <t>Total property expense</t>
        </is>
      </c>
      <c r="B27" s="5" t="n">
        <v>15399</v>
      </c>
      <c r="C27" s="5" t="n">
        <v>12347</v>
      </c>
      <c r="D27" s="5" t="n">
        <v>30444</v>
      </c>
      <c r="E27" s="5" t="n">
        <v>23864</v>
      </c>
    </row>
    <row r="28">
      <c r="A28" s="4" t="inlineStr">
        <is>
          <t>Consolidated NOI</t>
        </is>
      </c>
      <c r="B28" s="5" t="n">
        <v>16257</v>
      </c>
      <c r="C28" s="5" t="n">
        <v>16616</v>
      </c>
      <c r="D28" s="5" t="n">
        <v>34152</v>
      </c>
      <c r="E28" s="5" t="n">
        <v>33429</v>
      </c>
    </row>
    <row r="29">
      <c r="A29" s="4" t="inlineStr">
        <is>
          <t>Other</t>
        </is>
      </c>
    </row>
    <row r="30">
      <c r="A30" s="3" t="inlineStr">
        <is>
          <t>Segment Reporting Information [Line Items]</t>
        </is>
      </c>
    </row>
    <row r="31">
      <c r="A31" s="4" t="inlineStr">
        <is>
          <t>Property rental revenue</t>
        </is>
      </c>
      <c r="B31" s="5" t="n">
        <v>-1734</v>
      </c>
      <c r="C31" s="5" t="n">
        <v>-1173</v>
      </c>
      <c r="D31" s="5" t="n">
        <v>-5355</v>
      </c>
      <c r="E31" s="5" t="n">
        <v>-6257</v>
      </c>
    </row>
    <row r="32">
      <c r="A32" s="4" t="inlineStr">
        <is>
          <t>Total rental revenue</t>
        </is>
      </c>
      <c r="B32" s="5" t="n">
        <v>-1734</v>
      </c>
      <c r="C32" s="5" t="n">
        <v>-1173</v>
      </c>
      <c r="D32" s="5" t="n">
        <v>-5355</v>
      </c>
      <c r="E32" s="5" t="n">
        <v>-6257</v>
      </c>
    </row>
    <row r="33">
      <c r="A33" s="4" t="inlineStr">
        <is>
          <t>Property operating</t>
        </is>
      </c>
      <c r="B33" s="5" t="n">
        <v>-914</v>
      </c>
      <c r="C33" s="5" t="n">
        <v>-2500</v>
      </c>
      <c r="D33" s="5" t="n">
        <v>-4661</v>
      </c>
      <c r="E33" s="5" t="n">
        <v>-8774</v>
      </c>
    </row>
    <row r="34">
      <c r="A34" s="4" t="inlineStr">
        <is>
          <t>Real estate taxes</t>
        </is>
      </c>
      <c r="B34" s="5" t="n">
        <v>1151</v>
      </c>
      <c r="C34" s="5" t="n">
        <v>1384</v>
      </c>
      <c r="D34" s="5" t="n">
        <v>2240</v>
      </c>
      <c r="E34" s="5" t="n">
        <v>2557</v>
      </c>
    </row>
    <row r="35">
      <c r="A35" s="4" t="inlineStr">
        <is>
          <t>Total property expense</t>
        </is>
      </c>
      <c r="B35" s="5" t="n">
        <v>237</v>
      </c>
      <c r="C35" s="5" t="n">
        <v>-1116</v>
      </c>
      <c r="D35" s="5" t="n">
        <v>-2421</v>
      </c>
      <c r="E35" s="5" t="n">
        <v>-6217</v>
      </c>
    </row>
    <row r="36">
      <c r="A36" s="4" t="inlineStr">
        <is>
          <t>Consolidated NOI</t>
        </is>
      </c>
      <c r="B36" s="6" t="n">
        <v>-1971</v>
      </c>
      <c r="C36" s="6" t="n">
        <v>-57</v>
      </c>
      <c r="D36" s="6" t="n">
        <v>-2934</v>
      </c>
      <c r="E36" s="6" t="n">
        <v>-4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ertain Balance Sheet Data by Segment (Details) - USD ($) $ in Thousands</t>
        </is>
      </c>
      <c r="B1" s="2" t="inlineStr">
        <is>
          <t>Jun. 30, 2020</t>
        </is>
      </c>
      <c r="C1" s="2" t="inlineStr">
        <is>
          <t>Dec. 31, 2019</t>
        </is>
      </c>
    </row>
    <row r="2">
      <c r="A2" s="3" t="inlineStr">
        <is>
          <t>Segment Reporting Information [Line Items]</t>
        </is>
      </c>
    </row>
    <row r="3">
      <c r="A3" s="4" t="inlineStr">
        <is>
          <t>Real estate, at cost</t>
        </is>
      </c>
      <c r="B3" s="6" t="n">
        <v>5914091</v>
      </c>
      <c r="C3" s="6" t="n">
        <v>5775519</v>
      </c>
    </row>
    <row r="4">
      <c r="A4" s="4" t="inlineStr">
        <is>
          <t>Investments in unconsolidated real estate ventures</t>
        </is>
      </c>
      <c r="B4" s="5" t="n">
        <v>464437</v>
      </c>
      <c r="C4" s="5" t="n">
        <v>543026</v>
      </c>
    </row>
    <row r="5">
      <c r="A5" s="4" t="inlineStr">
        <is>
          <t>Total assets (1)</t>
        </is>
      </c>
      <c r="B5" s="5" t="n">
        <v>6495777</v>
      </c>
      <c r="C5" s="5" t="n">
        <v>5986251</v>
      </c>
    </row>
    <row r="6">
      <c r="A6" s="4" t="inlineStr">
        <is>
          <t>Operating Segments | Commercial Segment</t>
        </is>
      </c>
    </row>
    <row r="7">
      <c r="A7" s="3" t="inlineStr">
        <is>
          <t>Segment Reporting Information [Line Items]</t>
        </is>
      </c>
    </row>
    <row r="8">
      <c r="A8" s="4" t="inlineStr">
        <is>
          <t>Real estate, at cost</t>
        </is>
      </c>
      <c r="B8" s="5" t="n">
        <v>3491770</v>
      </c>
      <c r="C8" s="5" t="n">
        <v>3415294</v>
      </c>
    </row>
    <row r="9">
      <c r="A9" s="4" t="inlineStr">
        <is>
          <t>Investments in unconsolidated real estate ventures</t>
        </is>
      </c>
      <c r="B9" s="5" t="n">
        <v>332151</v>
      </c>
      <c r="C9" s="5" t="n">
        <v>396199</v>
      </c>
    </row>
    <row r="10">
      <c r="A10" s="4" t="inlineStr">
        <is>
          <t>Total assets (1)</t>
        </is>
      </c>
      <c r="B10" s="5" t="n">
        <v>3494463</v>
      </c>
      <c r="C10" s="5" t="n">
        <v>3361122</v>
      </c>
    </row>
    <row r="11">
      <c r="A11" s="4" t="inlineStr">
        <is>
          <t>Operating Segments | Multifamily</t>
        </is>
      </c>
    </row>
    <row r="12">
      <c r="A12" s="3" t="inlineStr">
        <is>
          <t>Segment Reporting Information [Line Items]</t>
        </is>
      </c>
    </row>
    <row r="13">
      <c r="A13" s="4" t="inlineStr">
        <is>
          <t>Real estate, at cost</t>
        </is>
      </c>
      <c r="B13" s="5" t="n">
        <v>2027666</v>
      </c>
      <c r="C13" s="5" t="n">
        <v>1998297</v>
      </c>
    </row>
    <row r="14">
      <c r="A14" s="4" t="inlineStr">
        <is>
          <t>Investments in unconsolidated real estate ventures</t>
        </is>
      </c>
      <c r="B14" s="5" t="n">
        <v>107232</v>
      </c>
      <c r="C14" s="5" t="n">
        <v>107882</v>
      </c>
    </row>
    <row r="15">
      <c r="A15" s="4" t="inlineStr">
        <is>
          <t>Total assets (1)</t>
        </is>
      </c>
      <c r="B15" s="5" t="n">
        <v>1698795</v>
      </c>
      <c r="C15" s="5" t="n">
        <v>1682872</v>
      </c>
    </row>
    <row r="16">
      <c r="A16" s="4" t="inlineStr">
        <is>
          <t>Other</t>
        </is>
      </c>
    </row>
    <row r="17">
      <c r="A17" s="3" t="inlineStr">
        <is>
          <t>Segment Reporting Information [Line Items]</t>
        </is>
      </c>
    </row>
    <row r="18">
      <c r="A18" s="4" t="inlineStr">
        <is>
          <t>Real estate, at cost</t>
        </is>
      </c>
      <c r="B18" s="5" t="n">
        <v>394655</v>
      </c>
      <c r="C18" s="5" t="n">
        <v>361928</v>
      </c>
    </row>
    <row r="19">
      <c r="A19" s="4" t="inlineStr">
        <is>
          <t>Investments in unconsolidated real estate ventures</t>
        </is>
      </c>
      <c r="B19" s="5" t="n">
        <v>25054</v>
      </c>
      <c r="C19" s="5" t="n">
        <v>38945</v>
      </c>
    </row>
    <row r="20">
      <c r="A20" s="4" t="inlineStr">
        <is>
          <t>Total assets (1)</t>
        </is>
      </c>
      <c r="B20" s="6" t="n">
        <v>1302519</v>
      </c>
      <c r="C20" s="6" t="n">
        <v>9422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6 Months Ended</t>
        </is>
      </c>
    </row>
    <row r="2">
      <c r="B2" s="2" t="inlineStr">
        <is>
          <t>Jun. 30, 2020</t>
        </is>
      </c>
      <c r="C2" s="2" t="inlineStr">
        <is>
          <t>Dec. 31, 2019</t>
        </is>
      </c>
    </row>
    <row r="3">
      <c r="A3" s="3" t="inlineStr">
        <is>
          <t>Real Estate Properties [Line Items]</t>
        </is>
      </c>
    </row>
    <row r="4">
      <c r="A4" s="4" t="inlineStr">
        <is>
          <t>General liability insurance limit</t>
        </is>
      </c>
      <c r="B4" s="6" t="n">
        <v>150000</v>
      </c>
    </row>
    <row r="5">
      <c r="A5" s="4" t="inlineStr">
        <is>
          <t>Property and rental value insurance coverage limit</t>
        </is>
      </c>
      <c r="B5" s="5" t="n">
        <v>1500000</v>
      </c>
    </row>
    <row r="6">
      <c r="A6" s="4" t="inlineStr">
        <is>
          <t>Terrorist acts insurance coverage limit</t>
        </is>
      </c>
      <c r="B6" s="5" t="n">
        <v>2000000</v>
      </c>
    </row>
    <row r="7">
      <c r="A7" s="4" t="inlineStr">
        <is>
          <t>Purchase obligation</t>
        </is>
      </c>
      <c r="B7" s="5" t="n">
        <v>52600</v>
      </c>
    </row>
    <row r="8">
      <c r="A8" s="4" t="inlineStr">
        <is>
          <t>Environmental liabilities included in Other liabilities, net</t>
        </is>
      </c>
      <c r="B8" s="5" t="n">
        <v>17898</v>
      </c>
      <c r="C8" s="6" t="n">
        <v>17898</v>
      </c>
    </row>
    <row r="9">
      <c r="A9" s="4" t="inlineStr">
        <is>
          <t>Consolidated Properties</t>
        </is>
      </c>
    </row>
    <row r="10">
      <c r="A10" s="3" t="inlineStr">
        <is>
          <t>Real Estate Properties [Line Items]</t>
        </is>
      </c>
    </row>
    <row r="11">
      <c r="A11" s="4" t="inlineStr">
        <is>
          <t>Purchase obligation</t>
        </is>
      </c>
      <c r="B11" s="5" t="n">
        <v>35300</v>
      </c>
    </row>
    <row r="12">
      <c r="A12" s="4" t="inlineStr">
        <is>
          <t>Principal payment guarantees</t>
        </is>
      </c>
      <c r="B12" s="5" t="n">
        <v>8300</v>
      </c>
    </row>
    <row r="13">
      <c r="A13" s="4" t="inlineStr">
        <is>
          <t>Unconsolidated Properties</t>
        </is>
      </c>
    </row>
    <row r="14">
      <c r="A14" s="3" t="inlineStr">
        <is>
          <t>Real Estate Properties [Line Items]</t>
        </is>
      </c>
    </row>
    <row r="15">
      <c r="A15" s="4" t="inlineStr">
        <is>
          <t>Purchase obligation</t>
        </is>
      </c>
      <c r="B15" s="5" t="n">
        <v>17300</v>
      </c>
    </row>
    <row r="16">
      <c r="A16" s="4" t="inlineStr">
        <is>
          <t>Additional capital funding committed amount</t>
        </is>
      </c>
      <c r="B16" s="5" t="n">
        <v>57200</v>
      </c>
    </row>
    <row r="17">
      <c r="A17" s="4" t="inlineStr">
        <is>
          <t>Principal payment guarantees</t>
        </is>
      </c>
      <c r="B17" s="6" t="n">
        <v>0</v>
      </c>
    </row>
    <row r="18">
      <c r="A18" s="4" t="inlineStr">
        <is>
          <t>Minimum</t>
        </is>
      </c>
    </row>
    <row r="19">
      <c r="A19" s="3" t="inlineStr">
        <is>
          <t>Real Estate Properties [Line Items]</t>
        </is>
      </c>
    </row>
    <row r="20">
      <c r="A20" s="4" t="inlineStr">
        <is>
          <t>Commitment amortization period</t>
        </is>
      </c>
      <c r="B20" s="4" t="inlineStr">
        <is>
          <t>1 year</t>
        </is>
      </c>
    </row>
    <row r="21">
      <c r="A21" s="4" t="inlineStr">
        <is>
          <t>Maximum</t>
        </is>
      </c>
    </row>
    <row r="22">
      <c r="A22" s="3" t="inlineStr">
        <is>
          <t>Real Estate Properties [Line Items]</t>
        </is>
      </c>
    </row>
    <row r="23">
      <c r="A23" s="4" t="inlineStr">
        <is>
          <t>Commitment amortization period</t>
        </is>
      </c>
      <c r="B23" s="4" t="inlineStr">
        <is>
          <t>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Details) - Affiliated Entity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Washington Housing Initiative</t>
        </is>
      </c>
    </row>
    <row r="4">
      <c r="A4" s="3" t="inlineStr">
        <is>
          <t>Related Party Transaction [Line Items]</t>
        </is>
      </c>
    </row>
    <row r="5">
      <c r="A5" s="4" t="inlineStr">
        <is>
          <t>Qualified Affordable Housing Project Investments, Total Capital Commitments</t>
        </is>
      </c>
      <c r="B5" s="9" t="n">
        <v>106.5</v>
      </c>
      <c r="D5" s="9" t="n">
        <v>106.5</v>
      </c>
    </row>
    <row r="6">
      <c r="A6" s="4" t="inlineStr">
        <is>
          <t>Qualified Affordable Housing Project Investments, Commitment</t>
        </is>
      </c>
      <c r="B6" s="10" t="n">
        <v>10.4</v>
      </c>
      <c r="D6" s="10" t="n">
        <v>10.4</v>
      </c>
    </row>
    <row r="7">
      <c r="A7" s="4" t="inlineStr">
        <is>
          <t>Supervisory Services of Properties | BMS</t>
        </is>
      </c>
    </row>
    <row r="8">
      <c r="A8" s="3" t="inlineStr">
        <is>
          <t>Related Party Transaction [Line Items]</t>
        </is>
      </c>
    </row>
    <row r="9">
      <c r="A9" s="4" t="inlineStr">
        <is>
          <t>Related party transaction amount</t>
        </is>
      </c>
      <c r="B9" s="10" t="n">
        <v>3.3</v>
      </c>
      <c r="C9" s="9" t="n">
        <v>5.4</v>
      </c>
      <c r="D9" s="10" t="n">
        <v>8.6</v>
      </c>
      <c r="E9" s="9" t="n">
        <v>10.6</v>
      </c>
    </row>
    <row r="10">
      <c r="A10" s="4" t="inlineStr">
        <is>
          <t>Fees from Legacy JBG Funds and Washington Housing Initiative | Legacy JBG Funds and Washington Housing Initiative</t>
        </is>
      </c>
    </row>
    <row r="11">
      <c r="A11" s="3" t="inlineStr">
        <is>
          <t>Related Party Transaction [Line Items]</t>
        </is>
      </c>
    </row>
    <row r="12">
      <c r="A12" s="4" t="inlineStr">
        <is>
          <t>Revenue from related parties</t>
        </is>
      </c>
      <c r="B12" s="10" t="n">
        <v>4.7</v>
      </c>
      <c r="C12" s="5" t="n">
        <v>10</v>
      </c>
      <c r="D12" s="10" t="n">
        <v>12.7</v>
      </c>
      <c r="E12" s="10" t="n">
        <v>18.4</v>
      </c>
    </row>
    <row r="13">
      <c r="A13" s="4" t="inlineStr">
        <is>
          <t>Accounts Receivable, Related Parties</t>
        </is>
      </c>
      <c r="B13" s="10" t="n">
        <v>8.4</v>
      </c>
      <c r="D13" s="10" t="n">
        <v>8.4</v>
      </c>
      <c r="F13" s="9" t="n">
        <v>6.2</v>
      </c>
    </row>
    <row r="14">
      <c r="A14" s="4" t="inlineStr">
        <is>
          <t>Office Rent | Unconsolidated Real Estate Venture</t>
        </is>
      </c>
    </row>
    <row r="15">
      <c r="A15" s="3" t="inlineStr">
        <is>
          <t>Related Party Transaction [Line Items]</t>
        </is>
      </c>
    </row>
    <row r="16">
      <c r="A16" s="4" t="inlineStr">
        <is>
          <t>Related party transaction amount</t>
        </is>
      </c>
      <c r="B16" s="9" t="n">
        <v>2.4</v>
      </c>
      <c r="C16" s="9" t="n">
        <v>1.3</v>
      </c>
      <c r="D16" s="9" t="n">
        <v>3.7</v>
      </c>
      <c r="E16" s="9" t="n">
        <v>2.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Jul. 30, 2020</t>
        </is>
      </c>
      <c r="C1" s="2" t="inlineStr">
        <is>
          <t>Jun. 30, 2020</t>
        </is>
      </c>
      <c r="D1" s="2" t="inlineStr">
        <is>
          <t>Jun. 30, 2019</t>
        </is>
      </c>
      <c r="E1" s="2" t="inlineStr">
        <is>
          <t>Jun. 30, 2020</t>
        </is>
      </c>
      <c r="F1" s="2" t="inlineStr">
        <is>
          <t>Jun. 30, 2019</t>
        </is>
      </c>
    </row>
    <row r="2">
      <c r="A2" s="3" t="inlineStr">
        <is>
          <t>Subsequent Event [Line Items]</t>
        </is>
      </c>
    </row>
    <row r="3">
      <c r="A3" s="4" t="inlineStr">
        <is>
          <t>Common Stock, Dividends, Per Share, Declared</t>
        </is>
      </c>
      <c r="C3" s="8" t="n">
        <v>0.225</v>
      </c>
      <c r="D3" s="8" t="n">
        <v>0.225</v>
      </c>
      <c r="E3" s="8" t="n">
        <v>0.225</v>
      </c>
      <c r="F3" s="8" t="n">
        <v>0.225</v>
      </c>
    </row>
    <row r="4">
      <c r="A4" s="4" t="inlineStr">
        <is>
          <t>Subsequent Event [Member]</t>
        </is>
      </c>
    </row>
    <row r="5">
      <c r="A5" s="3" t="inlineStr">
        <is>
          <t>Subsequent Event [Line Items]</t>
        </is>
      </c>
    </row>
    <row r="6">
      <c r="A6" s="4" t="inlineStr">
        <is>
          <t>Common Stock, Dividends, Per Share, Declared</t>
        </is>
      </c>
      <c r="B6" s="8" t="n">
        <v>0.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7912</v>
      </c>
      <c r="C4" s="6" t="n">
        <v>24920</v>
      </c>
    </row>
    <row r="5">
      <c r="A5" s="3" t="inlineStr">
        <is>
          <t>Adjustments to reconcile net income to net cash provided by operating activities:</t>
        </is>
      </c>
    </row>
    <row r="6">
      <c r="A6" s="4" t="inlineStr">
        <is>
          <t>Share-based compensation expense</t>
        </is>
      </c>
      <c r="B6" s="5" t="n">
        <v>38174</v>
      </c>
      <c r="C6" s="5" t="n">
        <v>32114</v>
      </c>
    </row>
    <row r="7">
      <c r="A7" s="4" t="inlineStr">
        <is>
          <t>Depreciation and amortization, including amortization of debt issuance costs</t>
        </is>
      </c>
      <c r="B7" s="5" t="n">
        <v>102896</v>
      </c>
      <c r="C7" s="5" t="n">
        <v>97053</v>
      </c>
    </row>
    <row r="8">
      <c r="A8" s="4" t="inlineStr">
        <is>
          <t>Deferred rent</t>
        </is>
      </c>
      <c r="B8" s="5" t="n">
        <v>-11728</v>
      </c>
      <c r="C8" s="5" t="n">
        <v>-18342</v>
      </c>
    </row>
    <row r="9">
      <c r="A9" s="4" t="inlineStr">
        <is>
          <t>(Income) loss from unconsolidated real estate ventures, net</t>
        </is>
      </c>
      <c r="B9" s="5" t="n">
        <v>16177</v>
      </c>
      <c r="C9" s="5" t="n">
        <v>-1791</v>
      </c>
    </row>
    <row r="10">
      <c r="A10" s="4" t="inlineStr">
        <is>
          <t>Amortization of market lease intangibles, net</t>
        </is>
      </c>
      <c r="B10" s="5" t="n">
        <v>-260</v>
      </c>
      <c r="C10" s="5" t="n">
        <v>-272</v>
      </c>
    </row>
    <row r="11">
      <c r="A11" s="4" t="inlineStr">
        <is>
          <t>Amortization of lease incentives</t>
        </is>
      </c>
      <c r="B11" s="5" t="n">
        <v>3525</v>
      </c>
      <c r="C11" s="5" t="n">
        <v>3789</v>
      </c>
    </row>
    <row r="12">
      <c r="A12" s="4" t="inlineStr">
        <is>
          <t>Loss on extinguishment of debt</t>
        </is>
      </c>
      <c r="B12" s="5" t="n">
        <v>33</v>
      </c>
      <c r="C12" s="5" t="n">
        <v>1889</v>
      </c>
    </row>
    <row r="13">
      <c r="A13" s="4" t="inlineStr">
        <is>
          <t>Gain on sale of real estate</t>
        </is>
      </c>
      <c r="B13" s="5" t="n">
        <v>-59477</v>
      </c>
      <c r="C13" s="5" t="n">
        <v>-39033</v>
      </c>
    </row>
    <row r="14">
      <c r="A14" s="4" t="inlineStr">
        <is>
          <t>Net unrealized loss (gain) on ineffective derivative financial instruments</t>
        </is>
      </c>
      <c r="B14" s="5" t="n">
        <v>-30</v>
      </c>
      <c r="C14" s="5" t="n">
        <v>48</v>
      </c>
    </row>
    <row r="15">
      <c r="A15" s="4" t="inlineStr">
        <is>
          <t>Losses on operating lease and other receivables</t>
        </is>
      </c>
      <c r="B15" s="5" t="n">
        <v>10614</v>
      </c>
      <c r="C15" s="5" t="n">
        <v>497</v>
      </c>
    </row>
    <row r="16">
      <c r="A16" s="4" t="inlineStr">
        <is>
          <t>Return on capital from unconsolidated real estate ventures</t>
        </is>
      </c>
      <c r="B16" s="5" t="n">
        <v>1877</v>
      </c>
      <c r="C16" s="5" t="n">
        <v>1493</v>
      </c>
    </row>
    <row r="17">
      <c r="A17" s="4" t="inlineStr">
        <is>
          <t>Other non-cash items</t>
        </is>
      </c>
      <c r="B17" s="5" t="n">
        <v>104</v>
      </c>
      <c r="C17" s="5" t="n">
        <v>271</v>
      </c>
    </row>
    <row r="18">
      <c r="A18" s="3" t="inlineStr">
        <is>
          <t>Changes in operating assets and liabilities:</t>
        </is>
      </c>
    </row>
    <row r="19">
      <c r="A19" s="4" t="inlineStr">
        <is>
          <t>Tenant and other receivables</t>
        </is>
      </c>
      <c r="B19" s="5" t="n">
        <v>-10198</v>
      </c>
      <c r="C19" s="5" t="n">
        <v>-6232</v>
      </c>
    </row>
    <row r="20">
      <c r="A20" s="4" t="inlineStr">
        <is>
          <t>Other assets, net</t>
        </is>
      </c>
      <c r="B20" s="5" t="n">
        <v>-87</v>
      </c>
      <c r="C20" s="5" t="n">
        <v>-2940</v>
      </c>
    </row>
    <row r="21">
      <c r="A21" s="4" t="inlineStr">
        <is>
          <t>Accounts payable and accrued expenses</t>
        </is>
      </c>
      <c r="B21" s="5" t="n">
        <v>-1617</v>
      </c>
      <c r="C21" s="5" t="n">
        <v>-28513</v>
      </c>
    </row>
    <row r="22">
      <c r="A22" s="4" t="inlineStr">
        <is>
          <t>Other liabilities, net</t>
        </is>
      </c>
      <c r="B22" s="5" t="n">
        <v>-12396</v>
      </c>
      <c r="C22" s="5" t="n">
        <v>-12168</v>
      </c>
    </row>
    <row r="23">
      <c r="A23" s="4" t="inlineStr">
        <is>
          <t>Net cash provided by operating activities</t>
        </is>
      </c>
      <c r="B23" s="5" t="n">
        <v>85519</v>
      </c>
      <c r="C23" s="5" t="n">
        <v>52783</v>
      </c>
    </row>
    <row r="24">
      <c r="A24" s="3" t="inlineStr">
        <is>
          <t>INVESTING ACTIVITIES:</t>
        </is>
      </c>
    </row>
    <row r="25">
      <c r="A25" s="4" t="inlineStr">
        <is>
          <t>Development costs, construction in progress and real estate additions</t>
        </is>
      </c>
      <c r="B25" s="5" t="n">
        <v>181232</v>
      </c>
      <c r="C25" s="5" t="n">
        <v>181007</v>
      </c>
    </row>
    <row r="26">
      <c r="A26" s="4" t="inlineStr">
        <is>
          <t>Deposits for real estate acquisitions</t>
        </is>
      </c>
      <c r="C26" s="5" t="n">
        <v>-8525</v>
      </c>
    </row>
    <row r="27">
      <c r="A27" s="4" t="inlineStr">
        <is>
          <t>Proceeds from sale of real estate</t>
        </is>
      </c>
      <c r="B27" s="5" t="n">
        <v>154493</v>
      </c>
      <c r="C27" s="5" t="n">
        <v>117676</v>
      </c>
    </row>
    <row r="28">
      <c r="A28" s="4" t="inlineStr">
        <is>
          <t>Distributions of capital from unconsolidated real estate ventures</t>
        </is>
      </c>
      <c r="B28" s="5" t="n">
        <v>70818</v>
      </c>
      <c r="C28" s="5" t="n">
        <v>7557</v>
      </c>
    </row>
    <row r="29">
      <c r="A29" s="4" t="inlineStr">
        <is>
          <t>Investments in unconsolidated real estate ventures</t>
        </is>
      </c>
      <c r="B29" s="5" t="n">
        <v>-10733</v>
      </c>
      <c r="C29" s="5" t="n">
        <v>-4409</v>
      </c>
    </row>
    <row r="30">
      <c r="A30" s="4" t="inlineStr">
        <is>
          <t>Net cash provided by (used in) investing activities</t>
        </is>
      </c>
      <c r="B30" s="5" t="n">
        <v>33346</v>
      </c>
      <c r="C30" s="5" t="n">
        <v>-68708</v>
      </c>
    </row>
    <row r="31">
      <c r="A31" s="3" t="inlineStr">
        <is>
          <t>FINANCING ACTIVITIES:</t>
        </is>
      </c>
    </row>
    <row r="32">
      <c r="A32" s="4" t="inlineStr">
        <is>
          <t>Finance lease payments</t>
        </is>
      </c>
      <c r="B32" s="5" t="n">
        <v>-3031</v>
      </c>
      <c r="C32" s="5" t="n">
        <v>-66</v>
      </c>
    </row>
    <row r="33">
      <c r="A33" s="4" t="inlineStr">
        <is>
          <t>Borrowings under mortgages payable</t>
        </is>
      </c>
      <c r="B33" s="5" t="n">
        <v>195159</v>
      </c>
    </row>
    <row r="34">
      <c r="A34" s="4" t="inlineStr">
        <is>
          <t>Borrowings under revolving credit facility</t>
        </is>
      </c>
      <c r="B34" s="5" t="n">
        <v>500000</v>
      </c>
    </row>
    <row r="35">
      <c r="A35" s="4" t="inlineStr">
        <is>
          <t>Borrowings under unsecured term loans</t>
        </is>
      </c>
      <c r="B35" s="5" t="n">
        <v>100000</v>
      </c>
    </row>
    <row r="36">
      <c r="A36" s="4" t="inlineStr">
        <is>
          <t>Repayments of mortgages payable</t>
        </is>
      </c>
      <c r="B36" s="5" t="n">
        <v>-4437</v>
      </c>
      <c r="C36" s="5" t="n">
        <v>-480674</v>
      </c>
    </row>
    <row r="37">
      <c r="A37" s="4" t="inlineStr">
        <is>
          <t>Repayments of revolving credit facility</t>
        </is>
      </c>
      <c r="B37" s="5" t="n">
        <v>-200000</v>
      </c>
    </row>
    <row r="38">
      <c r="A38" s="4" t="inlineStr">
        <is>
          <t>Debt issuance costs</t>
        </is>
      </c>
      <c r="B38" s="5" t="n">
        <v>-9774</v>
      </c>
      <c r="C38" s="5" t="n">
        <v>-515</v>
      </c>
    </row>
    <row r="39">
      <c r="A39" s="4" t="inlineStr">
        <is>
          <t>Proceeds from the issuance of common stock, net of issuance costs</t>
        </is>
      </c>
      <c r="C39" s="5" t="n">
        <v>473527</v>
      </c>
    </row>
    <row r="40">
      <c r="A40" s="4" t="inlineStr">
        <is>
          <t>Proceeds from common stock issued pursuant to ESPP</t>
        </is>
      </c>
      <c r="B40" s="5" t="n">
        <v>887</v>
      </c>
    </row>
    <row r="41">
      <c r="A41" s="4" t="inlineStr">
        <is>
          <t>Common shares repurchased</t>
        </is>
      </c>
      <c r="B41" s="5" t="n">
        <v>-41192</v>
      </c>
    </row>
    <row r="42">
      <c r="A42" s="4" t="inlineStr">
        <is>
          <t>Dividends paid to common shareholders</t>
        </is>
      </c>
      <c r="B42" s="5" t="n">
        <v>-60327</v>
      </c>
      <c r="C42" s="5" t="n">
        <v>-69473</v>
      </c>
    </row>
    <row r="43">
      <c r="A43" s="4" t="inlineStr">
        <is>
          <t>Distributions to redeemable noncontrolling interests</t>
        </is>
      </c>
      <c r="B43" s="5" t="n">
        <v>-7610</v>
      </c>
      <c r="C43" s="5" t="n">
        <v>-9734</v>
      </c>
    </row>
    <row r="44">
      <c r="A44" s="4" t="inlineStr">
        <is>
          <t>Distributions to noncontrolling interests</t>
        </is>
      </c>
      <c r="B44" s="5" t="n">
        <v>-23</v>
      </c>
      <c r="C44" s="5" t="n">
        <v>-19</v>
      </c>
    </row>
    <row r="45">
      <c r="A45" s="4" t="inlineStr">
        <is>
          <t>Contributions from noncontrolling interests</t>
        </is>
      </c>
      <c r="C45" s="5" t="n">
        <v>125</v>
      </c>
    </row>
    <row r="46">
      <c r="A46" s="4" t="inlineStr">
        <is>
          <t>Net cash provided by (used in) financing activities</t>
        </is>
      </c>
      <c r="B46" s="5" t="n">
        <v>469652</v>
      </c>
      <c r="C46" s="5" t="n">
        <v>-86829</v>
      </c>
    </row>
    <row r="47">
      <c r="A47" s="4" t="inlineStr">
        <is>
          <t>Net increase (decrease) in cash and cash equivalents and restricted cash</t>
        </is>
      </c>
      <c r="B47" s="5" t="n">
        <v>588517</v>
      </c>
      <c r="C47" s="5" t="n">
        <v>-102754</v>
      </c>
    </row>
    <row r="48">
      <c r="A48" s="4" t="inlineStr">
        <is>
          <t>Cash and cash equivalents and restricted cash as of the beginning of the period</t>
        </is>
      </c>
      <c r="B48" s="5" t="n">
        <v>142516</v>
      </c>
      <c r="C48" s="5" t="n">
        <v>399532</v>
      </c>
    </row>
    <row r="49">
      <c r="A49" s="4" t="inlineStr">
        <is>
          <t>Cash and cash equivalents and restricted cash as of the end of the period</t>
        </is>
      </c>
      <c r="B49" s="5" t="n">
        <v>731033</v>
      </c>
      <c r="C49" s="5" t="n">
        <v>296778</v>
      </c>
    </row>
    <row r="50">
      <c r="A50" s="3" t="inlineStr">
        <is>
          <t>SUPPLEMENTAL DISCLOSURE OF CASH FLOW AND NON-CASH INFORMATION:</t>
        </is>
      </c>
    </row>
    <row r="51">
      <c r="A51" s="4" t="inlineStr">
        <is>
          <t>Cash paid for interest (net of capitalized interest of $8,633 and $14,953 in 2020 and 2019)</t>
        </is>
      </c>
      <c r="B51" s="5" t="n">
        <v>25647</v>
      </c>
      <c r="C51" s="5" t="n">
        <v>29179</v>
      </c>
    </row>
    <row r="52">
      <c r="A52" s="4" t="inlineStr">
        <is>
          <t>Accrued capital expenditures included in accounts payable and accrued expenses</t>
        </is>
      </c>
      <c r="B52" s="5" t="n">
        <v>70367</v>
      </c>
      <c r="C52" s="5" t="n">
        <v>89048</v>
      </c>
    </row>
    <row r="53">
      <c r="A53" s="4" t="inlineStr">
        <is>
          <t>Write-off of fully depreciated assets</t>
        </is>
      </c>
      <c r="B53" s="5" t="n">
        <v>13378</v>
      </c>
      <c r="C53" s="5" t="n">
        <v>26974</v>
      </c>
    </row>
    <row r="54">
      <c r="A54" s="4" t="inlineStr">
        <is>
          <t>Conversion of common limited partnership units to common shares</t>
        </is>
      </c>
      <c r="B54" s="5" t="n">
        <v>35878</v>
      </c>
      <c r="C54" s="5" t="n">
        <v>57318</v>
      </c>
    </row>
    <row r="55">
      <c r="A55" s="4" t="inlineStr">
        <is>
          <t>Recognition (derecognition) of operating lease right-of-use assets</t>
        </is>
      </c>
      <c r="B55" s="5" t="n">
        <v>-13151</v>
      </c>
      <c r="C55" s="5" t="n">
        <v>35318</v>
      </c>
    </row>
    <row r="56">
      <c r="A56" s="4" t="inlineStr">
        <is>
          <t>Recognition (derecognition) of liabilities related to operating lease right-of-use assets</t>
        </is>
      </c>
      <c r="B56" s="5" t="n">
        <v>-13151</v>
      </c>
      <c r="C56" s="5" t="n">
        <v>37922</v>
      </c>
    </row>
    <row r="57">
      <c r="A57" s="4" t="inlineStr">
        <is>
          <t>Recognition of finance lease right-of-use assets</t>
        </is>
      </c>
      <c r="B57" s="5" t="n">
        <v>42354</v>
      </c>
    </row>
    <row r="58">
      <c r="A58" s="4" t="inlineStr">
        <is>
          <t>Recognition of liabilities related to finance lease right-of-use assets</t>
        </is>
      </c>
      <c r="B58" s="5" t="n">
        <v>40684</v>
      </c>
    </row>
    <row r="59">
      <c r="A59" s="4" t="inlineStr">
        <is>
          <t>Cash paid for amounts included in the measurement of lease liabilities for operating leases</t>
        </is>
      </c>
      <c r="B59" s="6" t="n">
        <v>4015</v>
      </c>
      <c r="C59" s="6" t="n">
        <v>30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and Combined Statements of Cash Flow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ASH AND CASH EQUIVALENTS AND RESTRICTED CASH AS OF END OF THE PERIOD:</t>
        </is>
      </c>
    </row>
    <row r="4">
      <c r="A4" s="4" t="inlineStr">
        <is>
          <t>Cash and cash equivalents</t>
        </is>
      </c>
      <c r="B4" s="6" t="n">
        <v>710677</v>
      </c>
      <c r="C4" s="6" t="n">
        <v>280349</v>
      </c>
      <c r="D4" s="6" t="n">
        <v>710677</v>
      </c>
      <c r="E4" s="6" t="n">
        <v>280349</v>
      </c>
      <c r="F4" s="6" t="n">
        <v>126413</v>
      </c>
    </row>
    <row r="5">
      <c r="A5" s="4" t="inlineStr">
        <is>
          <t>Restricted cash</t>
        </is>
      </c>
      <c r="B5" s="5" t="n">
        <v>20356</v>
      </c>
      <c r="C5" s="5" t="n">
        <v>16429</v>
      </c>
      <c r="D5" s="5" t="n">
        <v>20356</v>
      </c>
      <c r="E5" s="5" t="n">
        <v>16429</v>
      </c>
      <c r="F5" s="5" t="n">
        <v>16103</v>
      </c>
    </row>
    <row r="6">
      <c r="A6" s="4" t="inlineStr">
        <is>
          <t>Cash and cash equivalents and restricted cash</t>
        </is>
      </c>
      <c r="B6" s="5" t="n">
        <v>731033</v>
      </c>
      <c r="C6" s="5" t="n">
        <v>296778</v>
      </c>
      <c r="D6" s="5" t="n">
        <v>731033</v>
      </c>
      <c r="E6" s="5" t="n">
        <v>296778</v>
      </c>
      <c r="F6" s="6" t="n">
        <v>142516</v>
      </c>
      <c r="G6" s="6" t="n">
        <v>399532</v>
      </c>
    </row>
    <row r="7">
      <c r="A7" s="4" t="inlineStr">
        <is>
          <t>Capitalized interest</t>
        </is>
      </c>
      <c r="B7" s="6" t="n">
        <v>3365</v>
      </c>
      <c r="C7" s="6" t="n">
        <v>8038</v>
      </c>
      <c r="D7" s="6" t="n">
        <v>8633</v>
      </c>
      <c r="E7" s="6" t="n">
        <v>1495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8:50:02Z</dcterms:created>
  <dcterms:modified xmlns:dcterms="http://purl.org/dc/terms/" xmlns:xsi="http://www.w3.org/2001/XMLSchema-instance" xsi:type="dcterms:W3CDTF">2020-08-04T18:50:02Z</dcterms:modified>
</cp:coreProperties>
</file>